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LOANS" sheetId="12" state="visible" r:id="rId12"/>
    <sheet xmlns:r="http://schemas.openxmlformats.org/officeDocument/2006/relationships" name="INVESTMENTS IN GOLD" sheetId="13" state="visible" r:id="rId13"/>
    <sheet xmlns:r="http://schemas.openxmlformats.org/officeDocument/2006/relationships" name="RELATED PARTIES LOANS" sheetId="14" state="visible" r:id="rId14"/>
    <sheet xmlns:r="http://schemas.openxmlformats.org/officeDocument/2006/relationships" name="OTHER RELATED PARTY TRANSACTIO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OPTIONS" sheetId="18" state="visible" r:id="rId18"/>
    <sheet xmlns:r="http://schemas.openxmlformats.org/officeDocument/2006/relationships" name="WARRANTS" sheetId="19" state="visible" r:id="rId19"/>
    <sheet xmlns:r="http://schemas.openxmlformats.org/officeDocument/2006/relationships" name="CONCENTRATIONS AND RISKS" sheetId="20" state="visible" r:id="rId20"/>
    <sheet xmlns:r="http://schemas.openxmlformats.org/officeDocument/2006/relationships" name="GOLD LEASE TRANSACTION" sheetId="21" state="visible" r:id="rId21"/>
    <sheet xmlns:r="http://schemas.openxmlformats.org/officeDocument/2006/relationships" name="COMMITMENTS AND CONTINGENCIES" sheetId="22" state="visible" r:id="rId22"/>
    <sheet xmlns:r="http://schemas.openxmlformats.org/officeDocument/2006/relationships" name="SUMMARIZED QUARTERLY DATA" sheetId="23" state="visible" r:id="rId23"/>
    <sheet xmlns:r="http://schemas.openxmlformats.org/officeDocument/2006/relationships" name="COMPARATIVE INFORMATION" sheetId="24" state="visible" r:id="rId24"/>
    <sheet xmlns:r="http://schemas.openxmlformats.org/officeDocument/2006/relationships" name="SUBSEQUENT EVENTS" sheetId="25" state="visible" r:id="rId25"/>
    <sheet xmlns:r="http://schemas.openxmlformats.org/officeDocument/2006/relationships" name="CONDENSED FINANCIAL INFORM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LOANS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OPTIONS (Tables)" sheetId="34" state="visible" r:id="rId34"/>
    <sheet xmlns:r="http://schemas.openxmlformats.org/officeDocument/2006/relationships" name="WARRANTS (Tables)" sheetId="35" state="visible" r:id="rId35"/>
    <sheet xmlns:r="http://schemas.openxmlformats.org/officeDocument/2006/relationships" name="COMMITMENTS AND CONTINGENCIES (" sheetId="36" state="visible" r:id="rId36"/>
    <sheet xmlns:r="http://schemas.openxmlformats.org/officeDocument/2006/relationships" name="SUMMARIZED QUARTERLY DATA (Tabl" sheetId="37" state="visible" r:id="rId37"/>
    <sheet xmlns:r="http://schemas.openxmlformats.org/officeDocument/2006/relationships" name="COMPARATIVE INFORMATION (Tables" sheetId="38" state="visible" r:id="rId38"/>
    <sheet xmlns:r="http://schemas.openxmlformats.org/officeDocument/2006/relationships" name="ORGANIZATION AND BASIS OF PRE_2" sheetId="39" state="visible" r:id="rId39"/>
    <sheet xmlns:r="http://schemas.openxmlformats.org/officeDocument/2006/relationships" name="SUMMARY OF SIGNIFICANT ACCOUN_4" sheetId="40" state="visible" r:id="rId40"/>
    <sheet xmlns:r="http://schemas.openxmlformats.org/officeDocument/2006/relationships" name="Estimated Useful Lives Used in " sheetId="41" state="visible" r:id="rId41"/>
    <sheet xmlns:r="http://schemas.openxmlformats.org/officeDocument/2006/relationships" name="SUMMARY OF SIGNIFICANT ACCOUN_5" sheetId="42" state="visible" r:id="rId42"/>
    <sheet xmlns:r="http://schemas.openxmlformats.org/officeDocument/2006/relationships" name="Currency Exchange Rates (Detail" sheetId="43" state="visible" r:id="rId43"/>
    <sheet xmlns:r="http://schemas.openxmlformats.org/officeDocument/2006/relationships" name="INVENTORIES - Additional Inform" sheetId="44" state="visible" r:id="rId44"/>
    <sheet xmlns:r="http://schemas.openxmlformats.org/officeDocument/2006/relationships" name="INVENTORIES (Detail)" sheetId="45" state="visible" r:id="rId45"/>
    <sheet xmlns:r="http://schemas.openxmlformats.org/officeDocument/2006/relationships" name="PROPERTY AND EQUIPMENT, NET - A" sheetId="46" state="visible" r:id="rId46"/>
    <sheet xmlns:r="http://schemas.openxmlformats.org/officeDocument/2006/relationships" name="PROPERTY AND EQUIPMENT, NET (De" sheetId="47" state="visible" r:id="rId47"/>
    <sheet xmlns:r="http://schemas.openxmlformats.org/officeDocument/2006/relationships" name="LOANS - Additional Information " sheetId="48" state="visible" r:id="rId48"/>
    <sheet xmlns:r="http://schemas.openxmlformats.org/officeDocument/2006/relationships" name="Short Term Loans (Detail)" sheetId="49" state="visible" r:id="rId49"/>
    <sheet xmlns:r="http://schemas.openxmlformats.org/officeDocument/2006/relationships" name="Long Term Loans (Detail)" sheetId="50" state="visible" r:id="rId50"/>
    <sheet xmlns:r="http://schemas.openxmlformats.org/officeDocument/2006/relationships" name="INVESTMENTS IN GOLD - Additiona" sheetId="51" state="visible" r:id="rId51"/>
    <sheet xmlns:r="http://schemas.openxmlformats.org/officeDocument/2006/relationships" name="GOLD LEASE PAYABLE - RELATED PA" sheetId="52" state="visible" r:id="rId52"/>
    <sheet xmlns:r="http://schemas.openxmlformats.org/officeDocument/2006/relationships" name="RELATED PARTIES LOANS - Additio" sheetId="53" state="visible" r:id="rId53"/>
    <sheet xmlns:r="http://schemas.openxmlformats.org/officeDocument/2006/relationships" name="OTHER RELATED PARTY TRANSACTI_2" sheetId="54" state="visible" r:id="rId54"/>
    <sheet xmlns:r="http://schemas.openxmlformats.org/officeDocument/2006/relationships" name="INCOME TAXES - Additional Infor" sheetId="55" state="visible" r:id="rId55"/>
    <sheet xmlns:r="http://schemas.openxmlformats.org/officeDocument/2006/relationships" name="Income (loss) from Continuing O" sheetId="56" state="visible" r:id="rId56"/>
    <sheet xmlns:r="http://schemas.openxmlformats.org/officeDocument/2006/relationships" name="Components of Income Tax Provis" sheetId="57" state="visible" r:id="rId57"/>
    <sheet xmlns:r="http://schemas.openxmlformats.org/officeDocument/2006/relationships" name="Components Of Deferred Tax Asse" sheetId="58" state="visible" r:id="rId58"/>
    <sheet xmlns:r="http://schemas.openxmlformats.org/officeDocument/2006/relationships" name="Reconciliation of United States" sheetId="59" state="visible" r:id="rId59"/>
    <sheet xmlns:r="http://schemas.openxmlformats.org/officeDocument/2006/relationships" name="EARNINGS PER SHARE - Additional" sheetId="60" state="visible" r:id="rId60"/>
    <sheet xmlns:r="http://schemas.openxmlformats.org/officeDocument/2006/relationships" name="Reconciliation of Basic and Dil" sheetId="61" state="visible" r:id="rId61"/>
    <sheet xmlns:r="http://schemas.openxmlformats.org/officeDocument/2006/relationships" name="OPTIONS - Additional Informatio" sheetId="62" state="visible" r:id="rId62"/>
    <sheet xmlns:r="http://schemas.openxmlformats.org/officeDocument/2006/relationships" name="Stock Option Activity (Detail)" sheetId="63" state="visible" r:id="rId63"/>
    <sheet xmlns:r="http://schemas.openxmlformats.org/officeDocument/2006/relationships" name="WARRANTS - Additional Informati" sheetId="64" state="visible" r:id="rId64"/>
    <sheet xmlns:r="http://schemas.openxmlformats.org/officeDocument/2006/relationships" name="Summary of Status of Warrants A" sheetId="65" state="visible" r:id="rId65"/>
    <sheet xmlns:r="http://schemas.openxmlformats.org/officeDocument/2006/relationships" name="CONCENTRATIONS AND RISKS - Addi" sheetId="66" state="visible" r:id="rId66"/>
    <sheet xmlns:r="http://schemas.openxmlformats.org/officeDocument/2006/relationships" name="GOLD LEASE TRANSACTIONS - Addit" sheetId="67" state="visible" r:id="rId67"/>
    <sheet xmlns:r="http://schemas.openxmlformats.org/officeDocument/2006/relationships" name="COMMITMENTS AND CONTINGENCIES -" sheetId="68" state="visible" r:id="rId68"/>
    <sheet xmlns:r="http://schemas.openxmlformats.org/officeDocument/2006/relationships" name="The Company was obligated under" sheetId="69" state="visible" r:id="rId69"/>
    <sheet xmlns:r="http://schemas.openxmlformats.org/officeDocument/2006/relationships" name="SUMMARIZED QUARTERLY DATA (Deta" sheetId="70" state="visible" r:id="rId70"/>
    <sheet xmlns:r="http://schemas.openxmlformats.org/officeDocument/2006/relationships" name="COMPARATIVE INFORMATION (Detail" sheetId="71" state="visible" r:id="rId71"/>
    <sheet xmlns:r="http://schemas.openxmlformats.org/officeDocument/2006/relationships" name="SUBSEQUENT EVENTS - Additional " sheetId="72" state="visible" r:id="rId72"/>
    <sheet xmlns:r="http://schemas.openxmlformats.org/officeDocument/2006/relationships" name="Parent Company Balance Sheets (" sheetId="73" state="visible" r:id="rId73"/>
    <sheet xmlns:r="http://schemas.openxmlformats.org/officeDocument/2006/relationships" name="Parent Company Balance Sheets_2" sheetId="74" state="visible" r:id="rId74"/>
    <sheet xmlns:r="http://schemas.openxmlformats.org/officeDocument/2006/relationships" name="Parent Company Statements Of In" sheetId="75" state="visible" r:id="rId75"/>
    <sheet xmlns:r="http://schemas.openxmlformats.org/officeDocument/2006/relationships" name="Parent Company Statements Of Ca" sheetId="76" state="visible" r:id="rId76"/>
    <sheet xmlns:r="http://schemas.openxmlformats.org/officeDocument/2006/relationships" name="Parent Company Notes To Schedul" sheetId="77" state="visible" r:id="rId77"/>
  </sheets>
  <definedNames/>
  <calcPr calcId="124519" fullCalcOnLoad="1"/>
</workbook>
</file>

<file path=xl/sharedStrings.xml><?xml version="1.0" encoding="utf-8"?>
<sst xmlns="http://schemas.openxmlformats.org/spreadsheetml/2006/main" uniqueCount="879">
  <si>
    <t>Document and Entity Information - USD ($)</t>
  </si>
  <si>
    <t>12 Months Ended</t>
  </si>
  <si>
    <t>Dec. 31, 2018</t>
  </si>
  <si>
    <t>Apr. 01,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KINGOLD JEWELRY, INC.</t>
  </si>
  <si>
    <t>Entity Central Index Key</t>
  </si>
  <si>
    <t>0001089531</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KGJI</t>
  </si>
  <si>
    <t>Entity Common Stock, Shares Outstanding</t>
  </si>
  <si>
    <t>Entity Shell Company</t>
  </si>
  <si>
    <t>Entity Emerging Growth Company</t>
  </si>
  <si>
    <t>Entity Ex Transition Period</t>
  </si>
  <si>
    <t>Entity Small Business</t>
  </si>
  <si>
    <t>true</t>
  </si>
  <si>
    <t>CONSOLIDATED BALANCE SHEETS - USD ($)</t>
  </si>
  <si>
    <t>Dec. 31, 2017</t>
  </si>
  <si>
    <t>ASSETS</t>
  </si>
  <si>
    <t>Cash</t>
  </si>
  <si>
    <t>Restricted cash</t>
  </si>
  <si>
    <t>Accounts receivable</t>
  </si>
  <si>
    <t>Inventories</t>
  </si>
  <si>
    <t>Investments in gold</t>
  </si>
  <si>
    <t>Other current assets and prepaid expenses</t>
  </si>
  <si>
    <t>Value added tax recoverable</t>
  </si>
  <si>
    <t>Total current assets</t>
  </si>
  <si>
    <t>Property and equipment, net</t>
  </si>
  <si>
    <t>Other assets</t>
  </si>
  <si>
    <t>Deferred income tax assets</t>
  </si>
  <si>
    <t>Land use right</t>
  </si>
  <si>
    <t>Total long-term assets</t>
  </si>
  <si>
    <t>TOTAL ASSETS</t>
  </si>
  <si>
    <t>CURRENT LIABILITIES</t>
  </si>
  <si>
    <t>Short term loans</t>
  </si>
  <si>
    <t>Other payables and accrued expenses</t>
  </si>
  <si>
    <t>Related party loan</t>
  </si>
  <si>
    <t>Due to related party, shareholder</t>
  </si>
  <si>
    <t>Income tax payable</t>
  </si>
  <si>
    <t>Other taxes payable</t>
  </si>
  <si>
    <t>Total current liabilities</t>
  </si>
  <si>
    <t>Deferred income tax liability</t>
  </si>
  <si>
    <t>Related party loans</t>
  </si>
  <si>
    <t>Long term loans</t>
  </si>
  <si>
    <t>TOTAL LIABILITIES</t>
  </si>
  <si>
    <t>COMMITMENTS AND CONTINGENCIES</t>
  </si>
  <si>
    <t xml:space="preserve"> </t>
  </si>
  <si>
    <t>EQUITY</t>
  </si>
  <si>
    <t>Preferred stock, $0.001 par value, 500,000 shares authorized, none issued or outstanding as of December 31, 2018 and 2017</t>
  </si>
  <si>
    <t>Common stock $0.001 par value, 100,000,000 shares authorized, 66,113,502 shares issued and outstanding as of December 31, 2018 and 2017</t>
  </si>
  <si>
    <t>Additional paid-in capital</t>
  </si>
  <si>
    <t>Retained earnings</t>
  </si>
  <si>
    <t>Unappropriated</t>
  </si>
  <si>
    <t>Appropriated</t>
  </si>
  <si>
    <t>Accumulated other comprehensive income, net of tax</t>
  </si>
  <si>
    <t>Total Equity</t>
  </si>
  <si>
    <t>TOTAL LIABILITIES AND STOCKHOLDERS' EQUITY</t>
  </si>
  <si>
    <t>CONSOLIDATED BALANCE SHEETS (Parenthetical) - $ / shar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INCOME AND COMPREHENSIVE INCOME - USD ($)</t>
  </si>
  <si>
    <t>NET SALES</t>
  </si>
  <si>
    <t>COST OF SALES</t>
  </si>
  <si>
    <t>Cost of sales</t>
  </si>
  <si>
    <t>Depreciation</t>
  </si>
  <si>
    <t>Total cost of sales</t>
  </si>
  <si>
    <t>GROSS PROFIT</t>
  </si>
  <si>
    <t>OPERATING EXPENSES</t>
  </si>
  <si>
    <t>Selling, general and administrative expenses</t>
  </si>
  <si>
    <t>Stock compensation expenses</t>
  </si>
  <si>
    <t>Amortization, other</t>
  </si>
  <si>
    <t>Total operating expenses</t>
  </si>
  <si>
    <t>INCOME FROM OPERATIONS</t>
  </si>
  <si>
    <t>OTHER INCOME (EXPENSES)</t>
  </si>
  <si>
    <t>Other income, net</t>
  </si>
  <si>
    <t>Interest income</t>
  </si>
  <si>
    <t>Interest expense, including $12,247,690 and $10,958,016 of amortization of financing costs for the years ended December 31, 2018 and 2017</t>
  </si>
  <si>
    <t>Total other expenses, net</t>
  </si>
  <si>
    <t>INCOME FROM OPERATIONS BEFORE TAXES</t>
  </si>
  <si>
    <t>INCOME TAX PROVISION (BENEFIT)</t>
  </si>
  <si>
    <t>Current</t>
  </si>
  <si>
    <t>Deferred</t>
  </si>
  <si>
    <t>Total income tax provision</t>
  </si>
  <si>
    <t>NET INCOME</t>
  </si>
  <si>
    <t>OTHER COMPREHENSIVE INCOME (LOSS)</t>
  </si>
  <si>
    <t>Unrealized gain related to investments in gold, net of tax</t>
  </si>
  <si>
    <t>Total foreign currency translation gain (loss)</t>
  </si>
  <si>
    <t>Total Other comprehensive gain</t>
  </si>
  <si>
    <t>COMPREHENSIVE INCOME</t>
  </si>
  <si>
    <t>Earnings per share</t>
  </si>
  <si>
    <t>Basic</t>
  </si>
  <si>
    <t>Diluted</t>
  </si>
  <si>
    <t>Weighted average number of shares</t>
  </si>
  <si>
    <t>CONSOLIDATED STATEMENTS OF INCOME AND COMPREHENSIVE INCOME (Parenthetical) - USD ($)</t>
  </si>
  <si>
    <t>Amortization of Debt Issuance Costs</t>
  </si>
  <si>
    <t>CONSOLIDATED STATEMENTS OF CHANGES IN STOCKHOLDERS' EQUITY - USD ($)</t>
  </si>
  <si>
    <t>Total</t>
  </si>
  <si>
    <t>Preferred stock</t>
  </si>
  <si>
    <t>Common stock</t>
  </si>
  <si>
    <t>Unappropriated retained earnings</t>
  </si>
  <si>
    <t>Appropriated retained earnings</t>
  </si>
  <si>
    <t>Accumulated other comprehensive Income (loss)</t>
  </si>
  <si>
    <t>Balance at Dec. 31, 2016</t>
  </si>
  <si>
    <t>Balance (in shares) at Dec. 31, 2016</t>
  </si>
  <si>
    <t>Options granted for services</t>
  </si>
  <si>
    <t>Warrants exercised</t>
  </si>
  <si>
    <t>Warrants exercised (in Shares)</t>
  </si>
  <si>
    <t>Net income for the year</t>
  </si>
  <si>
    <t>Unrealized gain related to investment in gold</t>
  </si>
  <si>
    <t>Foreign currency translation gain</t>
  </si>
  <si>
    <t>Balance at Dec. 31, 2017</t>
  </si>
  <si>
    <t>Balance (in shares) at Dec. 31, 2017</t>
  </si>
  <si>
    <t>Debt waived by shareholder</t>
  </si>
  <si>
    <t>Balance at Dec. 31, 2018</t>
  </si>
  <si>
    <t>Balance (in shares) at Dec. 31, 2018</t>
  </si>
  <si>
    <t>CONSOLIDATED STATEMENTS OF CASH FLOWS - USD ($)</t>
  </si>
  <si>
    <t>CASH FLOWS FROM OPERATING ACTIVITIES</t>
  </si>
  <si>
    <t>Net income</t>
  </si>
  <si>
    <t>Adjusted to reconcile net income to cash provided by (used in) operating activities:</t>
  </si>
  <si>
    <t>Amortization of intangible assets</t>
  </si>
  <si>
    <t>Share based compensation for services</t>
  </si>
  <si>
    <t>Amortization of debt issuance costs included in interest expense</t>
  </si>
  <si>
    <t>Deferred tax (benefit) provision</t>
  </si>
  <si>
    <t>Changes in operating assets and liabilities</t>
  </si>
  <si>
    <t>Customer deposits</t>
  </si>
  <si>
    <t>Net cash provided by (used in) operating activities</t>
  </si>
  <si>
    <t>CASH FLOWS FROM INVESTING ACTIVITIES</t>
  </si>
  <si>
    <t>Purchases of property and equipment</t>
  </si>
  <si>
    <t>Net cash used in investing activities</t>
  </si>
  <si>
    <t>CASH FLOWS FROM FINANCING ACTIVITIES</t>
  </si>
  <si>
    <t>Proceeds from other loans - short term</t>
  </si>
  <si>
    <t>Repayments of other loans - short term</t>
  </si>
  <si>
    <t>Proceeds from other loans - long term</t>
  </si>
  <si>
    <t>Proceeds from related parties loans – short term</t>
  </si>
  <si>
    <t>Proceeds from related parties loans – long term</t>
  </si>
  <si>
    <t>Repayments of related parties loans</t>
  </si>
  <si>
    <t>Payments of loan origination fees</t>
  </si>
  <si>
    <t>Repayment of third parties loans</t>
  </si>
  <si>
    <t>(Repayments of) borrowings from related party</t>
  </si>
  <si>
    <t>Proceeds from exercise of warrants</t>
  </si>
  <si>
    <t>Net cash (used in) provided by financing activities</t>
  </si>
  <si>
    <t>EFFECT OF EXCHANGE RATES ON CASH AND RESTRICTED CASH</t>
  </si>
  <si>
    <t>NET INCREASE (DECREASE) IN CASH AND RESTRICTED CASH</t>
  </si>
  <si>
    <t>CASH AND RESTRICTED CASH, BEGINNING OF YEAR</t>
  </si>
  <si>
    <t>CASH AND RESTRICTED, END OF YEAR</t>
  </si>
  <si>
    <t>SUPPLEMENTAL DISCLOSURE OF CASH FLOW INFORMATION</t>
  </si>
  <si>
    <t>Cash paid for interest expense</t>
  </si>
  <si>
    <t>Cash paid for income tax</t>
  </si>
  <si>
    <t>NON-CASH INVESTING AND FINANCING ACTIVITIES</t>
  </si>
  <si>
    <t>Investments in gold obtained in a lease from a related party</t>
  </si>
  <si>
    <t>Investments in gold transferred to inventories</t>
  </si>
  <si>
    <t>Unrealized gain on investments in gold</t>
  </si>
  <si>
    <t>Forgiveness of debt by shareholder allocated to capital contribution</t>
  </si>
  <si>
    <t>ORGANIZATION AND BASIS OF PRESENTATION</t>
  </si>
  <si>
    <t>Organization, Consolidation and Presentation of Financial Statements [Abstract]</t>
  </si>
  <si>
    <t xml:space="preserve">NOTE 1 - ORGANIZATION AND BASIS OF PRESENTATION Kingold Jewelry, Inc. (“Kingold” or “the Company”) was incorporated in the State of Delaware on September 5, 1995. Dragon Lead Group Limited (“Dragon Lead”) was incorporated in the British Virgin Islands (“BVI”) on July 1, 2008 as a holding company and was 100% controlled by Kingold. Wuhan Vogue-Show Jewelry Co., Limited (“Wuhan Vogue-Show”), which is principally engaged in design and manufacture of gold and platinum ornaments in the People’s Republic of China (“PRC”), was incorporated in the PRC as a wholly-owned foreign enterprise on February 16, 2009, and was 100% owned by Dragon Lead. Wuhan Vogue-Show’s business permit expires on February 16, 2019, and is renewable upon expiration. Wuhan Kingold Jewelry Co., Limited (“Wuhan Kingold”) was incorporated in the PRC on August 2, 2002 as a limited liability company. On October 26, 2007, Wuhan Kingold was restructured as a joint stock company limited by shares and its business activities are the same as those of Wuhan Vogue-Show. Wuhan Kingold’s business permit expires on July 1, 2052 and is renewable upon expiration. Wuhan Kingold is effectively controlled by Wuhan Vogue-Show through a series of agreements and Amendment Agreements (collectively referred to as the Restructuring Agreements). In accordance with the Agreements and Amendments, shareholders holding 100% of the outstanding equity of Wuhan Kingold were parties to the agreements such that Wuhan Kingold has agreed to pay 100% of its after-tax profits to Wuhan Vogue-Show and shareholders owning 100% of Wuhan Kingold’s shares have pledged and delegated their voting power in Wuhan Kingold to Wuhan Vogue-Show. These contractual arrangements enable Wuhan Vogue-Show to:  exercise effective control over Wuhan Kingold;  receive substantially all of the economic benefits from Wuhan Kingold; and  have an exclusive option to purchase 100% of the equity interest in Wuhan Kingold, when and to the extent permitted by PRC law. Through such arrangements, Wuhan Kingold has become Wuhan Vogue-Show’s contractually controlled affiliate. Kingold is empowered, through its wholly owned subsidiaries Dragon Lead and Wuhan Vogue-Show, with the ability to control and substantially influence Wuhan Kingold’s daily operations and financial affairs, appoint its senior executives and approve all matters requiring shareholders’ approval. Kingold is also obligated to absorb a majority of expected losses of Wuhan Kingold, which enables Kingold to receive a majority of expected residual returns from Wuhan Kingold, and because Kingold has the power to direct the activities of Wuhan Kingold that most significantly impact Wuhan Kingold’s economic performance, Kingold, through its wholly-owned subsidiaries, accounts for Wuhan Kingold as its Variable Interest Entity (“VIE”) under ASC 810-10-05-8A. Accordingly, Kingold consolidates Wuhan Kingold’s operating results, assets and liabilities. In April 2015, Wuhan Kingold Jewelry Co., Inc. (“Wuhan Kingold”) established a new subsidiary Wuhan Kingold Internet Co., Ltd. (“Kingold Internet”), of which Wuhan Kingold holds a 55% ownership interest and a third-party minority shareholder holds the remaining 45% ownership interest. Kingold Internet engaged in promoting the online sales of jewelry products through cooperation with Tmall.com, a large business-to-consumer online retail platform owned by Alibaba Group. In May 2015, Kingold Internet also established a new subsidiary Yuhuang Jewelry Design Co., Ltd (“Yuhuang”). On December 14, 2016, Wuhan Kingold transferred its 55% ownership interest in Kingold Internet to Wuhan Kingold Industrial Group Co., Ltd., a related party, for a consideration of $79,196 (RMB 550,000), which was the same amount Wuhan Kingold originally invested. After the transfer, Kingold Internet and Yuhuang were no longer the subsidiaries of Wuhan Kingold. Kingold, Dragon Lead, Wuhan Vogue-Show and Wuhan Kingold, are hereinafter collectively referred to as the “Company.” </t>
  </si>
  <si>
    <t>SUMMARY OF SIGNIFICANT ACCOUNTING POLICIES</t>
  </si>
  <si>
    <t>Accounting Policies [Abstract]</t>
  </si>
  <si>
    <t xml:space="preserve">NOTE 2 - SUMMARY OF SIGNIFICANT ACCOUNTING POLICIES Principles of Consolidation The accompanying consolidated financial statements include the financial statements of Kingold, Dragon Lead, Wuhan Vogue-Show and Wuhan Kingold. All inter-company balances and transactions have been eliminated in consolidation. Use of Estimates The preparation of the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Significant estimates required to be made by management include, but are not limited to, useful lives of property, plant and equipment, one-time transition tax, the recoverability of long-lived assets, inventory valuation, deferred income tax, allowance for investments in gold and share based compensation. Actual results could differ from those estimates. Cash Cash includes cash on hand and demand deposits in accounts maintained with commercial banks within the PRC. The Company considers all highly liquid investments with original maturities of three months or less when purchased to be cash equivalents. The Company maintains most of the bank accounts in the PRC. Cash balances in bank accounts in PRC are not insured by the Federal Deposit Insurance Corporation or other programs. Restricted Cash The Company adopted Accounting Standards Update (“ASU”) No. 2016-18, “Statement of Cash Flows: Restricted Cash” during the first quarter of 2018. This ASU applies to all entities that have restricted cash or restricted cash equivalents to be presented in the statement of cash flows under Topic 230. As of December 31, 2018 and 2017, the Company had restricted cash (current and non-current) of $ 12,564,557 and $12,927,272, respectively. All restricted cash was related to the various loans with banks and financial institutions – see Note 5 - Loans. Accounts Receivable The Company generally receives cash payment upon delivery of a product, but may extend unsecured credit to its customers in the ordinary course of business. The Company mitigates the associated risks by performing credit checks and actively pursuing past due accounts. An allowance for doubtful accounts is established and recorded based on management’s assessment of the credit history of the customers and current relationships with them. At December 31, 2018 and 2017, there was no allowance recorded as the Company considers all of the accounts receivable fully collectible. Inventories Inventories are stated at the lower of cost and net realizable value, and cost is calculated on the weighted average basis . As of December 31, 2018 and 2017, there was no lower of cost or market adjustment because the carrying value of the Company’s inventories was lower than the current and expected market price of gold. The cost of inventories comprises all costs of purchases, costs of fixed and variable production overhead and other costs incurred in bringing the inventories to their present condition. Property and Equipment Property and equipment are stated at cost, less accumulated depreciation. Expenditures for additions, major renewals and betterments are capitalized, and expenditures for maintenance and repairs are charged to expense as incurred. Leasehold improvements are depreciated over the shorter of the lease term or the estimated useful life. Depreciation is provided on a straight-line basis, less estimated residual value, over an asset’s estimated useful life. The estimated useful lives used in connection with the preparation of the financial statements are as follows: Estimated Useful Life Buildings 30 years Plant and machinery 15 years Motor vehicles 10 years Office furniture and electronic equipment 5 - 10 years Leasehold improvements Shorter of lease term or useful lives Land Use Right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Amortization is provided over the respective useful lives, using the straight-line method. Estimated useful life is 50 years, and is determined in connection with the term of the land use right. Long-lived Assets Certain assets such as property, plant and equipment and construction in progress,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 There were no events or changes in circumstances that triggered a review of impairment of long-lived assets as of December 31, 2018 and 2017. 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management’s assumptions based on the best available information. The carrying value of accounts receivable, other current assets and prepaid expenses, short-term loans, other payables and accrued expenses approximate their fair values because of the short-term nature of these instruments. The Company determined that the carrying value of the long term loans approximated their fair value by comparing the stated loan interest rate to the rate charged by similar financial institutions. Investments in Gold The Company pledged the gold leased from related party and part of its own gold inventory to meet the requirements of bank loans. The pledged gold will be available for sale upon the repayment of the bank loans. The Company classified these pledged gold as investments in gold, and carried at fair market value, with the unrealized gains and losses, included in the determination of comprehensive income (loss) and reported in equity. The fair market value of the investments in gold is determined by quoted market prices at Shanghai Gold Exchange. Revenue Recognition The Company adopted Accounting Standards Codification (“ASC”) 606 in the first quarter of 2018 using the modified retrospective approach.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The Company’s revenues are primarily composed of sales proceeds collected from sales of branded products and customized product fees. Revenue is recognized when performance obligations under the terms of a contract with a customer are satisfied and promised services have transferred to the customers. Revenue is recognized when obligations under the terms of a contract with the Company’s customers are satisfied. Satisfaction of contract terms occur with the transfer of title of the Company’s branded products and accessories to the customers. Net sale is measured as the amount of consideration the Company expects to receive in exchange for transferring the goods to the wholesaler and retailers. The amount of consideration the Company expects to receive consists of the sales price adjusted for any incentives if applicable. Incidental promotional items that are immaterial in the context of the contract are recognized as expense. Fees charged to customers for shipping and handling are included in net sales in the accompanying consolidated statements of operations and the related costs incurred by the Company are included in cost of goods sold. In applying judgment, the Company considered customer expectations of performance, materiality and the core principles of ASC Topic 606. The Company’s performance obligations are generally transferred to the customer at a point in time. The Company’s contracts with customers generally do not include any variable consideration. Sαles of brαnded products The Company offers a wide range of in-house designed products including but not limited to gold necklaces, rings, earrings, bracelets, and pendants. In our sales of branded products, the Company only sells on a wholesale basis to distributors and retailers. Pricing of the jewelry products is made at the time of sales contracts are made, based on prevailing market price of gold. These sales contracts are primarily based on a customer’s purchase order followed by the Company’s order acknowledgement, and may also include a master supply or distributor agreement. The performance obligations are generally satisfied at a point in time when the Company ships the product from the Company’s facility. Payment term is typically due within 30 days. Customized production fees In the customized product arrangement, the Company receives orders from other jewelry companies who engage to the Company to design and produce 24-karat jewelry and Chinese ornaments using gold they supply to the Company. Although the Company assumes the responsibilities to design and manufacture the related Jewelry products, the Company does not assume inventory risk and does not determine the product design specification. As a result, the Company is considered the agent in this arrangement for revenue recognition purposes. All of the sales contracts in this customized product arrangements contain performance obligations satisfied at a point in time when we complete the design and ship the product from the Company’s facility. The Company recognizes services-based revenue (the processing fee) from such contracts for customized production when: (i) the contracted services have been performed and (ii) collectability is reasonably assured. The Company evaluated its revenue recognition policy for all revenue streams within the scope of the ASU under previous standards and using the five -step model under the new guidance and concluded that there were no differences in the pattern of revenue recognition as a result of the adoption of ASC 606. Contract Balances and Remaining Performance Obligations Contract balances typically arise when a difference in timing between the transfer of control to the customer and receipt of consideration occurs. The Company contract assets, consist primarily of accounts receivable related to sales of products to customers when revenue is recognized prior to payment and the Company has an unconditional right to payment. The Company did not disclose information about remaining performance obligations pertaining to the customer contracts that either (i) contracts with an original expected term of one year or less, or (ii) contracts for which revenue is recognized in proportion to the amount the Company has the right to invoice for products sold or services rendered. Revenue by category Revenue by major product line was as follows for t he years en ded December 31, 2018 and 2017: For the year ended December 31, 2018 2017 Branded production sales $ 2,421,896,796 $ 1,960,424,366 Customized production sales 53,479,608 48,938,691 Trade in product sales 158,078 154,643 Other 131,610 214,943 $ 2,475,666,092 $ 2,009,732,643 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December 31, 2018 and 2017. To the extent applicable, the Company records interest and penalties as a general and administrative expense. The statute of limitations for the Company’s U.S. federal income tax returns and certain state income tax returns remains open for tax years 2013 and after. As of December 31, 2018, the tax years ended December 31, 2013 through December 31, 2018 for the Company’s PRC subsidiaries remain open for statutory examination by PRC tax authorities. Foreign Currency Translation Kingold, as well as its wholly owned subsidiary, Dragon Lead, maintain accounting records in United States Dollars (“US$”), whereas Wuhan Vogue-Show and Wuhan Kingold maintain their accounting records in Renminbi (“RMB”), which is the primary currency of the economic environment in which their operations are conducted. The Company’s principal country of operations is the PRC. The financial position and results of it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 (Deficit)”.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December 31, 2018 December 31, 2017 Balance sheet items, except for share capital, additional paid in capital and retained earnings, as of the period ended US$1=RMB 6.8776 US$1=RMB 6.5064 Amounts included in the statements of income and cash flows for the period US$1=RMB 6.6163 US$1=RMB 6.7570 Comprehensive Income Comprehensive income consists of two components, net income and other comprehensive income . The unrealized gain or loss resulting from the change of the fair market value from the gold investments and the foreign currency translation gain or loss resulting from translation of the financial statements expressed in RMB to US$ are reported in other comprehensive income in the consolidated statements of income and comprehensive income. Earnings per Share (“EPS”)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Share or Stock-Based Compensation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 Debts issuance Cost Debt issuance cost related to a recognized debt liability are presented in the balance sheet as a direct deduction from the carrying amount of the debt liability, consistent with debt discounts. Amortization of debt issuance costs is calculated using the effective interest method and is included as a component of interest expense. Risks and Uncertainties The jewelry industry generally is affected by fluctuations in the price and supply of diamonds, gold, and, to a lesser extent, other precious and semi-precious metals and stones. The Company potentially has exposure to the fluctuation in gold commodity prices as part of its normal operations. In the past, the Company has not hedged its requirement for gold or other raw materials through the use of options, forward contracts or outright commodity purchasing. A significant increase in the price of gold could increase the Company’s production costs beyond the amount that it is able to pass on to its customers, which would adversely affect the Company’s sales and profitability. A significant disruption in the Company’s supply of gold, or other commodities, could decrease its production and shipping levels, materially increase its operating costs, and materially and adversely affect its profit margins. Shortages of gold, or other commodities, or interruptions in transportation systems, labor strikes, work stoppages, war, acts of terrorism, or other interruptions to or difficulties in the employment of labor or transportation in the markets in which the Company purchases its raw materials, may adversely affect its ability to maintain production of its products and sustain profitability. Although the Company generally attempts to pass on increased commodity prices to its customers, there may be circumstances in which it is not able to do so. In addition, if the Company were to experience a significant or prolonged shortage of gold, it would be unable to meet its production schedules and to ship products to its customers in a timely manner, which would adversely affect its sales, margins and customer relations. Furthermore, the value of the Company’s inventory may be affected by commodity prices. The Company records the value of its inventory using the lower of cost or market value, cost calculated on the weighted average method. As a result, decreases in the market value of precious metals such as gold would result in a lower stated value of the Company’s inventory, which may require it to take a charge for the decrease in the value of its inventory. The Company also allocated significant portion of its inventories as investment in gold and pledged as collateral to secure loans from banks and financial institutions, so there is a risk that the Company is unable to utilize its inventories, and there could be a disruption in the Company’s supply of gold which could decrease its production and shipping levels. In addition, the investment in gold may be deficient if the fair market value of the pledged gold in connection with the loans declines, then the Company may need to increase the pledged gold inventory for the loan collateral or increase restricted cash.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Wuhan Kingold through a series of agreements. Although the Company believes the contractual relationships through which it controls Wuhan Kingold comply with current licensing, registration and regulatory requirements of the PRC, it cannot assure you that the PRC government would agree, or that new and burdensome regulations will not be adopted in the future. If the PRC government determines that the Company’s structure or operating arrangements do not comply with applicable law, it could revoke the Company’s business and operating licenses, require it to discontinue or restrict its operations, restrict its right to collect revenues, require it to restructure its operations, impose additional conditions or requirements with which the Company may not be able to comply, impose restrictions on its business operations or on its customers, or take other regulatory or enforcement actions against the Company that could be harmful to its business. If such agreements were cancelled, modified or otherwise not complied with, the Company would not be able to retain control of this consolidated entity and the impact could be material to the Company’s operations. Although the Company has not experienced losses from these situations and believes that it is in compliance with existing laws and regulations, this may not be indicative of future results. Recent Accounting Pronouncements In February 2016, the FASB issued ASU 2016-02,"Leases" to provide a new comprehensive model for lease accounting. Under this guidance, lessees and lessors should apply a "right-of-use" model in accounting for all leases (including subleases) and eliminate the concept of operating leases and off-balance sheet leases. This guidance is effective for annual periods and interim periods within those annual periods beginning after December 15, 2018. Early adoption is permitted. The Company is evaluating the impact on its consolidated financial statements. In February 2018, the FASB issued ASU 2018-02, which allows a reclassification from accumulated other comprehensive income to retained earnings for adjustments to tax effects that were originally recorded in other comprehensive income due to changes in the U.S. federal corporate income tax rate resulting from the enactment of the U.S. tax reform legislation, commonly referred to as the Tax Cuts and Jobs Act (the “Tax Act. The Company does not expect this guidance will have a material impact on its consolidated financial statements. In March 2018, the FASB issued guidance relative to Income Taxes (Topic 740) that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the “Tax Act”) in the period of enactment. SAB 118 allows disclosure that timely determination of some or all of the income tax effects from the Tax Cuts and Jobs Act are incomplete by the due date of the financial statements and if possible, to provide a reasonable estimate. For the years ended December 31, 2018, the Company recognized a transition tax of $10.8 million that represented management’s of the amount of U.S. corporate income tax based on the deemed repatriation to the United States of the Company’s previously deferred earnings of certain non-U.S. subsidiaries and VIE of the Company mandated by the U.S. Tax Reform. U.S. Treasury regulations, administrative interpretations or court decisions interpreting the Tax Act may require further adjustments and changes in our estimates. Any subsequent adjustment to these amounts will be recorded to current tax expense in subsequent period when the analysis is complete.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new standard is effective for us on January 1, 2019. Early adoption is permitted, including in interim periods, and should be applied to all new awards granted after the date of adoption. The Company does not expect this guidance will have a material impact on its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solidated financial statements. Except for the above-mentioned pronouncements, there are no new recent issued accounting standards that will have material impact on the consolidated financial position, statements of operations and cash flows. </t>
  </si>
  <si>
    <t>INVENTORIES</t>
  </si>
  <si>
    <t>Inventory, Net [Abstract]</t>
  </si>
  <si>
    <t>INVENTORIES, NET</t>
  </si>
  <si>
    <t>NOTE 3 – INVENTORIES Inventories as of December 31, 2018 and 2017 consisted of the following: As of December 31, December 31, 2018 2017 Work-in-progress (A) $ 87,160,453 $ 90,406,021 Finished goods (B) 39,874,220 44,636,692 Total inventory $ 127,034,673 $ 135,042,713 (A) Included 2,570,232 grams of Au9999 gold as of December 31, 2018 and 2,508,182 grams of Au9999 gold as of December 31, 2017. (B) Included 1,168,892 grams of Au9999 gold as of December 31, 2018 and 1,231,586 grams of Au9999 gold as of December 31, 2017. No lower of cost or net realizable value adjustment was recorded at December 31, 2018 and 2017.</t>
  </si>
  <si>
    <t>PROPERTY AND EQUIPMENT, NET</t>
  </si>
  <si>
    <t>Property, Plant and Equipment [Abstract]</t>
  </si>
  <si>
    <t>NOTE 4 - PROPERTY AND EQUIPMENT, NET The following is a summary of property and equipment as of December 31, 2018 and 2017: As of December 31, December 31, 2018 2017 Buildings $ 2,285,204 $ 2,415,577 Plant and machinery 17,703,975 18,615,951 Motor vehicles 240,507 254,228 Office and electric equipment 1,454,794 1,415,194 Leasehold improvements 1,466,654 1,623,027 Subtotal 23,151,134 24,323,977 Less: accumulated depreciation (17,755,804 ) (17,024,334 ) Property and equipment, net $ 5,395,330 $ 7,299,643 Depreciation expense for the years ended December 31, 2018 and 2017 was $1,715,490 and $1,637,750, respectively.</t>
  </si>
  <si>
    <t>LOANS</t>
  </si>
  <si>
    <t>Debt Disclosure [Abstract]</t>
  </si>
  <si>
    <t>NOTE 5 – LOANS Short term loans consist of the following: As of December 31, 2018 December 31, 2017 (a) Loan payable to Aijian Trust $ - $ 46,108,447 (b) Loans payable to Evergrowing Bank - Qixia Branch - 153,694,824 (c) Loans payable to Evergrowing Bank - Yantai Huanshan Road Branch 72,699,779 153,233,739 (d) Loans payable to Sichuan Trust - gross amount 145,399,558 230,542,236 Loans payable to Sichuan Trust - deferred financing cost - (2,239,292 ) (e) Loans payable to China Aviation Capital - gross amount - 44,571,499 Loans payable to China Aviation Capital - deferred financing cost - (457,926 ) (f) Loans payable to Huarong Trust - gross amount - 146,163,777 Loans payable to Huarong Trust - deferred financing cost - (1,324,677 ) (g) Loans payable to China Construction Investment Trust - gross amount - 46,108,447 Loans payable to China Construction Investment Trust - deferred financing cost - (167,796 ) (h) Loans payable to Zheshang Jinhui Trust - gross amount 62,725,369 84,532,153 Loans payable to Zheshang Jinhui Trust - deferred financing cost (18,547 ) - (i) Loans payable to Zhongjiang International Trust - gross amount - 61,477,929 Loans payable to Zhongjiang International Trust - deferred financing cost - (141,614 ) (j) Loan payable to China Aviation Trust - gross amount 45,073,863 - Loan payable to China Aviation Trust - deferred financing cost (44,456 ) - (k) Loans payable to National Trust - gross amount 50,889,845 - Loans payable to National Trust - deferred financing cost (30,023 ) - (l) Loans payable to Anxin Trust 354,774,921 - (m) Loans payable to China Construction Bank 42,165,871 - (n) Loans payable to Minsheng Trust (new) 145,399,560 - (o) Loans payable to Chang’An Trust (new) - gross amount 116,589,437 - Loans payable to Chang’An Trust (new) – deferred financing cost (677,403 ) - Total short term loans $ 1,034,947,774 $ 962,101,746 (a) Loan payable to Aijian Trust The Company fully repaid loan to Aijian Trust upon maturity on May 4, 2018. The pledged gold and restricted deposit were released and returned upon the repayment. (b) Loans payable to Evergrowing Bank – Qixia Branch The Company fully repaid loan to Evergrowing Bank – Qixia Branch upon maturity and the pledged gold was subsequent returned to the Company. (c) Loans payable to Evergrowing Bank – Yantai Huanshan Road Branch From February 24, 2016 to March 24, 2016, Wuhan Kingold signed ten Loan Agreements with the Yantai Huangshan Road Branch of Evergrowing Bank for loans of approximately $145.4 million (RMB 1 billion) in aggregate. The purpose of the loans was for purchasing gold. The terms of loans are two years and bear fixed interest of 4.75% per year. Based on the loan repayment plan as specified in the loan agreements, $145,400 (RMB 1 million) was repaid in August 2016, $145,400 (RMB 1 million) was repaid on February 23, 2017 and another $145,400 (RMB 1 million) was repaid in August 23, 2017. The Company repaid approximately $72.3 million (RMB 497 million) to Evergrowing bank Yantai Huangshan Road Branch upon maturity. For the remaining balance of approximately $72.7 million (RMB 500 million), the Company entered into a loan extension agreement with the bank to extend the loan borrowing period for additional seven months until October 2018, with the new interest rate of 6.5% per year. The loans are secured by 2,735 kilograms of Au9999 gold in aggregate with carrying value of approximately $92.5 million (RMB 635.9 million) and are guaranteed by the CEO and Chairman of the Company. Upon the maturity of these loans, the Company entered into a series of supplemental agreements with Yantai Huanshan Road Branch of Evergrowing Bank to extend the term of the loan for additional 12 months. (d) Loans payable to Sichuan Trust On September 7, 2016, the Company entered into two trust loan agreements with the Sichuan Trust Ltd. (“Sichuan Trust”) to borrow a maximum of approximately $290.8 million (RMB 2 billion) as working capital loan. The required annual interest rate is 8.46%. The Company paid the first interest payment equal to 1.21% of the principle received as loan origination fee on annual basis, then the rest of interest payments are calculated based on a fixed interest rate of 7.25%. The Company pledged 7,258 kilograms of Au9999 gold with carrying value of approximately $245.4 million (RMB 1.7 billion) as collateral to secure this loan. The loan is guaranteed by the CEO and Chairman of the Company. The Company also made a restricted deposit of approximately $2.2 million (RMB 15 million) to secure these loans. The deposit will be refunded when the loan is repaid upon maturity. As of December 31, 2018, the Company received an aggregate of approximately $218.1 million (RMB 1.5 billion) from the loan. These loans originally have maturity dates between September 20, 2018 and November 30, 2018. During the year ended December 31, 2018, these loans were extended to have maturity dates between November 20, 2019 and January 30, 2020. Therefore, approximately $72.7 million (RMB 500 million) was recorded as long term. The Company paid approximately $5.3 million (RMB 36.3 million) as loan origination fee in 2017 and 2016 for obtaining the loan. The loan origination fee was recorded as deferred financing cost against the loan balance. For the years ended December 31, 2018 and 2017, approximately $2.2 million (RMB 14.6 million) and approximately $3.1 million (RMB 20 million) deferred financing costs were amortized, respectively. As of December 31, 2018, the deferred financing costs related to obtaining these loans were fully amortized. (e) Loans payable to China Aviation Capital On September 7, 2016, the Company entered into a trust loan agreement with China Aviation Capital Investment Management (Shenzhen) (“China Aviation Capital”) to borrow a maximum of approximately $87.2 million (RMB 600 million) as working capital loan. The first installment of the loan was approximately $42.2 million (RMB 290 million) to mature on September 6, 2018. The Company is required to make interest payments calculated based on a fixed annual interest rate of 7.5% and a one-time consulting fee of 3% based on the principal amount received as loan origination fee. The Company pledged 1,473 kilograms of Au9999 gold with carrying value of approximately $49.8 million (RMB 342.5 million) as collateral to secure this loan. The loan is guaranteed by the CEO and Chairman of the Company. The loan was extended upon maturity for another 18 months with a new maturity date of March 5, 2020. Therefore, the $42.2 million loan from China Aviation Capital was recorded as long term at December 31, 2018. The Company is required to pay interest based on a fixed annual interest rate of 10% and a one-time consulting fee of 3% based on the principal amount extended as loan origination fee. The Company paid totally approximately $1.3 million (RMB 8.7 million) during the year as loan origination fee for extending the loan. The loan origination fee was recorded as deferred financing cost against the loan balance. For the years ended December 31, 2018 and 2017, approximately $0.7 million (RMB 4.9 million) and $0.7 million (RMB 4.4 million) deferred financing costs were amortized, respectively. (f) Loans payable to Huarong Trust The Company fully repaid loan to Huarong International Trust Co. Ltd. (“Huarong Trust”) upon maturity on August 15, 2018. The pledged gold and restricted deposit were released and returned upon the repayment. The Company paid approximately $2.1 million (RMB 14.3 million) in fiscal year 2017 as loan origination fee for obtaining the loan. The loan origination fee was recorded as deferred financing cost against the loan balance. For the years ended December 31, 2018 and 2017, approximately $1.3 million (RMB 8.6 million) and $0.9 million (RMB 5.7 million) deferred financing costs were amortized, respectively. (g) Loans payable to China Construction Investment Trust On August 29, 2016, the Company entered into a trust loan agreement with China Construction Investment Trust to borrow a maximum of approximately $43.6 million (RMB 300 million) as working capital loan for the purpose of purchasing of gold solely with a period of 24 months from October 9, 2016 to October 9, 2018. For the loan obtained the Company is required to make interest payments are calculated based on a fixed annual interest rate. The interest payment is divided into two parts: (1) 1% of the principal amount received need to be paid before December 25, 2016 as loan origination fee; (2) the rest of interest payments are calculated based on a fixed interest rate of 7.5% and due on quarterly basis. The Company pledged 1,447 kilograms of Au9999 gold with carrying value of approximately $48.9 million (RMB 336.4 million) as collateral to secure this loan. The loan is guaranteed by the CEO and Chairman of the Company. The Company also made a restricted deposit of approximately $0.4 million (RMB 3 million) to secure the loan. During the year ended December 31, 2018, the Company full repaid all the outstanding balance. The pledged gold and restricted deposit were released and returned upon the repayment. The Company paid approximately $0.4 million (RMB 3 million) in fiscal year 2016 as loan origination fee for obtaining the loan. The loan origination fee was recorded as deferred financing cost against the loan balance. For the years ended December 31, 2018 and 2017, approximately $0.2 million (RMB 1.1 million) and $0.2 million (RMB 1.5 million) deferred financing costs were amortized, respectively. (h) Loans payable to Zheshang Jinhui Trust On November 7, 2016, the Company entered into a trust loan agreement with Zheshang Jinhui Trust to borrow a maximum of approximately $80.0 million (RMB 550 million) for purchasing gold with a period of 24 months from principal receiving date November 15, 2016 to November 15, 2018. The Company is required to make interest payments calculated based on a fixed annual interest rate of 7.8%. The Company pledged 2,708 kilograms of Au9999 gold with carrying value of approximately $91.5 million (RMB 629.6 million) as collateral to secure this loan. The loan is guaranteed by the CEO and Chairman of the Company. The Company also made a restricted deposit of approximately $0.8 million (RMB 5.5 million) to secure these loans. The deposit will be refunded when the loan is repaid upon maturity. During the year ended December 31, 2018, the Company full repaid the loan upon maturity. The pledged gold and restricted deposit were released and returned upon the repayment. In November 2017, Wuhan Kingold entered into a new Trust Loan Contract with Zheshang Jinhui Trust. The agreement allows the Company to access a total of approximately $145.4 million (RMB 1 billion) for the purpose of working capital needs. The loan bears a fixed annual interest of 7.7% with a term of 24 months and is secured by 3,264 kilograms of Au9999 gold in aggregate with carrying value of approximately $110.3 million (RMB 758.5 million). The loan is also guaranteed by the CEO and Chairman of the Company. After entering into the contract, the Company received an aggregate of approximately $91.8 million (RMB 631.4 million) from the loan. During the year ended December 31, 2018, the Company repaid approximately $29.1 million (RMB 200 million) to the loan. The Company also made a restricted deposit of approximately $0.92 million (RMB 6.3 million) to secure these loans. The deposit will be refunded when the loan is repaid upon maturity. In January 2019, the Company made repayment of approximately $38.0 million (RMB 261.4 million) to Zheshang Jinhui Trust. The Company paid approximately $1.4 million (RMB 9.5 million) as loan origination fee for obtaining the new loan of November 2017. The loan origination fee was recorded as deferred financing cost against the loan balance. For the years ended December 31, 2018 and 2017, approximately $1.4 million (RMB 9.0 million) and $0.1 million (RMB 0.3 million) deferred financing costs were amortized related to the new loans. (i) Loans payable to Zhongjiang International Trust On December 23, 2016, the Company entered into a trust loan agreement with Zhongjiang International Trust to borrow a maximum of approximately $58.2 million (RMB 400 million) for purchasing gold with a period of 24 months from December 23, 2016 to December 22, 2018. The Company is required to make interest payments calculated based on a fixed annual interest rate of 8.75%. The Company pledged 2,104 kilograms of Au9999 gold with carrying value of approximately $71.1 million (RMB 489.2 million) as collateral to secure this loan. The loan is guaranteed by the CEO and Chairman of the Company. During the year ended December 31, 2018, the Company full repaid the loan upon maturity. The pledged gold was released upon the repayment. The Company paid approximately $0.3 million (RMB 1.9 million) as loan origination fee for obtaining the loan. The loan origination fee was recorded as deferred financing cost against the loan balance. For the years ended December 31, 2018 and 2017, approximately $0.1 million (RMB 0.9 million) and $0.2 million (RMB 1.0 million) deferred financing costs were amortized, respectively. (j) Loans payable to China Aviation Trust On January 25, 2017, Wuhan Kingold entered into a trust loan agreement with China Aviation Trust Ltd. to borrow a maximum of approximately $45.1 million (RMB 310 million) for working capital with a period of 24 months from the date of releasing the loan. The Company is required to make interest payments that are calculated based on a fixed annual interest rate of 8%. The Company pledged 1,647 kilograms of Au9999 gold with carrying value of approximately $55.0 million (RMB 378.4 million) as collateral to secure this loan. The loan is guaranteed by the CEO and Chairman of the Company. The Company also made a restricted deposit of approximately $0.5 million (RMB 3.1 million) to secure these loans. The deposit will be refunded when the loan is repaid upon maturity. In January 2019, the Company made fully repayment to China Aviation Trust, The pledged gold and restricted deposit were released and returned upon the repayment. The Company paid approximately $1.4 million (RMB 9.3 million) as loan origination fee for obtaining the loan. The loan origination fee was recorded as deferred financing cost against the loan balance. For the years ended December 31, 2018 and 2017, approximately $0.7 million (RMB 4.7 million) and $0.7 million (RMB 4.3 million) deferred financing costs were amortized, respectively. (k) Loans payable to National Trust On February 28, 2017, Wuhan Kingold entered into a trust loan agreement with National Trust Ltd. (“National Trust”) to borrow a maximum of approximately $50.9 million (RMB 350 million) for working capital with a period of 24 months from the date of releasing the loan. The Company is required to make interest payments that are calculated based on a fixed annual interest rate of 8.617%. The Company pledged 1,745 kilograms of Au9999 gold with carrying value of approximately $59.3 million (RMB 408.1 million) as collateral to secure this loan. The loan is guaranteed by the CEO and Chairman of the Company. The loan was fully repaid on March 1, 2019, and the pledged gold was released and returned upon the repayment. The Company paid approximately $0.4 million (RMB 2.6 million) as loan origination fee for obtaining the loan. The loan origination fee was recorded as deferred financing cost against the loan balance. The loan origination fee was recorded as deferred financing cost against the loan balance. For the years ended December 31, 2018 and 2017, approximately $0.2 million (RMB 1.3 million) and $0.2 million (RMB 1.1 million) deferred financing costs were amortized, respectively. (l) Loans payable to Anxin Trust Co., Ltd In January 2016, Wuhan Kingold signed a Collective Trust Loan Agreement with Anxin Trust Co., Ltd. (“Anxin Trust”). The agreement allowed the Company to access of approximately $436.2 million (RMB 3 billion) within 60 months. Each individual loan will bear a fixed annual interest of 14.8% or 11% with various maturity dates from February 19, 2019 to October 12, 2019. The purpose of this trust loan was to provide working capital for the Company to purchase gold. The loan is secured by 15,450 kilograms of Au9999 gold in aggregate with carrying value of approximately $522.3 million (RMB 3.6 billion). The loan is also guaranteed by the CEO and Chairman of the Company. As of December 31, 2018, the Company received full amount from the loan. During the year ended December 31, 2018, the Company repaid approximately $81.4 million (RMB 0.56 billion), which resulted in an outstanding balance of approximately $354.8 million (RMB 2.44 billion) as of December 31, 2018 reported as short term loans. The Company also made a restricted deposit of approximately $3.5 million (RMB 24 million) to secure the rest of these loans. The deposit will be refunded when the loan is repaid upon which originally due on March 29, 2019 to May 17, 2019. (m) Loan payable to China Construction Bank In September 2018, Wuhan Kingold signed a Loan Agreement with Wuhan Jiang’An Branch of China Construction for a loan of approximately $17.2 million (RMB 118 million). The purpose of this loan is to provide working capital for the Company to purchase gold. The term of the loan is one year with maturity date of September 19, 2019 and bears fixed interest of 4.35% per year. As of December 31, 2018, the Company received full amount from the loan. In September 2018, Wuhan Kingold signed a second Loan Agreement with Wuhan Jiang’An Branch of China Construction for a loan of approximately $25.0 million (RMB 172 million). The purpose of this loan is to provide working capital for the Company to purchase gold. The term of the loan is one year with maturity date of September 25, 2019 and bears fixed interest of 4.35% per year. As of December 31, 2018, the Company received full amount from the loan. The above mentioned two loans were guaranteed by the CEO and Chairman of the Company. In addition, related party Wuhan Huayuan pledged fixed asset buildings as collateral to further secure these loans. The loan agreements also required that Company to maintain an asset-liability ratio less than 90% and current ratio over 1. The Company is not allowed to increase contingent liabilities without notice to the bank, the balance of contingent liabilities should be no larger than RMB 3.05 billion, contingent asset-liability ratio should be less than 60%. (n) Loan payable to Minsheng Trust (new) On October 10, 2018, the Company entered into a Trust Loan Contract in the amount of no more than approximately $145.4 million (RMB 1.0 billion) with China Minsheng Trust Co., Ltd. (“Minsheng Trust”). The purpose of the trust loan is to supplement liquidity needs. The Trust Loan will be issued in installments. Each installment of the Trust Loan has a 12-month term, and the period from issuance date of the first installment to the expiration date of the last installment shall not exceed 18 months. The Trust Loan bears interest at a fixed annual rate of 10.5%. The loan is secured by 5,356 kilograms of Au9999 gold in aggregate with carrying value of approximately $181.9 million (RMB 1.3 billion). The loan is also guaranteed by the CEO and Chairman of the Company. As of December 31, 2018, the Company received the full amount from the loan. (o) Loans payable to Chang’An Trust In September 2017, Wuhan Kingold entered into a new Trust Loan Contract with Chang’An Trust. The agreement allows the Company to access a total of approximately $145.4 million (RMB 1 billion) for the purpose of working capital needs. The loan bears a fixed annual interest of 10% with a term of 24 months and is secured by 4,784 kilograms of Au9999 gold in aggregate with carrying value of approximately $163.4 million (RMB 1.1 billion). The loan is also guaranteed by the CEO and Chairman of the Company. As of December 31, 2018, the Company received full amount from the loan. The Company also made a restricted deposit of approximately $1.5 million (RMB 10 million) to secure these loans. The deposit will be refunded when the loan is repaid upon maturity. On September 30, 2018, the Company made repayment of approximately $2.9 million (RMB 20 million). On October 31, 2018, the Company made additional repayment of approximately $25.9 million (RMB 178.2 million) to Chang'An Trust. As of December 31, 2018, the balance of loans from Chang’An Trust was approximately $116.6 (RMB 801.9 million). The Company paid approximately $1.5 million (RMB 11 million) as loan origination fee for obtaining the loans. The loan origination fee was recorded as deferred financing cost against the loan balance. For the years ended December 31, 2018 and 2017, approximately $0.8 million (RMB 5.5 million) and $0.1 million (RMB 0.8 million) deferred financing costs were amortized, respectively. Interest expenses for all of the short term loans classified as of the balance sheet dates for the years ended December 31, 2018 and 2017 were approximately $116.1 million and $68.8 million, respectively. The weighted average interest rates for the years ended December 31, 2018 and 2017 were 9.0% and 7.0%, respectively. Long term loans consist of the following: As of December 31, 2018 December 31, 2017 (p) Loans payable to Minsheng Trust - gross amount $ 218,099,337 $ - Loans payable to Minsheng Trust - deferred financing cost (3,907,406 ) - (q) Loans payable to Anxin Trust - 461,084,471 (r) Loans payable to Chang’An Trust - gross amount - 153,694,824 Loans payable to Chang’An Trust - deferred financing cost - (1,563,230 ) (s) Loans payable to China Aviation Trust - gross amount - 47,645,395 Loans payable to China Aviation Trust - deferred financing cost - (761,674 ) (t) Loans payable to China Aviation Capital 42,165,872 - Loans payable to China Aviation Capital - deferred financing cost (990,898 ) - (u) Loans payable to National Trust - gross amount - 53,793,188 Loans payable to National Trust - deferred financing cost - (228,068 ) (v) Loans payable to Zheshang Jinhui Trust - gross amount - 76,847,412 Loans payable to Zheshang Jinhui Trust - deferred financing cost - (1,102,181 ) (w) Loans payable to Sichuan Trust - gross amount 72,699,779 - Loans payable to Sichuan Trust - deferred financing cost - - (x) Loan payable to Dongguan Trust 145,399,557 - Loan payable to Dongguan Trust - deferred financing cost (1,609,089 ) - (y) Loan payable to Kunlun Trust 43,619,868 - Total long term loans, net of deferred financing costs $ 515,477,020 $ 789,410,137 (p) Loan payable to Minsheng Trust On December 26, 2017, the Company entered into a Trust Loan Contract in the amount of no more than approximately $218.1 million (RMB 1.5 billion) with China Minsheng Trust Co., Ltd. (“Minsheng Trust”). The purpose of the trust loan is to supplement liquidity needs. The Trust Loan will be issued in installments. Each installment of the Trust Loan has a 24-month term, and the period from issuance date of the first installment to the expiration date of the last installment shall not exceed 30 months. The Trust Loan bears interest at a fixed annual rate of 9.2%. The loan is secured by 7,887 kilograms of Au9999 gold in aggregate with carrying value of approximately $270.2 million (RMB 1.9 billion). The loan is also guaranteed by the CEO and Chairman of the Company. The Company made a restricted deposit of approximately $2.2 million (RMB 15 million) to secure these loans. The deposit will be refunded when the loan is repaid upon maturity. As of December 31, 2018, the Company received full amount from the loan. The Company paid approximately $7.8 million (RMB 53.5 million) as loan origination fee for obtaining this loan. The loan origination fee was recorded as deferred financing cost against the loan balance. For the year ended December 31, 2018 approximately $4.0 million (RMB 26.6 million) deferred financing cost was amortized. (q) Loans payable to Anxin Trust (see Note 5 (l) above) (r) Loans payable to Chang’An Trust (see Note 5 (o) above) (s) Loans payable to China Aviation Trust (see Note 5 (j) above) (t) Loans payable to China Aviation Capital (see Note 5 (e) above) (u) Loans payable to National Trust (see Note 5 (k) above) (v) Loans payable to Zheshang Jinhui Trust (see Note 5 (h) above) (w) Loans payable to Sichuan Trust (see Note 5 (d) above) (x) Loans payable to Dongguan Trust In July 2018, Wuhan Kingold entered into a gold income rights transfer and repurchase agreement (the “Agreement”) with Dongguan Trust. The Agreement allows the Company to obtain no more than approximately $145.4 million (RMB 1 billion) to exchange the income earning rights of the Company. The Company committed to buy back the rights and repay the proceeds received, and shall pay a fixed interest of 11% over a term of 18 months. The Company determined that this Agreement is essentially a loan agreement due to the nature of this transaction. This loan is secured by 4,974 kilograms of Au9999 gold in aggregate with carrying value of approximately $165.8 million (RMB 1,140 million). The loan is also guaranteed by the CEO and Chairman of the Company. The Company also made a restricted deposit of approximately $1.5 million (RMB 10 million) to secure the loan. The deposit will be refunded when the loan is repaid upon maturity. The Company paid approximately $2.2 million (RMB 15 million) as loan origination fee for obtaining this loan. The loan origination fee was recorded as deferred financing cost against the loan balance. For year ended December 31, 2018, approximately $0.6 million (RMB 3.9 million) deferred financing cost was amortized. (y) Loans payable to Kunlun Trust In December 2018, Wuhan Kingold entered into a Trust Loan Contract in the amount of approximately $145.4 million (RMB 300 million) with China Kunlun Trust Co., Ltd. (“Kunlun Trust”). The Trust Loan has a 24-month term and bears interest at a fixed annual rate of 10%. This loan is secured by 1,578 kilograms of Au9999 gold in aggregate with carrying value of approximately $54.6 million (RMB 375.2 million). The loan is also guaranteed by the CEO and Chairman of the Company. The Company made a restricted deposit of approximately $0.4 million (RMB 3 million) to secure the loan. The deposit will be refunded when the loan is repaid upon maturity. Total Interest for the long term loans classified as balance sheet dates in the amount of $38.0 million and $59.7 million for the years ended December 31, 2018 and 2017, respectively. The weighted average interest rates for the years ended December 31, 2018 and 2017 were 9.2% and 11.6%, respectively.</t>
  </si>
  <si>
    <t>INVESTMENTS IN GOLD</t>
  </si>
  <si>
    <t>Schedule of Investments [Abstract]</t>
  </si>
  <si>
    <t>INVESTMENT IN GOLD</t>
  </si>
  <si>
    <t>NOTE 6 – INVESTMENTS IN GOLD As of December 31, 2018 and 2017, the Company allocated total of 61,122,210 and 59,523,000 grams of Au9999 gold in its inventories with carrying value of approximately $2,078.5 million and $2,131.6 million as investments in gold for obtaining various loans from banks and financial institutions. (See Note 5) As of December 31, 2018 and 2017, the Company pledged a total of 2,655 and 10,225 kilograms of gold, respectively, as guarantee for Wuhan Kangbo Biotech Limited (“Kangbo”), a related party which is controlled by the CEO and Chairman of the Company, for obtaining total amount of RMB 500 million and RMB 2 billion loan from Evergrowing Bank Huanshan Road Branch, respectively. (See Note 7) As of December 31, 2018, the Company pledged 523 kilograms of gold as collateral for obtaining total amount of RMB 100 million loan from Wuhan Huayuan Technology Development Limited (“Huayuan”), a related party which is controlled by the CEO and Chairman of the Company. (See Note 7) As of December 31, 2018, the total of 19,629 kilograms of Au9999 gold with fair market value of approximately $700.2 million was pledged for long-term bank loans, and therefore classified as non-current investments in gold. The remaining investments in gold of 44,671.21 kilograms of Au9999 gold with fair market value of approximately $1,593.6 million was classified as current assets as of December 31, 2018. As of December 31, 2017, the total of 26,689 kilograms of Au9999 gold with fair market value of approximately $957.1 million was pledged for long-term bank loans, and therefore classified as non-current investments in gold. The remaining investments in gold of 43,582 kilograms of Au9999 gold with fair market value of approximately $1,562.9 million was classified as current assets as of December 31, 2017. For the year ended December 31, 2018, the fair market value of investments in gold increased by approximately $106.9 million, which resulted in net unrealized gain of approximately $81.0 million, net of tax for the year ended December 31, 2018. The Company recorded the change in unrealized gain as other comprehensive income, net of tax.</t>
  </si>
  <si>
    <t>RELATED PARTIES LOANS</t>
  </si>
  <si>
    <t>NOTE 7 – RELATED PARTIES LOANS (a) Loans payable to Wuhan Kangbo Biotech Limited On January 13, 2017, Wuhan Kingold entered into a loan agreement with Wuhan Kangbo Biotech Limited (“Kangbo”), a related party which is controlled by the CEO and Chairman of the Company, for a loan of approximately $145.4 million (RMB 1 billion). The loan had one-year term from January 12, 2017 to January 10, 2018 and bore fixed interest of 4.75%. In order for Kangbo to obtain the loan from the bank, Wuhan Kingold signed the guarantee agreement with Evergrowing Bank - Yantai Huangshan Road Branch on January 11, 2017. As a guarantor of the bank loan, Wuhan Kingold pledged 5,470 kilograms of gold in aggregate with carrying value of approximately $182.7 million (RMB 1.3 billion) as collateral. On February 20, 2017, Wuhan Kingold entered into a second loan agreement with Kangbo for a loan of approximately $145.4 million (RMB 1 billion). The loan had one-year term from February 20, 2017 to February 20, 2018 bore fixed interest of 4.75%. In order for Kangbo to obtain the loan from the bank, Wuhan Kingold signed the guarantee agreement with Evergrowing Bank - Yantai Huangshan Road Branch on February 16, 2017. As a guarantor of the bank loan, Wuhan Kingold pledged 4,755 kilograms of gold in aggregate with carrying value of approximately $163.6 million (RMB 1.1 billion) as collateral. The Company repaid $226.7 million (RMB 1.5 billion) loans to Kangbo upon maturity in January 2018 and February 2018. 7,870 kilograms of pledged gold in Evergrowing Bank - Yantai Huanshan Road Branch were released to the Company accordingly with 2,355 kilograms are still pledged as guarantee. For the remaining $72.7 million (RMB 500 million) loan that matured on March 2, 2018, the Company entered into a loan extension agreement with Kangbo to extend the loan borrowing period for additional seven months until October 2, 2018 with additional 300 kilograms of gold pledged as collateral. Upon the maturity of the loan, the Company entered into a supplemental agreement with the related party Kangbo to extend the term of the loan for 12 months, the 2,655 kilograms of Au9999 gold with carrying value of approximately $91.3 million (RMB 627.3 million) will still be pledged in Yantai Huanshan Road Branch of Evergrowing Bank for Kangbo to obtain the loan. Total interest expenses for above related party loans were approximately $5.4 million and $12.9 million, respectively for the years ended December 31, 2018 and 2017. (b) Loans payable to Wuhan Kingold Industrial Group Between November 23, 2016 and November 29, 2016, the Company entered into multiple loan agreements of RMB 3.2 billion in aggregate with Wuhan Kingold Industrial Group, a related party which is controlled by the CEO and Chairman of the Company, as working capital loans in order to subsequently purchase raw material of gold. On February 22, 2017, the Company signed a non-interest bearing credit line agreement with Wuhan Kingold Industrial Group for additional loan of RMB 800 million with a 5 year maturity to February 21, 2022. In April 2017, the Company signed three additional non-interest bearing credit line agreements with Wuhan Kingold Industrial Group for additional loans totaling RMB 1.35 billion with 5 year maturity to April 2022. In January 2018, the Company signed an agreement and borrowed additional $305.3 million (RMB 2.1 billion) non-interest bearing loan from Wuhan Kingold Industrial Group as working capital with 5 year maturity to January 2023. During the year ended December 31, 2018, the Company repaid loans totaling $561.7 million (RMB 3.7 billion) and obtained loans totaling $545.9 million (RMB 3.6 billion). On November 30, 2018, Wuhan Kingold Industrial Group signed an agreement with the CEO and Chairman of the Company to transfer the credit right for its loan to the Company of approximately $143.9 million (RMB 1 billion). As the result, the CEO and Chairman of the Company resume the credit right. The CEO and Chairman subsequently transferred this credit right to paid-in capital through a share restructuring on November 31, 2018. (See Note 8) As of December 31, 2018, the aggregate borrowing amount from Wuhan Kingold Industrial Group was $362.9 million (RMB 2.5 billion). The Company classified these loans as non-current liabilities. As of December 31, 2017, the aggregate borrowing amount from Wuhan Kingold Industrial Group was approximately $553.3 million (RMB 3.6 billion). (c) Loans payable to Wuhan Huayuan Technology Development Limited On June 8, 2017, Wuhan Kingold signed a loan agreement with Wuhan Huayuan Technology Development Limited (“Wuhan Huayuan”), a related party which is controlled by the CEO and Chairman of the Company, for a loan of $14.5 million (RMB 100 million). The purpose for the loans is for working capital and purchasing gold. The loan has four years term from June 8, 2017 to June 8, 2021, and bears fixed interest of 7%. The Company also pledged 523 kilograms of Au9999 gold with carrying value of approximately $19.1 million (RMB 124.4 million) as collateral to secure this loan. During the year ended December 31, 2018, the Company repaid $3.4 million (RMB 22.6 million), results in the outstanding balance of $10.5 million (RMB 72.0 million) as of December 31, 2018. During the year ended December 31, 2017, the Company repaid approximately $3.4 million (RMB 22.6 million), results in the outstanding balance of $10.5 million (RMB 72 million) as of December 31, 2017. Interest expense of $1,017,045 and $574,228 was recorded for this loan for the years ended December 31, 2018 and 2017, respectively.</t>
  </si>
  <si>
    <t>OTHER RELATED PARTY TRANSACTIONS</t>
  </si>
  <si>
    <t>Related Party Transactions [Abstract]</t>
  </si>
  <si>
    <t>NOTE 8 – OTHER RELATED PARTY TRANSACTIONS For the years ended December 31, 2018 and 2017, the Company received working capital proceeds from the CEO and Chairman of the Company, to pay certain expense to various service providers on behalf of the Company. Such amount is unsecured and payable on demand with no interest. As of December 31, 2018 and 2017, the amount due to this related party were $3,941,846 and $2,630,301, respectively. On November 30, 2018, Wuhan Kingold Industrial Group signed an agreement with the CEO and Chairman of the Company to transfer the credit right for its loan to the Company of approximately $143.9 million (RMB 1 billion). As the result, the CEO and Chairman of the Company resume the credit right. The CEO and Chairman subsequently transferred this credit right to paid-in capital through a share restructuring on November 31, 2018. (See Note 7(b)). As a result, the Company recorded this transaction by increasing the additional paid-in capital as of December 31, 2018. In connection with the Company’s borrowings of approximately $42.2 (RMB 290 million) loans from China Construction Bank (Note 5), related party Wuhan Huayuan pledged fixed assets buildings as collaterals to secure these loans. On June 27, 2016, Wuhan Kingold signed certain 5 years lease agreements with Wuhan Huayuan, a related party which is controlled by the CEO and Chairman of the Company, to rent office and store space at the Jewelry Park, commencing in July 2016 and October 2016, respectively, with aggregate annual rent of approximately $0.3 million (RMB 2.3 million). On July 1, 2017, Wuhan Kingold signed another 5 years lease agreement with Wuhan Huayuan to rent additional office space at the Jewelry Park commencing in July 2017 with aggregate annual rent of approximately $87,058 (RMB 576,000). The lease agreement with Wuhan Huayuan has been amended on November 16, 2017, pursuant to which two office spaces and a dormitory were no longer leased. The lease agreement was further amended on September 1, 2018, pursuant to which the store space was no longer leased. For the years ended December 31, 2018 and 2017, the Company recorded $202,167 and $211,692 rent expense, respectively. As of December 31, 2018 and 2017, the Company had lease payables to Wuhan Huayuan of $443,992 and $263,740, respectively, which were included in other payables and accrued expenses.</t>
  </si>
  <si>
    <t>INCOME TAXES</t>
  </si>
  <si>
    <t>Income Tax Disclosure [Abstract]</t>
  </si>
  <si>
    <t>NOTE 9 - INCOME TAXES The Company is subject to income taxes on an entity basis on income arising in or derived from the tax jurisdiction in which each entity is domiciled. Kingold is incorporated in the United States and has incurred net operating loss for income tax purposes through December 31, 2018. The Company has utilized approximately $6.2 million of net operating loss carry forward to offset the one-time transition tax for the year ended December 31, 2017 and the tax benefit derived from the utilization of this net operating loss was approximately $2.2 million. Dragon Lead is incorporated in the BVI, and under current laws of the BVI, income earned is not subject to income tax. Wuhan Vogue-Show and Wuhan Kingold are incorporated in the PRC and are subject to PRC income tax, which is computed according to the relevant laws and regulations in the PRC. The applicable tax rate is 25% for the years ended December 31, 2018 and 2017. The Company recorded deferred income tax liabilities of $24,218,911 and deferred income tax assets of $6,677,675 as of December 31, 2018 and 2017, respectively.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U.S. Tax Reform also includes provisions for a new tax on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For the years ended December 31, 2018, the Company recognized a transition tax of approximately $10.8 million that represented management’s estimate of the amount of U.S. corporate income tax based on the deemed repatriation to the United States of the Company’s share of previously deferred earnings of certain non-U.S. subsidiaries and VIE of the Company mandated by the U.S. Tax Reform. U.S. Treasury regulations, administrative interpretations or court decisions interpreting the Tax Act may require further adjustments and changes in our estimates. The Company provided an additional $0.9 Income (loss) from continuing operations before income taxes was allocated between the U.S. and foreign components for the years ended December 31, 2018 and 2017: For the years ended December 31, 2018 2017 United States $ (1,645,957 ) $ (1,331,862 ) Foreign 82,929,004 36,699,373 $ 81,283,047 $ 35,367,511 Significant components of the income tax provision were as follows for the years ended December 31, 2018 and 2017: For the years ended December 31, 2018 2017 Current tax provision Federal $ 10,784,973 $ - State - - Foreign 16,187,186 17,678,757 $ 26,972,159 $ 17,678,757 Deferred tax provision (benefit) Federal - - State - - Foreign 4,764,174 (8,503,898 ) 4,764,174 (8,503,898 ) Income tax provision $ 31,736,333 $ 9,174,859 The components of deferred tax assets and deferred tax liability as of December 31, 2018 and 2017 consist of the following: As of December 31, 2018 2017 Deferred tax assets: Accrued interest $ 557,941 $ 1,824,171 Inventory Valuation (680,780 ) 4,545,708 Accrued expenses (966,667 ) 330,663 Deferred financing costs on loans 3,646,606 741,008 Other temporary difference (47,321 ) 56,062 $ 2,509,779 $ 7,497,612 Deferred financing costs on the loans - - Deferred tax liability from capitalized interest - - Unrealized gain due to change in fair value of investments in gold (26,728,690 ) (819,937 ) Deferred tax assets (liability) - Net $ (24,218,911 ) $ 6,677,675 The following table reconciles the U.S. statutory rates to the Company’s effective rate for the years ended December 31, 2018 and 2017: For the years ended December 31, 2018 2017 US statutory rate 21.0 % 34.0 % Foreign income and loss not recognized in the U.S. (21.0 )% (34.0 )% One-time transition tax 13.3 % China income tax 25 % 25.0 % Miscellanies and non-deductible expense 0.7 % 0.9 % Effective tax rate 39.0 % 25.9 %</t>
  </si>
  <si>
    <t>EARNINGS PER SHARE</t>
  </si>
  <si>
    <t>Earnings Per Share [Abstract]</t>
  </si>
  <si>
    <t xml:space="preserve">NOTE 10 - EARNINGS PER SHARE For the year ended December 31, 2018, the effect of potential shares of common stock was dilutive since the exercise prices for the warrant and options were lower than the average market price for the year ended December 31, 2018. As a result, total of 79,035 unexercised warrants and options are dilutive, and were included in the computation of diluted EPS. For the year ended December 31, 2017, the effect of potential shares of common stock was dilutive since the exercise prices for the warrant and options were lower than the average market price for the year ended December 31, 2017. As a result, total of 421,548 unexercised warrants and options are dilutive, and were included in the computation of diluted EPS. The following table presents a reconciliation of basic and diluted net income per share: For the years ended December 31, 2018 2017 Net income attributable to common stockholders $ 49,546,714 $ 26,192,652 Weighted average number of common shares outstanding - Basic Effect of dilutive securities 66,113,502 66,050,498 Unexercised warrants and options 79,035 421,548 Weighted average number of common shares outstanding – diluted 66,192,537 66,472,046 Earnings per share - Basic $ 0.75 $ 0.40 Earnings per share – Diluted $ 0.75 $ 0.39 </t>
  </si>
  <si>
    <t>OPTIONS</t>
  </si>
  <si>
    <t>Disclosure of Compensation Related Costs, Share-based Payments [Abstract]</t>
  </si>
  <si>
    <t xml:space="preserve">NOTE 11 - OPTIONS The Company recorded $21,456 and $33,014 stock-based compensation expense for the years ended December 31, 2018 and 2017, respectively. As of December 31, 2018, the Company had 3,214,636 outstanding vested stock options with a weighted average remaining term over 2.75 years and 5,364 unvested stock options with a weighted average remaining term over 6 years. Unamortized stock-based compensation expense was $3,576 and $25,032 as of December 31, 2018 and 2017, respectively. The following table summarized the Company’s stock option activity: Weighted Average Number of Options Weighted Average Exercise Price Remaining Life in Years Outstanding, December 31, 2016 3,220,000 $ 1.90 4.76 Exercisable, December 31, 2016 3,152,500 $ 1.92 4.70 Granted - $ - - Forfeited - - - Exercised - - - Outstanding, December 31, 2017 3,220,000 $ 1.90 3.76 Exercisable, December 31, 2017 3,191,875 $ 1.91 3.73 Granted - $ - - Forfeited - - - Exercised - - - Outstanding, December 31, 2018 3,220,000 $ 1.90 2.76 Exercisable, December 31, 2018 3,214,636 $ 1.90 2.75 </t>
  </si>
  <si>
    <t>WARRANTS</t>
  </si>
  <si>
    <t>Warrants [Abstract]</t>
  </si>
  <si>
    <t>NOTE 12 - WARRANTS Following is a summary of the status of warrant activities as of December 31, 2018 and 2017: Number of Weighted Average Weighted average warrants Exercise Price Remaining Life in Years Outstanding, December 31, 2016 244,635 $ 1.38 0.52 Granted - - - Forfeited (150,000 ) - - Exercised (94,635 ) - - Outstanding, December 31, 2017 - $ - - Granted - - - Forfeited - - - Exercised - - - Outstanding, December 31, 2018 - $ - - On August 12, 2015, the Company signed a consulting agreement to engage Bespoke Independent Partners (“BIP”), a wholly owned subsidiary of FPIA Partners LLC to operate as a strategic advisor to Kingold in matters relating to investor relations, capital markets and shareholder value creation strategy. As the part of the agreement with BIP, an aggregate of 900,000 shares of warrants with exercise price ranging from $1.20 to $1.80 will be directly issued at no cost to BIP if certain stock performance targets are met within a three-year period. As of September 30, 2018, no warrants were issued to BIP because the performance target has not been met. On March 29, 2016, pursuant to the consulting agreement, the Company’s obligation to issue BIP warrants to purchase 150,000 shares of the Company’s common stock for $1.20 per share (the “First Tranche Warrants”) was triggered as a result of certain milestone accomplishments. The warrants were exercised on June 28, 2017, and the Company is in the process of issuing the shares. Accordingly, the Company recorded $64,204 consulting expense and included in the general administrative expense. The fair value of the warrants was calculated using the Black-Scholes options pricing model using the following assumptions: volatility of 81%, risk free interest rate of 0.84%, and expected term of 1.25 years. The fair value of the warrants was $64,204. On April 18, 2016, pursuant to the consulting agreement, the Company’s obligation to issue BIP warrants to purchase 150,000 shares of the Company’s common stock for $1.50 per share (the “Second Tranche Warrants”) was triggered as a result of certain milestone accomplishments. The warrants were scheduled to expire on July 17, 2017. Accordingly, the Company recorded $65,091 consulting expense and included in the general administrative expense. The fair value of the warrants was calculated using the Black-Scholes options pricing model using the following assumptions: volatility of 79.7%, risk free interest rate of 0.63%, and expected term of 1.25 years. The fair value of the warrants was $65,091. On May 10, 2016, the Company terminated the consulting agreement. On June 27, 2016, the Company and BIP signed a settlement agreement (the “Settlement Agreement”). In connection with the Settlement Agreement, the Company and BIP agreed that (1) the First Tranche Warrants and the Second Tranche Warrants would remain vested and outstanding, (2) the third, fourth and fifth tranches of success fee warrants would be cancelled; and (3) crediting of $66,439 in outstanding but unpaid fees against the exercise price of the First Tranche Warrants would be the only payment made or required under the Service Agreement. As a result, BIP received (a) 55,365 shares, (b) warrants to purchase 94,635 shares for $1.2 per share, which expired June 28, 2017, and (c) warrants to purchase 150,000 shares for $1.50 per share, which may be exercised until July 17, 2017. As a result of the Settlement Agreement, the Company does not have any liability for future warrants issuance to BIP. During the year ended December 31, 2017, 94,635 warrants were exercised and these shares were issued in August 2017. On July 17, 2017, the Company received notice from BIP not to exercise the remaining 150,000 warrants. For the years ended December 31, 2018 and 2017, there were no warrants costs recorded in the general administrative expenses of the Company, respectively.</t>
  </si>
  <si>
    <t>CONCENTRATIONS AND RISKS</t>
  </si>
  <si>
    <t>Risks and Uncertainties [Abstract]</t>
  </si>
  <si>
    <t>NOTE 13 - CONCENTRATIONS AND RISKS The Company maintains certain bank accounts in the PRC and BVI, which are not insured by Federal Deposit Insurance Corporation (“FDIC”) insurance or other insurance. The cash and restricted cash balance held in the PRC bank accounts were $12,749,593 and $17,632,270 as of December 31, 2018 and 2017, respectively. The cash balance held in the BVI bank accounts were $Nil as of December 31, 2018 and 2017, respectively. As of December 31, 2018 and 2017, the Company held $22,953 and $266,012 of cash balances within the United States, For the years ended December 31, 2018 and 2017, almost 100% of the Company's assets were located in the PRC and 100% of the Company's revenues were derived from its subsidiaries located in the PRC. The Company’s principal raw material used during the years was gold, which accounted for almost 100% of its total purchases for the years ended December 31, 2018 and 2017. The gold purchased by the Company was solely from the Shanghai Gold Exchange, the largest gold trading platform in the PRC. During the years ended December 31, 2018 and 2017, approximately 23.9% and 23.3% of the Company’s net sales were generated from the Company’s five largest customers, respectively. No customer accounted for more than 10% of annual sales for the years ended December 31, 2018 and 2017.</t>
  </si>
  <si>
    <t>GOLD LEASE TRANSACTION</t>
  </si>
  <si>
    <t>Gold Lease Transactions [Abstract]</t>
  </si>
  <si>
    <t>NOTE 14 - GOLD LEASE TRANSACTION a) Gold lease transactions with related party On January 3, 2017, Wuhan Kingold entered into a gold lease agreement with Shuntianyi to lease a total of 4,000 kilograms of Au9999 gold in aggregate with carrying value of approximately $131.1 million for a period from January 3, 2017 to February 28, 2017. The leased gold was fully returned by the Company to Shuntianyi on February 28, 2017. As of December 31, 2018 and 2017, the Company had no leased gold outstanding from any related party, respectively. b) Gold lease transaction with financial institutes The Company leased gold as a way to finance its growth and will return the same amount of gold to China Construction Bank (“CCB”), Shanghai Pudong Development Bank (“SPD Bank”) and CITIC Bank at the end of the respective lease agreements. Under these gold lease arrangements, each of CCB, SPD Bank and CITIC Bank retains beneficial ownership of the gold leased to the Company and treats it as if the gold is placed on consignment to the Company. All three banks have their own representatives on the Company’s premises to monitor on a daily basis the use and security of the gold leased to the Company. Accordingly, the Company records these gold lease transactions as operating leases because the Company does not have ownership nor has it assumed the risk of loss for the leased gold. As of December 31, 2018 and 2017, no leased gold was outstanding and no restricted cash was pledged as collateral to safeguard any gold leases from financial institutions. Interest expense for all gold lease arrangements for the year ended December 31, 2018 was $Nil. Interest expense for all gold lease arrangements for the year ended December 31, 2017 was approximately $0.1 million, which was included in the cost of sales.</t>
  </si>
  <si>
    <t>Commitments and Contingencies Disclosure [Abstract]</t>
  </si>
  <si>
    <t xml:space="preserve">NOTE 15 - COMMITMENTS AND CONTINGENCIES Gold Income Rights Repurchase Commitment In connection with the Company’s borrowings of approximately $145.4 million (RMB 1 billion) from Dongguan Trust (Note 5), the Company and Dongguan Trust entered into a gold income rights transfer and repurchase agreement. The Agreement allows the Company to obtain no more than approximately $145.4 million (RMB 1 billion) to exchange the income earning rights of the Company. The Company committed to buy back the rights and repay the proceeds received, and shall pay a fixed interest of 11% over a term of 18 months. The Company determined that this agreement is essentially a loan agreement due to the nature of this transaction. This loan is secured by 4,974 kilograms of Au9999 gold in aggregate with carrying value of approximately $166.0 million (RMB 1,140 million). The loan is also guaranteed by the CEO and Chairman of the Company. The Company also made a restricted deposit of approximately $1.5 million (RMB 10 million) to secure the loan. The deposit will be refunded when the loan is repaid upon maturity. Operating Leases On June 27, 2016, Wuhan Kingold signed certain 5 years lease agreements with Wuhan Huayuan, a related party which is controlled by the CEO and Chairman of the Company, to rent office and store space at the Jewelry Park, commencing in July 2016 and October 2016, respectively, with aggregate annual rent of approximately $0.3 million (RMB 2.3 million). On July 1, 2017, Wuhan Kingold signed another 5 years lease agreement with Wuhan Huayuan to rent additional office space at the Jewelry Park commencing in July 2017 with aggregate annual rent of approximately $87,058 (RMB 576,000). The lease agreement with Wuhan Huayuan has been amended on November 16, 2017, pursuant to which two office spaces and a dormitory were no longer leased. The lease agreement was further amended on September 1, 2018, pursuant to which the store space was no longer leased. For the years ended December 31, 2018 and 2017, the Company recorded $202,167 and $211,692 rent expense, respectively. As of December 31, 2018 and 2017, the Company had lease payables to Wuhan Huayuan of $443,992 and $263,740, respectively, which were included in other payables and accrued expenses. For the Twelve Months Ending December 31, 2019 $ 87,058 2020 87,058 2021 87,058 2022 43,529 $ 304,703 </t>
  </si>
  <si>
    <t>SUMMARIZED QUARTERLY DATA</t>
  </si>
  <si>
    <t>Quarterly Financial Information Disclosure [Abstract]</t>
  </si>
  <si>
    <t>Quarterly Financial Information</t>
  </si>
  <si>
    <t xml:space="preserve">NOTE 16 – SUMMARIZED QUARTERLY DATA (UNAUDITED) Our following table summarizes the quarterly results of operations for the years ended December 31, 2018 and 2017: Fiscal Quarterly Quarter 1 Quarter 2 Quarter 3 Quarter 4 (in millions, expect per share data) 2018 Net sales $ 539.5 $ 678.8 $ 626.2 $ 631.2 Income from operations 61.6 61.1 58.6 70.8 Net income 13.2 13.6 13.2 9.5 Earnings per share Earnings per share - basic $ 0.20 $ 0.21 $ 0.20 $ 0.14 Earnings per share – dilute $ 0.20 $ 0.20 $ 0.20 $ 0.15 2017 Net sales $ 292.3 $ 475.9 $ 584.5 $ 675.0 Income from operations 13.2 44.6 74.7 53.5 Net income (loss) (21.3 ) 8.0 29.0 10.5 Earnings per share Earnings per share - basic $ (0.32 ) $ 0.12 $ 0.44 $ 0.16 Earnings per share – dilute $ (0.32 ) $ 0.12 $ 0.44 $ 0.15 </t>
  </si>
  <si>
    <t>COMPARATIVE INFORMATION</t>
  </si>
  <si>
    <t>Comparative Information [Abstract]</t>
  </si>
  <si>
    <t>Comparative Information [Text Block]</t>
  </si>
  <si>
    <t xml:space="preserve">NOTE 17 – COMPARATIVE INFORMATION The Company adopted ASU No. 2016-18, “Statement of Cash Flows: Restricted Cash” on January 1, 2018. As a result, the Company retroactively applied the new standard on the condensed consolidated statement of cash flows for the year ended December 31, 2018 to conform to the current period presentation. The following table provides a reconciliation of cash and restricted cash reported within the condensed consolidated statement of balance sheets that sum to the total of the same such amounts shown in the unaudited condensed consolidated statement of cash flows for the years ended December 31, 2018 and 2017: December 31, 2018 December 31, 2017 Cash $ 233,391 $ 4,997,125 Restricted cash - current 4,798,185 5,534,551 Restricted cash - non current 7,766,372 7,392,721 Total cash and restricted cash $ 12,797,948 $ 17,924,397 </t>
  </si>
  <si>
    <t>SUBSEQUENT EVENTS</t>
  </si>
  <si>
    <t>Subsequent Events [Abstract]</t>
  </si>
  <si>
    <t>NOTE 18 – SUBSEQUENT EVENTS December 21, 2018, the Company entered into a Trust Loan Contract in the amount of no more than approximately $145.4 million (RMB 1.0 billion) with China Minsheng Trust Co., Ltd. (“Minsheng Trust”). The purpose of the trust loan is to supplement liquidity needs. The Trust Loan will be issued in installments. Each installment of the Trust Loan has a 12-month term, and the period from issuance date of the first installment to the expiration date of the last installment shall not exceed 18 months. The Trust Loan bears interest at a fixed annual rate of 11%. The loan is secured by 5,225.7 kilograms of Au9999 gold in aggregate. For the total raw material gold pledged, 2,971.21 kilograms were from the Company with carrying value of approximately $120.2 million (RMB 826.4 million) and the rest 2,254.49 kilograms were from one related party Wuhan Kingold Group controlled by the CEO and Chairman with carrying value of approximately $91.2 million (RMB 627.1 million). The loan is also guaranteed by the CEO and Chairman of the Company. January 18, 2019, the Company entered into a Trust Loan Contract in the amount of approximately $43.6 million (RMB 300 million) with Northern International Trust Co., Ltd. (“Northern International Trust”). The purpose of the trust loan is to purchase raw material gold. The Trust Loan will be issued in installments. Each installment of the Trust Loan has a 12-month term, and the period from issuance date of the first installment to the expiration date of the last installment shall not exceed 24 months. The Trust Loan bears interest at a fixed annual rate of 10%. The loan is secured by 1,524 kilograms of Au9999 gold in aggregate with carrying value of approximately $62.7 million (RMB 431.4 million). The loan is also guaranteed by the Wuhan Kingold Group, the entity controlled by CEO and Chairman of the Company. In January 2019, the Company entered into a Trust Loan Contract in the amount of approximately $45.1 million (RMB 310 million) with Sichuan Trust. The purpose of the trust loan is to purchase raw material gold. The loan period is 12 months from receiving of principal amount. The Trust Loan bears interest at a fixed annual rate of 10.7615%. The loan is secured by 1,647 kilograms of Au9999 gold in aggregate with carrying value of approximately $68.0 million (RMB 468.0 million). The loan is also guaranteed by the CEO and Chairman of the Company. In March 2019, the Company entered into a gold income rights transfer and repurchase agreement (the “Agreement”) with Tianjin Trust. The Agreement allows the Company to obtain up to approximately $145.4 million (RMB 1 billion) to exchange the income earning rights derived from its gold. The Company committed to buy back the rights and repay the proceeds received, and shall pay a fixed interest of 12% over the term. The Company determined that this Agreement is essentially a loan agreement due to the nature of this transaction. As of the report date, the Company has pleaded 2,822 kilograms of Au9999 gold in aggregate with carrying value of approximately $116.3 million (RMB 800 million) to secure the loan. The loan is also guaranteed by the CEO and Chairman of the Company. As of the report date, the loan has not been released from Tianjin Trust.</t>
  </si>
  <si>
    <t>CONDENSED FINANCIAL INFORMATION OF PARENT COMPANY</t>
  </si>
  <si>
    <t>Parent Company [Member]</t>
  </si>
  <si>
    <t>Condensed Financial Information of Parent Company Only Disclosure [Text Block]</t>
  </si>
  <si>
    <t xml:space="preserve">KINGOLD JEWELRY, INC. SCHEDULE 1 - PARENT COMPANY BALANCE SHEETS (IN U.S. DOLLARS) (Unaudited) December 31, December 31, 2018 2017 ASSETS CURRENT ASSETS Cash $ 22,953 $ 266,011 Other current assets and prepaid expenses 500 500 Total current assets 23,453 266,511 OTHER ASSETS Investment in subsidiary 650,129,007 390,065,876 Total other assets 650,129,007 390,065,876 TOTAL ASSETS $ 650,152,460 $ 390,332,387 LIABILITIES AND STOCKHOLDERS’ EQUITY CURRENT LIABILITIES Other payables and accrued expenses $ 156,786 $ 100,000 Income tax payable 11,660,927 - Total current liabilities 11,817,713 100,000 TOTAL LIABILITIES 11,817,713 100,000 COMMITMENTS AND CONTINGENCIES EQUITY Preferred stock, $0.001 par value, 500,000 shares authorized, none issued or outstanding as of December 31, 2018 and 2017 - - Common stock $0.001 par value, 100,000,000 shares authorized, 66,113,502 shares issued and outstanding as of December 31, 2018 and 2017 66,113 66,113 Additional paid-in capital 224,292,907 80,377,449 Retained earnings Unappropriated 353,213,325 303,666,611 Appropriated 967,543 967,543 Accumulated other comprehensive income 59,794,859 5,154,671 Total Equity 638,334,747 390,232,387 TOTAL LIABILITIES AND STOCKHOLDERS’ EQUITY $ 650,152,460 $ 390,332,387 The accompanying notes are an integral part of Schedule 1. KINGOLD JEWELRY, INC. SCHEDULE 1 - PARENT COMPANY STATEMENTS OF INCOME AND COMPREHENSIVE INCOME (IN U.S. DOLLARS) (Unaudited) For the years ended December 31, 2018 2017 OPERATING EXPENSES Selling, general and administrative expenses $ (2,500,455 ) $ (1,297,888 ) Stock compensation expenses (21,456 ) (33,014 ) Total operating expenses (2,521,911 ) (1,330,902 ) EQUITY INCOME OF SUBSIDIARY 52,068,625 27,523,554 NET INCOME 49,546,714 26,192,652 OTHER COMPREHENSIVE INCOME (LOSS) Unrealized gain related to investments in gold 81,006,008 58,650,446 Total foreign currency translation gain (loss) (26,365,802 ) 22,752,426 Total Other comprehensive gain 54,640,188 81,402,872 COMPREHENSIVE INCOME $ 104,186,902 $ 107,595,524 The accompanying notes are an integral part of Schedule 1. KINGOLD JEWELRY, INC. SCHEDULE 1 - PARENT COMPANY STATEMENTS OF CASH FLOWS (IN U.S. DOLLARS) (Unaudited) For the years ended December 31, 2018 2017 CASH FLOWS FROM OPERATING ACTIVITIES Net income $ 49,546,714 $ 26,192,652 Adjusted to reconcile net income to cash used in operating activities: Income from subsidiary (61,528,941 ) (26,123,585 ) Share based compensation for services 21,456 33,014 Warrants and shares issued for consulting services - - Changes in operating assets and liabilities: Other payables and accrued expenses 56,786 (117,087 ) Income tax payable 11,660,927 Net cash used in operating activities (243,058 ) (15,006 ) NET DECREASE IN CASH (243,058 ) (15,006 ) CASH, BEGINNING OF YEAR 266,011 281,017 CASH, END OF YEAR $ 22,953 $ 266,011 NON-CASH INVESTING AND FINANCING ACTIVITIES Forgiveness of debt by shareholder allocated to capital contribution $ 143,894,002 $ - The accompanying notes are an integral part of Schedule 1. KINGOLD JEWELRY, INC. NOTES TO SCHEDULE 1 1. Basis of presentation Certain information and footnote disclosures normally included in financial statements prepared in conformity with generally accepted accounting principles have been condensed or omitted. The Company’s investment in subsidiaries is stated at cost plus equity in undistributed earnings of subsidiaries. 2. Restricted net assets Schedule I of Article 5-04 of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 The parent company financial statements have been prepared in accordance with Rule 12-04, Schedule I of Regulation S- X as the restricted net assets of the subsidiaries of Kingold Jewelry, Inc. exceed 25% of the consolidated net assets of Kingold Jewelry, Inc. The ability of our Chinese operating affiliates to pay dividends may be restricted due to the foreign exchange control policies and availability of cash balances of the Chinese operating subsidiaries. Because a significant portion of our operations and revenues are conducted and generated in China, a significant portion of our revenues being earned and currency received are denominated in Renminbi (RMB). RMB is subject to the exchange control regulation in China, and, as a result, we may be unable to distribute any dividends outside of China due to PRC exchange control regulations that restrict our ability to convert RMB into US Dollars. 3. Commitments The Company did not have any significant commitments or long-term obligations as at December 31, 2018 and 2017. 4. Options The Company recorded $21,456 and $33,014 stock-based compensation expense for the years ended December 31, 2018 and 2017, respectively. As of December 31, 2018, the Company had 3,214,636 outstanding vested stock options with a weighted average remaining term over 2.75 years and 5,364 unvested stock options with a weighted average remaining term over 6 years. Unamortized stock-based compensation expense was $3,576 and $25,032 as of December 31, 2018 and 2017, respectively. 5. Warrants For the years ended December 31, 2018 and 2017, there were no warrants costs recorded in the general administrative expenses of the Company, respectively. 6. Additional paid-in capital On November 30, 2018, Wuhan Kingold Industrial Group signed an agreement with the CEO and Chairman of the Company to transfer the credit right for its loan to the Company of approximately $143.9 million (RMB 1 billion). As the result, the CEO and Chairman of the Company resume the credit right. The CEO and Chairman subsequently transferred this credit right to paid-in capital through a share restructuring on November 31, 2018. As a result, the Company recorded this transaction by increasing the additional paid-in capital as of December 31, 2018. </t>
  </si>
  <si>
    <t>SUMMARY OF SIGNIFICANT ACCOUNTING POLICIES (Policies)</t>
  </si>
  <si>
    <t>Principles of Consolidation</t>
  </si>
  <si>
    <t>Principles of Consolidation The accompanying consolidated financial statements include the financial statements of Kingold, Dragon Lead, Wuhan Vogue-Show and Wuhan Kingold. All inter-company balances and transactions have been eliminated in consolidation.</t>
  </si>
  <si>
    <t>Use of Estimates</t>
  </si>
  <si>
    <t>Use of Estimates The preparation of the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Significant estimates required to be made by management include, but are not limited to, useful lives of property, plant and equipment, one-time transition tax, the recoverability of long-lived assets, inventory valuation, deferred income tax, allowance for investments in gold and share based compensation. Actual results could differ from those estimates.</t>
  </si>
  <si>
    <t>Cash Cash includes cash on hand and demand deposits in accounts maintained with commercial banks within the PRC. The Company considers all highly liquid investments with original maturities of three months or less when purchased to be cash equivalents. The Company maintains most of the bank accounts in the PRC. Cash balances in bank accounts in PRC are not insured by the Federal Deposit Insurance Corporation or other programs.</t>
  </si>
  <si>
    <t>Restricted Cash</t>
  </si>
  <si>
    <t>Restricted Cash The Company adopted Accounting Standards Update (“ASU”) No. 2016-18, “Statement of Cash Flows: Restricted Cash” during the first quarter of 2018. This ASU applies to all entities that have restricted cash or restricted cash equivalents to be presented in the statement of cash flows under Topic 230. As of December 31, 2018 and 2017, the Company had restricted cash (current and non-current) of $ 12,564,557 and $12,927,272, respectively. All restricted cash was related to the various loans with banks and financial institutions – see Note 5 - Loans.</t>
  </si>
  <si>
    <t>Accounts Receivable</t>
  </si>
  <si>
    <t xml:space="preserve">Accounts Receivable The Company generally receives cash payment upon delivery of a product, but may extend unsecured credit to its customers in the ordinary course of business. The Company mitigates the associated risks by performing credit checks and actively pursuing past due accounts. An allowance for doubtful accounts is established and recorded based on management’s assessment of the credit history of the customers and current relationships with them. At December 31, 2018 and 2017, there was no allowance recorded as the Company considers all of the accounts receivable fully collectible. </t>
  </si>
  <si>
    <t>Inventories Inventories are stated at the lower of cost and net realizable value, and cost is calculated on the weighted average basis . As of December 31, 2018 and 2017, there was no lower of cost or market adjustment because the carrying value of the Company’s inventories was lower than the current and expected market price of gold. The cost of inventories comprises all costs of purchases, costs of fixed and variable production overhead and other costs incurred in bringing the inventories to their present condition.</t>
  </si>
  <si>
    <t>Property and equipment</t>
  </si>
  <si>
    <t>Property and Equipment Property and equipment are stated at cost, less accumulated depreciation. Expenditures for additions, major renewals and betterments are capitalized, and expenditures for maintenance and repairs are charged to expense as incurred. Leasehold improvements are depreciated over the shorter of the lease term or the estimated useful life. Depreciation is provided on a straight-line basis, less estimated residual value, over an asset’s estimated useful life. The estimated useful lives used in connection with the preparation of the financial statements are as follows: Estimated Useful Life Buildings 30 years Plant and machinery 15 years Motor vehicles 10 years Office furniture and electronic equipment 5 - 10 years Leasehold improvements Shorter of lease term or useful lives</t>
  </si>
  <si>
    <t>Construction-in-Progress</t>
  </si>
  <si>
    <t>Land Use Right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Amortization is provided over the respective useful lives, using the straight-line method. Estimated useful life is 50 years, and is determined in connection with the term of the land use right.</t>
  </si>
  <si>
    <t>Long-lived assets</t>
  </si>
  <si>
    <t>Long-lived Assets Certain assets such as property, plant and equipment and construction in progress,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 There were no events or changes in circumstances that triggered a review of impairment of long-lived assets as of December 31, 2018 and 2017.</t>
  </si>
  <si>
    <t>Fair value of financial instruments</t>
  </si>
  <si>
    <t>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management’s assumptions based on the best available information. The carrying value of accounts receivable, other current assets and prepaid expenses, short-term loans, other payables and accrued expenses approximate their fair values because of the short-term nature of these instruments. The Company determined that the carrying value of the long term loans approximated their fair value by comparing the stated loan interest rate to the rate charged by similar financial institutions.</t>
  </si>
  <si>
    <t>Investment in Gold</t>
  </si>
  <si>
    <t>Investments in Gold The Company pledged the gold leased from related party and part of its own gold inventory to meet the requirements of bank loans. The pledged gold will be available for sale upon the repayment of the bank loans. The Company classified these pledged gold as investments in gold, and carried at fair market value, with the unrealized gains and losses, included in the determination of comprehensive income (loss) and reported in equity. The fair market value of the investments in gold is determined by quoted market prices at Shanghai Gold Exchange.</t>
  </si>
  <si>
    <t>Revenue recognition</t>
  </si>
  <si>
    <t xml:space="preserve">Revenue Recognition The Company adopted Accounting Standards Codification (“ASC”) 606 in the first quarter of 2018 using the modified retrospective approach.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The Company’s revenues are primarily composed of sales proceeds collected from sales of branded products and customized product fees. Revenue is recognized when performance obligations under the terms of a contract with a customer are satisfied and promised services have transferred to the customers. Revenue is recognized when obligations under the terms of a contract with the Company’s customers are satisfied. Satisfaction of contract terms occur with the transfer of title of the Company’s branded products and accessories to the customers. Net sale is measured as the amount of consideration the Company expects to receive in exchange for transferring the goods to the wholesaler and retailers. The amount of consideration the Company expects to receive consists of the sales price adjusted for any incentives if applicable. Incidental promotional items that are immaterial in the context of the contract are recognized as expense. Fees charged to customers for shipping and handling are included in net sales in the accompanying consolidated statements of operations and the related costs incurred by the Company are included in cost of goods sold. In applying judgment, the Company considered customer expectations of performance, materiality and the core principles of ASC Topic 606. The Company’s performance obligations are generally transferred to the customer at a point in time. The Company’s contracts with customers generally do not include any variable consideration. Sαles of brαnded products The Company offers a wide range of in-house designed products including but not limited to gold necklaces, rings, earrings, bracelets, and pendants. In our sales of branded products, the Company only sells on a wholesale basis to distributors and retailers. Pricing of the jewelry products is made at the time of sales contracts are made, based on prevailing market price of gold. These sales contracts are primarily based on a customer’s purchase order followed by the Company’s order acknowledgement, and may also include a master supply or distributor agreement. The performance obligations are generally satisfied at a point in time when the Company ships the product from the Company’s facility. Payment term is typically due within 30 days. Customized production fees In the customized product arrangement, the Company receives orders from other jewelry companies who engage to the Company to design and produce 24-karat jewelry and Chinese ornaments using gold they supply to the Company. Although the Company assumes the responsibilities to design and manufacture the related Jewelry products, the Company does not assume inventory risk and does not determine the product design specification. As a result, the Company is considered the agent in this arrangement for revenue recognition purposes. All of the sales contracts in this customized product arrangements contain performance obligations satisfied at a point in time when we complete the design and ship the product from the Company’s facility. The Company recognizes services-based revenue (the processing fee) from such contracts for customized production when: (i) the contracted services have been performed and (ii) collectability is reasonably assured. The Company evaluated its revenue recognition policy for all revenue streams within the scope of the ASU under previous standards and using the five -step model under the new guidance and concluded that there were no differences in the pattern of revenue recognition as a result of the adoption of ASC 606. Contract Balances and Remaining Performance Obligations Contract balances typically arise when a difference in timing between the transfer of control to the customer and receipt of consideration occurs. The Company contract assets, consist primarily of accounts receivable related to sales of products to customers when revenue is recognized prior to payment and the Company has an unconditional right to payment. The Company did not disclose information about remaining performance obligations pertaining to the customer contracts that either (i) contracts with an original expected term of one year or less, or (ii) contracts for which revenue is recognized in proportion to the amount the Company has the right to invoice for products sold or services rendered. Revenue by category Revenue by major product line was as follows for t he years en ded December 31, 2018 and 2017: For the year ended December 31, 2018 2017 Branded production sales $ 2,421,896,796 $ 1,960,424,366 Customized production sales 53,479,608 48,938,691 Trade in product sales 158,078 154,643 Other 131,610 214,943 $ 2,475,666,092 $ 2,009,732,643 </t>
  </si>
  <si>
    <t>Income taxes</t>
  </si>
  <si>
    <t>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December 31, 2018 and 2017. To the extent applicable, the Company records interest and penalties as a general and administrative expense. The statute of limitations for the Company’s U.S. federal income tax returns and certain state income tax returns remains open for tax years 2013 and after. As of December 31, 2018, the tax years ended December 31, 2013 through December 31, 2018 for the Company’s PRC subsidiaries remain open for statutory examination by PRC tax authorities.</t>
  </si>
  <si>
    <t>Foreign currency translation</t>
  </si>
  <si>
    <t xml:space="preserve">Foreign Currency Translation Kingold, as well as its wholly owned subsidiary, Dragon Lead, maintain accounting records in United States Dollars (“US$”), whereas Wuhan Vogue-Show and Wuhan Kingold maintain their accounting records in Renminbi (“RMB”), which is the primary currency of the economic environment in which their operations are conducted. The Company’s principal country of operations is the PRC. The financial position and results of it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 (Deficit)”.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December 31, 2018 December 31, 2017 Balance sheet items, except for share capital, additional paid in capital and retained earnings, as of the period ended US$1=RMB 6.8776 US$1=RMB 6.5064 Amounts included in the statements of income and cash flows for the period US$1=RMB 6.6163 US$1=RMB 6.7570 </t>
  </si>
  <si>
    <t>Comprehensive Income</t>
  </si>
  <si>
    <t xml:space="preserve">Comprehensive Income Comprehensive income consists of two components, net income and other comprehensive income . The unrealized gain or loss resulting from the change of the fair market value from the gold investments and the foreign currency translation gain or loss resulting from translation of the financial statements expressed in RMB to US$ are reported in other comprehensive income in the consolidated statements of income and comprehensive income. </t>
  </si>
  <si>
    <t>Earnings per Share</t>
  </si>
  <si>
    <t>Earnings per Share (“EPS”)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Share or Stock-Based compensation</t>
  </si>
  <si>
    <t xml:space="preserve">Share or Stock-Based Compensation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 </t>
  </si>
  <si>
    <t>Debts issuance cost</t>
  </si>
  <si>
    <t xml:space="preserve">Debts issuance Cost Debt issuance cost related to a recognized debt liability are presented in the balance sheet as a direct deduction from the carrying amount of the debt liability, consistent with debt discounts. Amortization of debt issuance costs is calculated using the effective interest method and is included as a component of interest expense. </t>
  </si>
  <si>
    <t>Risks and Uncertainties</t>
  </si>
  <si>
    <t>Risks and Uncertainties The jewelry industry generally is affected by fluctuations in the price and supply of diamonds, gold, and, to a lesser extent, other precious and semi-precious metals and stones. The Company potentially has exposure to the fluctuation in gold commodity prices as part of its normal operations. In the past, the Company has not hedged its requirement for gold or other raw materials through the use of options, forward contracts or outright commodity purchasing. A significant increase in the price of gold could increase the Company’s production costs beyond the amount that it is able to pass on to its customers, which would adversely affect the Company’s sales and profitability. A significant disruption in the Company’s supply of gold, or other commodities, could decrease its production and shipping levels, materially increase its operating costs, and materially and adversely affect its profit margins. Shortages of gold, or other commodities, or interruptions in transportation systems, labor strikes, work stoppages, war, acts of terrorism, or other interruptions to or difficulties in the employment of labor or transportation in the markets in which the Company purchases its raw materials, may adversely affect its ability to maintain production of its products and sustain profitability. Although the Company generally attempts to pass on increased commodity prices to its customers, there may be circumstances in which it is not able to do so. In addition, if the Company were to experience a significant or prolonged shortage of gold, it would be unable to meet its production schedules and to ship products to its customers in a timely manner, which would adversely affect its sales, margins and customer relations. Furthermore, the value of the Company’s inventory may be affected by commodity prices. The Company records the value of its inventory using the lower of cost or market value, cost calculated on the weighted average method. As a result, decreases in the market value of precious metals such as gold would result in a lower stated value of the Company’s inventory, which may require it to take a charge for the decrease in the value of its inventory. The Company also allocated significant portion of its inventories as investment in gold and pledged as collateral to secure loans from banks and financial institutions, so there is a risk that the Company is unable to utilize its inventories, and there could be a disruption in the Company’s supply of gold which could decrease its production and shipping levels. In addition, the investment in gold may be deficient if the fair market value of the pledged gold in connection with the loans declines, then the Company may need to increase the pledged gold inventory for the loan collateral or increase restricted cash.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Wuhan Kingold through a series of agreements. Although the Company believes the contractual relationships through which it controls Wuhan Kingold comply with current licensing, registration and regulatory requirements of the PRC, it cannot assure you that the PRC government would agree, or that new and burdensome regulations will not be adopted in the future. If the PRC government determines that the Company’s structure or operating arrangements do not comply with applicable law, it could revoke the Company’s business and operating licenses, require it to discontinue or restrict its operations, restrict its right to collect revenues, require it to restructure its operations, impose additional conditions or requirements with which the Company may not be able to comply, impose restrictions on its business operations or on its customers, or take other regulatory or enforcement actions against the Company that could be harmful to its business. If such agreements were cancelled, modified or otherwise not complied with, the Company would not be able to retain control of this consolidated entity and the impact could be material to the Company’s operations. Although the Company has not experienced losses from these situations and believes that it is in compliance with existing laws and regulations, this may not be indicative of future results.</t>
  </si>
  <si>
    <t>Recent Accounting Pronouncements</t>
  </si>
  <si>
    <t xml:space="preserve">Recent Accounting Pronouncements In February 2016, the FASB issued ASU 2016-02,"Leases" to provide a new comprehensive model for lease accounting. Under this guidance, lessees and lessors should apply a "right-of-use" model in accounting for all leases (including subleases) and eliminate the concept of operating leases and off-balance sheet leases. This guidance is effective for annual periods and interim periods within those annual periods beginning after December 15, 2018. Early adoption is permitted. The Company is evaluating the impact on its consolidated financial statements. In February 2018, the FASB issued ASU 2018-02, which allows a reclassification from accumulated other comprehensive income to retained earnings for adjustments to tax effects that were originally recorded in other comprehensive income due to changes in the U.S. federal corporate income tax rate resulting from the enactment of the U.S. tax reform legislation, commonly referred to as the Tax Cuts and Jobs Act (the “Tax Act. The Company does not expect this guidance will have a material impact on its consolidated financial statements. In March 2018, the FASB issued guidance relative to Income Taxes (Topic 740) that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the “Tax Act”) in the period of enactment. SAB 118 allows disclosure that timely determination of some or all of the income tax effects from the Tax Cuts and Jobs Act are incomplete by the due date of the financial statements and if possible, to provide a reasonable estimate. For the years ended December 31, 2018, the Company recognized a transition tax of $10.8 million that represented management’s of the amount of U.S. corporate income tax based on the deemed repatriation to the United States of the Company’s previously deferred earnings of certain non-U.S. subsidiaries and VIE of the Company mandated by the U.S. Tax Reform. U.S. Treasury regulations, administrative interpretations or court decisions interpreting the Tax Act may require further adjustments and changes in our estimates. Any subsequent adjustment to these amounts will be recorded to current tax expense in subsequent period when the analysis is complete.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new standard is effective for us on January 1, 2019. Early adoption is permitted, including in interim periods, and should be applied to all new awards granted after the date of adoption. The Company does not expect this guidance will have a material impact on its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solidated financial statements. Except for the above-mentioned pronouncements, there are no new recent issued accounting standards that will have material impact on the consolidated financial position, statements of operations and cash flows. </t>
  </si>
  <si>
    <t>SUMMARY OF SIGNIFICANT ACCOUNTING POLICIES (Tables)</t>
  </si>
  <si>
    <t>Estimated Useful Lives</t>
  </si>
  <si>
    <t>The estimated useful lives used in connection with the preparation of the financial statements are as follows: Estimated Useful Life Buildings 30 years Plant and machinery 15 years Motor vehicles 10 years Office furniture and electronic equipment 5 - 10 years Leasehold improvements Shorter of lease term or useful lives</t>
  </si>
  <si>
    <t>Schedule of Product Information</t>
  </si>
  <si>
    <t xml:space="preserve">Revenue by major product line was as follows for t he years en ded December 31, 2018 and 2017: For the year ended December 31, 2018 2017 Branded production sales $ 2,421,896,796 $ 1,960,424,366 Customized production sales 53,479,608 48,938,691 Trade in product sales 158,078 154,643 Other 131,610 214,943 $ 2,475,666,092 $ 2,009,732,643 </t>
  </si>
  <si>
    <t>Currency Exchange Rates</t>
  </si>
  <si>
    <t xml:space="preserve">The following table outlines the currency exchange rates that were used in creating the consolidated financial statements in this report: December 31, 2018 December 31, 2017 Balance sheet items, except for share capital, additional paid in capital and retained earnings, as of the period ended US$1=RMB 6.8776 US$1=RMB 6.5064 Amounts included in the statements of income and cash flows for the period US$1=RMB 6.6163 US$1=RMB 6.7570 </t>
  </si>
  <si>
    <t>INVENTORIES (Tables)</t>
  </si>
  <si>
    <t>Inventories as of December 31, 2018 and 2017 consisted of the following: As of December 31, December 31, 2018 2017 Work-in-progress (A) $ 87,160,453 $ 90,406,021 Finished goods (B) 39,874,220 44,636,692 Total inventory $ 127,034,673 $ 135,042,713 (A) Included 2,570,232 grams of Au9999 gold as of December 31, 2018 and 2,508,182 grams of Au9999 gold as of December 31, 2017. (B) Included 1,168,892 grams of Au9999 gold as of December 31, 2018 and 1,231,586 grams of Au9999 gold as of December 31, 2017.</t>
  </si>
  <si>
    <t>PROPERTY AND EQUIPMENT, NET (Tables)</t>
  </si>
  <si>
    <t>Property Plant and Equipment</t>
  </si>
  <si>
    <t xml:space="preserve">The following is a summary of property and equipment as of December 31, 2018 and 2017: As of December 31, December 31, 2018 2017 Buildings $ 2,285,204 $ 2,415,577 Plant and machinery 17,703,975 18,615,951 Motor vehicles 240,507 254,228 Office and electric equipment 1,454,794 1,415,194 Leasehold improvements 1,466,654 1,623,027 Subtotal 23,151,134 24,323,977 Less: accumulated depreciation (17,755,804 ) (17,024,334 ) Property and equipment, net $ 5,395,330 $ 7,299,643 </t>
  </si>
  <si>
    <t>LOANS (Tables)</t>
  </si>
  <si>
    <t>Schedule of Short-term Debt</t>
  </si>
  <si>
    <t>Short term loans consist of the following: As of December 31, 2018 December 31, 2017 (a) Loan payable to Aijian Trust $ - $ 46,108,447 (b) Loans payable to Evergrowing Bank - Qixia Branch - 153,694,824 (c) Loans payable to Evergrowing Bank - Yantai Huanshan Road Branch 72,699,779 153,233,739 (d) Loans payable to Sichuan Trust - gross amount 145,399,558 230,542,236 Loans payable to Sichuan Trust - deferred financing cost - (2,239,292 ) (e) Loans payable to China Aviation Capital - gross amount - 44,571,499 Loans payable to China Aviation Capital - deferred financing cost - (457,926 ) (f) Loans payable to Huarong Trust - gross amount - 146,163,777 Loans payable to Huarong Trust - deferred financing cost - (1,324,677 ) (g) Loans payable to China Construction Investment Trust - gross amount - 46,108,447 Loans payable to China Construction Investment Trust - deferred financing cost - (167,796 ) (h) Loans payable to Zheshang Jinhui Trust - gross amount 62,725,369 84,532,153 Loans payable to Zheshang Jinhui Trust - deferred financing cost (18,547 ) - (i) Loans payable to Zhongjiang International Trust - gross amount - 61,477,929 Loans payable to Zhongjiang International Trust - deferred financing cost - (141,614 ) (j) Loan payable to China Aviation Trust - gross amount 45,073,863 - Loan payable to China Aviation Trust - deferred financing cost (44,456 ) - (k) Loans payable to National Trust - gross amount 50,889,845 - Loans payable to National Trust - deferred financing cost (30,023 ) - (l) Loans payable to Anxin Trust 354,774,921 - (m) Loans payable to China Construction Bank 42,165,871 - (n) Loans payable to Minsheng Trust (new) 145,399,560 - (o) Loans payable to Chang’An Trust (new) - gross amount 116,589,437 - Loans payable to Chang’An Trust (new) – deferred financing cost (677,403 ) - Total short term loans $ 1,034,947,774 $ 962,101,746 (a) Loan payable to Aijian Trust The Company fully repaid loan to Aijian Trust upon maturity on May 4, 2018. The pledged gold and restricted deposit were released and returned upon the repayment. (b) Loans payable to Evergrowing Bank – Qixia Branch The Company fully repaid loan to Evergrowing Bank – Qixia Branch upon maturity and the pledged gold was subsequent returned to the Company. (c) Loans payable to Evergrowing Bank – Yantai Huanshan Road Branch From February 24, 2016 to March 24, 2016, Wuhan Kingold signed ten Loan Agreements with the Yantai Huangshan Road Branch of Evergrowing Bank for loans of approximately $145.4 million (RMB 1 billion) in aggregate. The purpose of the loans was for purchasing gold. The terms of loans are two years and bear fixed interest of 4.75% per year. Based on the loan repayment plan as specified in the loan agreements, $145,400 (RMB 1 million) was repaid in August 2016, $145,400 (RMB 1 million) was repaid on February 23, 2017 and another $145,400 (RMB 1 million) was repaid in August 23, 2017. The Company repaid approximately $72.3 million (RMB 497 million) to Evergrowing bank Yantai Huangshan Road Branch upon maturity. For the remaining balance of approximately $72.7 million (RMB 500 million), the Company entered into a loan extension agreement with the bank to extend the loan borrowing period for additional seven months until October 2018, with the new interest rate of 6.5% per year. The loans are secured by 2,735 kilograms of Au9999 gold in aggregate with carrying value of approximately $92.5 million (RMB 635.9 million) and are guaranteed by the CEO and Chairman of the Company. Upon the maturity of these loans, the Company entered into a series of supplemental agreements with Yantai Huanshan Road Branch of Evergrowing Bank to extend the term of the loan for additional 12 months. (d) Loans payable to Sichuan Trust On September 7, 2016, the Company entered into two trust loan agreements with the Sichuan Trust Ltd. (“Sichuan Trust”) to borrow a maximum of approximately $290.8 million (RMB 2 billion) as working capital loan. The required annual interest rate is 8.46%. The Company paid the first interest payment equal to 1.21% of the principle received as loan origination fee on annual basis, then the rest of interest payments are calculated based on a fixed interest rate of 7.25%. The Company pledged 7,258 kilograms of Au9999 gold with carrying value of approximately $245.4 million (RMB 1.7 billion) as collateral to secure this loan. The loan is guaranteed by the CEO and Chairman of the Company. The Company also made a restricted deposit of approximately $2.2 million (RMB 15 million) to secure these loans. The deposit will be refunded when the loan is repaid upon maturity. As of December 31, 2018, the Company received an aggregate of approximately $218.1 million (RMB 1.5 billion) from the loan. These loans originally have maturity dates between September 20, 2018 and November 30, 2018. During the year ended December 31, 2018, these loans were extended to have maturity dates between November 20, 2019 and January 30, 2020. Therefore, approximately $72.7 million (RMB 500 million) was recorded as long term. The Company paid approximately $5.3 million (RMB 36.3 million) as loan origination fee in 2017 and 2016 for obtaining the loan. The loan origination fee was recorded as deferred financing cost against the loan balance. For the years ended December 31, 2018 and 2017, approximately $2.2 million (RMB 14.6 million) and approximately $3.1 million (RMB 20 million) deferred financing costs were amortized, respectively. As of December 31, 2018, the deferred financing costs related to obtaining these loans were fully amortized. (e) Loans payable to China Aviation Capital On September 7, 2016, the Company entered into a trust loan agreement with China Aviation Capital Investment Management (Shenzhen) (“China Aviation Capital”) to borrow a maximum of approximately $87.2 million (RMB 600 million) as working capital loan. The first installment of the loan was approximately $42.2 million (RMB 290 million) to mature on September 6, 2018. The Company is required to make interest payments calculated based on a fixed annual interest rate of 7.5% and a one-time consulting fee of 3% based on the principal amount received as loan origination fee. The Company pledged 1,473 kilograms of Au9999 gold with carrying value of approximately $49.8 million (RMB 342.5 million) as collateral to secure this loan. The loan is guaranteed by the CEO and Chairman of the Company. The loan was extended upon maturity for another 18 months with a new maturity date of March 5, 2020. Therefore, the $42.2 million loan from China Aviation Capital was recorded as long term at December 31, 2018. The Company is required to pay interest based on a fixed annual interest rate of 10% and a one-time consulting fee of 3% based on the principal amount extended as loan origination fee. The Company paid totally approximately $1.3 million (RMB 8.7 million) during the year as loan origination fee for extending the loan. The loan origination fee was recorded as deferred financing cost against the loan balance. For the years ended December 31, 2018 and 2017, approximately $0.7 million (RMB 4.9 million) and $0.7 million (RMB 4.4 million) deferred financing costs were amortized, respectively. (f) Loans payable to Huarong Trust The Company fully repaid loan to Huarong International Trust Co. Ltd. (“Huarong Trust”) upon maturity on August 15, 2018. The pledged gold and restricted deposit were released and returned upon the repayment. The Company paid approximately $2.1 million (RMB 14.3 million) in fiscal year 2017 as loan origination fee for obtaining the loan. The loan origination fee was recorded as deferred financing cost against the loan balance. For the years ended December 31, 2018 and 2017, approximately $1.3 million (RMB 8.6 million) and $0.9 million (RMB 5.7 million) deferred financing costs were amortized, respectively. (g) Loans payable to China Construction Investment Trust On August 29, 2016, the Company entered into a trust loan agreement with China Construction Investment Trust to borrow a maximum of approximately $43.6 million (RMB 300 million) as working capital loan for the purpose of purchasing of gold solely with a period of 24 months from October 9, 2016 to October 9, 2018. For the loan obtained the Company is required to make interest payments are calculated based on a fixed annual interest rate. The interest payment is divided into two parts: (1) 1% of the principal amount received need to be paid before December 25, 2016 as loan origination fee; (2) the rest of interest payments are calculated based on a fixed interest rate of 7.5% and due on quarterly basis. The Company pledged 1,447 kilograms of Au9999 gold with carrying value of approximately $48.9 million (RMB 336.4 million) as collateral to secure this loan. The loan is guaranteed by the CEO and Chairman of the Company. The Company also made a restricted deposit of approximately $0.4 million (RMB 3 million) to secure the loan. During the year ended December 31, 2018, the Company full repaid all the outstanding balance. The pledged gold and restricted deposit were released and returned upon the repayment. The Company paid approximately $0.4 million (RMB 3 million) in fiscal year 2016 as loan origination fee for obtaining the loan. The loan origination fee was recorded as deferred financing cost against the loan balance. For the years ended December 31, 2018 and 2017, approximately $0.2 million (RMB 1.1 million) and $0.2 million (RMB 1.5 million) deferred financing costs were amortized, respectively. (h) Loans payable to Zheshang Jinhui Trust On November 7, 2016, the Company entered into a trust loan agreement with Zheshang Jinhui Trust to borrow a maximum of approximately $80.0 million (RMB 550 million) for purchasing gold with a period of 24 months from principal receiving date November 15, 2016 to November 15, 2018. The Company is required to make interest payments calculated based on a fixed annual interest rate of 7.8%. The Company pledged 2,708 kilograms of Au9999 gold with carrying value of approximately $91.5 million (RMB 629.6 million) as collateral to secure this loan. The loan is guaranteed by the CEO and Chairman of the Company. The Company also made a restricted deposit of approximately $0.8 million (RMB 5.5 million) to secure these loans. The deposit will be refunded when the loan is repaid upon maturity. During the year ended December 31, 2018, the Company full repaid the loan upon maturity. The pledged gold and restricted deposit were released and returned upon the repayment. In November 2017, Wuhan Kingold entered into a new Trust Loan Contract with Zheshang Jinhui Trust. The agreement allows the Company to access a total of approximately $145.4 million (RMB 1 billion) for the purpose of working capital needs. The loan bears a fixed annual interest of 7.7% with a term of 24 months and is secured by 3,264 kilograms of Au9999 gold in aggregate with carrying value of approximately $110.3 million (RMB 758.5 million). The loan is also guaranteed by the CEO and Chairman of the Company. After entering into the contract, the Company received an aggregate of approximately $91.8 million (RMB 631.4 million) from the loan. During the year ended December 31, 2018, the Company repaid approximately $29.1 million (RMB 200 million) to the loan. The Company also made a restricted deposit of approximately $0.92 million (RMB 6.3 million) to secure these loans. The deposit will be refunded when the loan is repaid upon maturity. In January 2019, the Company made repayment of approximately $38.0 million (RMB 261.4 million) to Zheshang Jinhui Trust. The Company paid approximately $1.4 million (RMB 9.5 million) as loan origination fee for obtaining the new loan of November 2017. The loan origination fee was recorded as deferred financing cost against the loan balance. For the years ended December 31, 2018 and 2017, approximately $1.4 million (RMB 9.0 million) and $0.1 million (RMB 0.3 million) deferred financing costs were amortized related to the new loans. (i) Loans payable to Zhongjiang International Trust On December 23, 2016, the Company entered into a trust loan agreement with Zhongjiang International Trust to borrow a maximum of approximately $58.2 million (RMB 400 million) for purchasing gold with a period of 24 months from December 23, 2016 to December 22, 2018. The Company is required to make interest payments calculated based on a fixed annual interest rate of 8.75%. The Company pledged 2,104 kilograms of Au9999 gold with carrying value of approximately $71.1 million (RMB 489.2 million) as collateral to secure this loan. The loan is guaranteed by the CEO and Chairman of the Company. During the year ended December 31, 2018, the Company full repaid the loan upon maturity. The pledged gold was released upon the repayment. The Company paid approximately $0.3 million (RMB 1.9 million) as loan origination fee for obtaining the loan. The loan origination fee was recorded as deferred financing cost against the loan balance. For the years ended December 31, 2018 and 2017, approximately $0.1 million (RMB 0.9 million) and $0.2 million (RMB 1.0 million) deferred financing costs were amortized, respectively. (j) Loans payable to China Aviation Trust On January 25, 2017, Wuhan Kingold entered into a trust loan agreement with China Aviation Trust Ltd. to borrow a maximum of approximately $45.1 million (RMB 310 million) for working capital with a period of 24 months from the date of releasing the loan. The Company is required to make interest payments that are calculated based on a fixed annual interest rate of 8%. The Company pledged 1,647 kilograms of Au9999 gold with carrying value of approximately $55.0 million (RMB 378.4 million) as collateral to secure this loan. The loan is guaranteed by the CEO and Chairman of the Company. The Company also made a restricted deposit of approximately $0.5 million (RMB 3.1 million) to secure these loans. The deposit will be refunded when the loan is repaid upon maturity. In January 2019, the Company made fully repayment to China Aviation Trust, The pledged gold and restricted deposit were released and returned upon the repayment. The Company paid approximately $1.4 million (RMB 9.3 million) as loan origination fee for obtaining the loan. The loan origination fee was recorded as deferred financing cost against the loan balance. For the years ended December 31, 2018 and 2017, approximately $0.7 million (RMB 4.7 million) and $0.7 million (RMB 4.3 million) deferred financing costs were amortized, respectively. (k) Loans payable to National Trust On February 28, 2017, Wuhan Kingold entered into a trust loan agreement with National Trust Ltd. (“National Trust”) to borrow a maximum of approximately $50.9 million (RMB 350 million) for working capital with a period of 24 months from the date of releasing the loan. The Company is required to make interest payments that are calculated based on a fixed annual interest rate of 8.617%. The Company pledged 1,745 kilograms of Au9999 gold with carrying value of approximately $59.3 million (RMB 408.1 million) as collateral to secure this loan. The loan is guaranteed by the CEO and Chairman of the Company. The loan was fully repaid on March 1, 2019, and the pledged gold was released and returned upon the repayment. The Company paid approximately $0.4 million (RMB 2.6 million) as loan origination fee for obtaining the loan. The loan origination fee was recorded as deferred financing cost against the loan balance. The loan origination fee was recorded as deferred financing cost against the loan balance. For the years ended December 31, 2018 and 2017, approximately $0.2 million (RMB 1.3 million) and $0.2 million (RMB 1.1 million) deferred financing costs were amortized, respectively. (l) Loans payable to Anxin Trust Co., Ltd In January 2016, Wuhan Kingold signed a Collective Trust Loan Agreement with Anxin Trust Co., Ltd. (“Anxin Trust”). The agreement allowed the Company to access of approximately $436.2 million (RMB 3 billion) within 60 months. Each individual loan will bear a fixed annual interest of 14.8% or 11% with various maturity dates from February 19, 2019 to October 12, 2019. The purpose of this trust loan was to provide working capital for the Company to purchase gold. The loan is secured by 15,450 kilograms of Au9999 gold in aggregate with carrying value of approximately $522.3 million (RMB 3.6 billion). The loan is also guaranteed by the CEO and Chairman of the Company. As of December 31, 2018, the Company received full amount from the loan. During the year ended December 31, 2018, the Company repaid approximately $81.4 million (RMB 0.56 billion), which resulted in an outstanding balance of approximately $354.8 million (RMB 2.44 billion) as of December 31, 2018 reported as short term loans. The Company also made a restricted deposit of approximately $3.5 million (RMB 24 million) to secure the rest of these loans. The deposit will be refunded when the loan is repaid upon which originally due on March 29, 2019 to May 17, 2019. (m) Loan payable to China Construction Bank In September 2018, Wuhan Kingold signed a Loan Agreement with Wuhan Jiang’An Branch of China Construction for a loan of approximately $17.2 million (RMB 118 million). The purpose of this loan is to provide working capital for the Company to purchase gold. The term of the loan is one year with maturity date of September 19, 2019 and bears fixed interest of 4.35% per year. As of December 31, 2018, the Company received full amount from the loan. In September 2018, Wuhan Kingold signed a second Loan Agreement with Wuhan Jiang’An Branch of China Construction for a loan of approximately $25.0 million (RMB 172 million). The purpose of this loan is to provide working capital for the Company to purchase gold. The term of the loan is one year with maturity date of September 25, 2019 and bears fixed interest of 4.35% per year. As of December 31, 2018, the Company received full amount from the loan. The above mentioned two loans were guaranteed by the CEO and Chairman of the Company. In addition, related party Wuhan Huayuan pledged fixed asset buildings as collateral to further secure these loans. The loan agreements also required that Company to maintain an asset-liability ratio less than 90% and current ratio over 1. The Company is not allowed to increase contingent liabilities without notice to the bank, the balance of contingent liabilities should be no larger than RMB 3.05 billion, contingent asset-liability ratio should be less than 60%. (n) Loan payable to Minsheng Trust (new) On October 10, 2018, the Company entered into a Trust Loan Contract in the amount of no more than approximately $145.4 million (RMB 1.0 billion) with China Minsheng Trust Co., Ltd. (“Minsheng Trust”). The purpose of the trust loan is to supplement liquidity needs. The Trust Loan will be issued in installments. Each installment of the Trust Loan has a 12-month term, and the period from issuance date of the first installment to the expiration date of the last installment shall not exceed 18 months. The Trust Loan bears interest at a fixed annual rate of 10.5%. The loan is secured by 5,356 kilograms of Au9999 gold in aggregate with carrying value of approximately $181.9 million (RMB 1.3 billion). The loan is also guaranteed by the CEO and Chairman of the Company. As of December 31, 2018, the Company received the full amount from the loan. (o) Loans payable to Chang’An Trust In September 2017, Wuhan Kingold entered into a new Trust Loan Contract with Chang’An Trust. The agreement allows the Company to access a total of approximately $145.4 million (RMB 1 billion) for the purpose of working capital needs. The loan bears a fixed annual interest of 10% with a term of 24 months and is secured by 4,784 kilograms of Au9999 gold in aggregate with carrying value of approximately $163.4 million (RMB 1.1 billion). The loan is also guaranteed by the CEO and Chairman of the Company. As of December 31, 2018, the Company received full amount from the loan. The Company also made a restricted deposit of approximately $1.5 million (RMB 10 million) to secure these loans. The deposit will be refunded when the loan is repaid upon maturity. On September 30, 2018, the Company made repayment of approximately $2.9 million (RMB 20 million). On October 31, 2018, the Company made additional repayment of approximately $25.9 million (RMB 178.2 million) to Chang'An Trust. As of December 31, 2018, the balance of loans from Chang’An Trust was approximately $116.6 (RMB 801.9 million). The Company paid approximately $1.5 million (RMB 11 million) as loan origination fee for obtaining the loans. The loan origination fee was recorded as deferred financing cost against the loan balance. For the years ended December 31, 2018 and 2017, approximately $0.8 million (RMB 5.5 million) and $0.1 million (RMB 0.8 million) deferred financing costs were amortized, respectively. Interest expenses for all of the short term loans classified as of the balance sheet dates for the years ended December 31, 2018 and 2017 were approximately $116.1 million and $68.8 million, respectively. The weighted average interest rates for the years ended December 31, 2018 and 2017 were 9.0% and 7.0%, respectively.</t>
  </si>
  <si>
    <t>Schedule of Long-term Debt Instruments</t>
  </si>
  <si>
    <t>Long term loans consist of the following: As of December 31, 2018 December 31, 2017 (p) Loans payable to Minsheng Trust - gross amount $ 218,099,337 $ - Loans payable to Minsheng Trust - deferred financing cost (3,907,406 ) - (q) Loans payable to Anxin Trust - 461,084,471 (r) Loans payable to Chang’An Trust - gross amount - 153,694,824 Loans payable to Chang’An Trust - deferred financing cost - (1,563,230 ) (s) Loans payable to China Aviation Trust - gross amount - 47,645,395 Loans payable to China Aviation Trust - deferred financing cost - (761,674 ) (t) Loans payable to China Aviation Capital 42,165,872 - Loans payable to China Aviation Capital - deferred financing cost (990,898 ) - (u) Loans payable to National Trust - gross amount - 53,793,188 Loans payable to National Trust - deferred financing cost - (228,068 ) (v) Loans payable to Zheshang Jinhui Trust - gross amount - 76,847,412 Loans payable to Zheshang Jinhui Trust - deferred financing cost - (1,102,181 ) (w) Loans payable to Sichuan Trust - gross amount 72,699,779 - Loans payable to Sichuan Trust - deferred financing cost - - (x) Loan payable to Dongguan Trust 145,399,557 - Loan payable to Dongguan Trust - deferred financing cost (1,609,089 ) - (y) Loan payable to Kunlun Trust 43,619,868 - Total long term loans, net of deferred financing costs $ 515,477,020 $ 789,410,137 (p) Loan payable to Minsheng Trust On December 26, 2017, the Company entered into a Trust Loan Contract in the amount of no more than approximately $218.1 million (RMB 1.5 billion) with China Minsheng Trust Co., Ltd. (“Minsheng Trust”). The purpose of the trust loan is to supplement liquidity needs. The Trust Loan will be issued in installments. Each installment of the Trust Loan has a 24-month term, and the period from issuance date of the first installment to the expiration date of the last installment shall not exceed 30 months. The Trust Loan bears interest at a fixed annual rate of 9.2%. The loan is secured by 7,887 kilograms of Au9999 gold in aggregate with carrying value of approximately $270.2 million (RMB 1.9 billion). The loan is also guaranteed by the CEO and Chairman of the Company. The Company made a restricted deposit of approximately $2.2 million (RMB 15 million) to secure these loans. The deposit will be refunded when the loan is repaid upon maturity. As of December 31, 2018, the Company received full amount from the loan. The Company paid approximately $7.8 million (RMB 53.5 million) as loan origination fee for obtaining this loan. The loan origination fee was recorded as deferred financing cost against the loan balance. For the year ended December 31, 2018 approximately $4.0 million (RMB 26.6 million) deferred financing cost was amortized. (q) Loans payable to Anxin Trust (see Note 5 (l) above) (r) Loans payable to Chang’An Trust (see Note 5 (o) above) (s) Loans payable to China Aviation Trust (see Note 5 (j) above) (t) Loans payable to China Aviation Capital (see Note 5 (e) above) (u) Loans payable to National Trust (see Note 5 (k) above) (v) Loans payable to Zheshang Jinhui Trust (see Note 5 (h) above) (w) Loans payable to Sichuan Trust (see Note 5 (d) above) (x) Loans payable to Dongguan Trust In July 2018, Wuhan Kingold entered into a gold income rights transfer and repurchase agreement (the “Agreement”) with Dongguan Trust. The Agreement allows the Company to obtain no more than approximately $145.4 million (RMB 1 billion) to exchange the income earning rights of the Company. The Company committed to buy back the rights and repay the proceeds received, and shall pay a fixed interest of 11% over a term of 18 months. The Company determined that this Agreement is essentially a loan agreement due to the nature of this transaction. This loan is secured by 4,974 kilograms of Au9999 gold in aggregate with carrying value of approximately $165.8 million (RMB 1,140 million). The loan is also guaranteed by the CEO and Chairman of the Company. The Company also made a restricted deposit of approximately $1.5 million (RMB 10 million) to secure the loan. The deposit will be refunded when the loan is repaid upon maturity. The Company paid approximately $2.2 million (RMB 15 million) as loan origination fee for obtaining this loan. The loan origination fee was recorded as deferred financing cost against the loan balance. For year ended December 31, 2018, approximately $0.6 million (RMB 3.9 million) deferred financing cost was amortized. (y) Loans payable to Kunlun Trust In December 2018, Wuhan Kingold entered into a Trust Loan Contract in the amount of approximately $145.4 million (RMB 300 million) with China Kunlun Trust Co., Ltd. (“Kunlun Trust”). The Trust Loan has a 24-month term and bears interest at a fixed annual rate of 10%. This loan is secured by 1,578 kilograms of Au9999 gold in aggregate with carrying value of approximately $54.6 million (RMB 375.2 million). The loan is also guaranteed by the CEO and Chairman of the Company. The Company made a restricted deposit of approximately $0.4 million (RMB 3 million) to secure the loan. The deposit will be refunded when the loan is repaid upon maturity. Total Interest for the long term loans classified as balance sheet dates in the amount of $38.0 million and $59.7 million for the years ended December 31, 2018 and 2017, respectively. The weighted average interest rates for the years ended December 31, 2018 and 2017 were 9.2% and 11.6%, respectively.</t>
  </si>
  <si>
    <t>INCOME TAXES (Tables)</t>
  </si>
  <si>
    <t>Income from Continuing Operations Before Income Taxes</t>
  </si>
  <si>
    <t xml:space="preserve">Income (loss) from continuing operations before income taxes was allocated between the U.S. and foreign components for the years ended December 31, 2018 and 2017: For the years ended December 31, 2018 2017 United States $ (1,645,957 ) $ (1,331,862 ) Foreign 82,929,004 36,699,373 $ 81,283,047 $ 35,367,511 </t>
  </si>
  <si>
    <t>Components of Income Tax Provision</t>
  </si>
  <si>
    <t xml:space="preserve">Significant components of the income tax provision were as follows for the years ended December 31, 2018 and 2017: For the years ended December 31, 2018 2017 Current tax provision Federal $ 10,784,973 $ - State - - Foreign 16,187,186 17,678,757 $ 26,972,159 $ 17,678,757 Deferred tax provision (benefit) Federal - - State - - Foreign 4,764,174 (8,503,898 ) 4,764,174 (8,503,898 ) Income tax provision $ 31,736,333 $ 9,174,859 </t>
  </si>
  <si>
    <t>Schedule of Deferred Tax Assets and Liabilities</t>
  </si>
  <si>
    <t xml:space="preserve">The components of deferred tax assets and deferred tax liability as of December 31, 2018 and 2017 consist of the following: As of December 31, 2018 2017 Deferred tax assets: Accrued interest $ 557,941 $ 1,824,171 Inventory Valuation (680,780 ) 4,545,708 Accrued expenses (966,667 ) 330,663 Deferred financing costs on loans 3,646,606 741,008 Other temporary difference (47,321 ) 56,062 $ 2,509,779 $ 7,497,612 Deferred financing costs on the loans - - Deferred tax liability from capitalized interest - - Unrealized gain due to change in fair value of investments in gold (26,728,690 ) (819,937 ) Deferred tax assets (liability) - Net $ (24,218,911 ) $ 6,677,675 </t>
  </si>
  <si>
    <t>Schedule of Effective Income Tax Rate</t>
  </si>
  <si>
    <t>The following table reconciles the U.S. statutory rates to the Company’s effective rate for the years ended December 31, 2018 and 2017: For the years ended December 31, 2018 2017 US statutory rate 21.0 % 34.0 % Foreign income and loss not recognized in the U.S. (21.0 )% (34.0 )% One-time transition tax 13.3 % China income tax 25 % 25.0 % Miscellanies and non-deductible expense 0.7 % 0.9 % Effective tax rate 39.0 % 25.9 %</t>
  </si>
  <si>
    <t>EARNINGS PER SHARE (Tables)</t>
  </si>
  <si>
    <t>Reconciliation of Basic and Diluted Net Income Per Share</t>
  </si>
  <si>
    <t xml:space="preserve">The following table presents a reconciliation of basic and diluted net income per share: For the years ended December 31, 2018 2017 Net income attributable to common stockholders $ 49,546,714 $ 26,192,652 Weighted average number of common shares outstanding - Basic Effect of dilutive securities 66,113,502 66,050,498 Unexercised warrants and options 79,035 421,548 Weighted average number of common shares outstanding – diluted 66,192,537 66,472,046 Earnings per share - Basic $ 0.75 $ 0.40 Earnings per share – Diluted $ 0.75 $ 0.39 </t>
  </si>
  <si>
    <t>OPTIONS (Tables)</t>
  </si>
  <si>
    <t>Schedule of Share-based Compensation, Stock Options, Activity</t>
  </si>
  <si>
    <t xml:space="preserve">The following table summarized the Company’s stock option activity: Weighted Average Number of Options Weighted Average Exercise Price Remaining Life in Years Outstanding, December 31, 2016 3,220,000 $ 1.90 4.76 Exercisable, December 31, 2016 3,152,500 $ 1.92 4.70 Granted - $ - - Forfeited - - - Exercised - - - Outstanding, December 31, 2017 3,220,000 $ 1.90 3.76 Exercisable, December 31, 2017 3,191,875 $ 1.91 3.73 Granted - $ - - Forfeited - - - Exercised - - - Outstanding, December 31, 2018 3,220,000 $ 1.90 2.76 Exercisable, December 31, 2018 3,214,636 $ 1.90 2.75 </t>
  </si>
  <si>
    <t>WARRANTS (Tables)</t>
  </si>
  <si>
    <t>Summary of Status of Warrants Activities</t>
  </si>
  <si>
    <t xml:space="preserve">Following is a summary of the status of warrant activities as of December 31, 2018 and 2017: Number of Weighted Average Weighted average warrants Exercise Price Remaining Life in Years Outstanding, December 31, 2016 244,635 $ 1.38 0.52 Granted - - - Forfeited (150,000 ) - - Exercised (94,635 ) - - Outstanding, December 31, 2017 - $ - - Granted - - - Forfeited - - - Exercised - - - Outstanding, December 31, 2018 - $ - - </t>
  </si>
  <si>
    <t>COMMITMENTS AND CONTINGENCIES (Tables)</t>
  </si>
  <si>
    <t>Schedule of Future Minimum Rental Payments for Operating Leases</t>
  </si>
  <si>
    <t xml:space="preserve"> For the Twelve Months Ending December 31, 2019 $ 87,058 2020 87,058 2021 87,058 2022 43,529 $ 304,703 </t>
  </si>
  <si>
    <t>SUMMARIZED QUARTERLY DATA (Tables)</t>
  </si>
  <si>
    <t xml:space="preserve">Our following table summarizes the quarterly results of operations for the years ended December 31, 2018 and 2017: Fiscal Quarterly Quarter 1 Quarter 2 Quarter 3 Quarter 4 (in millions, expect per share data) 2018 Net sales $ 539.5 $ 678.8 $ 626.2 $ 631.2 Income from operations 61.6 61.1 58.6 70.8 Net income 13.2 13.6 13.2 9.5 Earnings per share Earnings per share - basic $ 0.20 $ 0.21 $ 0.20 $ 0.14 Earnings per share – dilute $ 0.20 $ 0.20 $ 0.20 $ 0.15 2017 Net sales $ 292.3 $ 475.9 $ 584.5 $ 675.0 Income from operations 13.2 44.6 74.7 53.5 Net income (loss) (21.3 ) 8.0 29.0 10.5 Earnings per share Earnings per share - basic $ (0.32 ) $ 0.12 $ 0.44 $ 0.16 Earnings per share – dilute $ (0.32 ) $ 0.12 $ 0.44 $ 0.15 </t>
  </si>
  <si>
    <t>COMPARATIVE INFORMATION (Tables)</t>
  </si>
  <si>
    <t>Income Statement [Abstract]</t>
  </si>
  <si>
    <t>Schedule Of Cash Cash Equivalents Restricted Cash And Restricted Cash Equivalents</t>
  </si>
  <si>
    <t xml:space="preserve">The following table provides a reconciliation of cash and restricted cash reported within the condensed consolidated statement of balance sheets that sum to the total of the same such amounts shown in the unaudited condensed consolidated statement of cash flows for the years ended December 31, 2018 and 2017: December 31, 2018 December 31, 2017 Cash $ 233,391 $ 4,997,125 Restricted cash - current 4,798,185 5,534,551 Restricted cash - non current 7,766,372 7,392,721 Total cash and restricted cash $ 12,797,948 $ 17,924,397 </t>
  </si>
  <si>
    <t>ORGANIZATION AND BASIS OF PRESENTATION - Additional Information (Detail)</t>
  </si>
  <si>
    <t>Dec. 14, 2016USD ($)</t>
  </si>
  <si>
    <t>Dec. 14, 2016CNY (¥)</t>
  </si>
  <si>
    <t>Apr. 30, 2015</t>
  </si>
  <si>
    <t>Feb. 16, 2009</t>
  </si>
  <si>
    <t>Jul. 01, 2008</t>
  </si>
  <si>
    <t>Wuhan Kingold [Member]</t>
  </si>
  <si>
    <t>Organization and Basis of Presentation [Line Items]</t>
  </si>
  <si>
    <t>Proceeds from Divestiture of Interest in Consolidated Subsidiaries</t>
  </si>
  <si>
    <t>Dragon Lead Group Limited</t>
  </si>
  <si>
    <t>Equity Method Investment, Ownership Percentage</t>
  </si>
  <si>
    <t>100.00%</t>
  </si>
  <si>
    <t>Wuhan Vogue Show Jewelry Co Limited</t>
  </si>
  <si>
    <t>Noncontrolling Interest, Ownership Percentage by Parent</t>
  </si>
  <si>
    <t>55.00%</t>
  </si>
  <si>
    <t>Kingold Internet [Member]</t>
  </si>
  <si>
    <t>45.00%</t>
  </si>
  <si>
    <t>SUMMARY OF SIGNIFICANT ACCOUNTING POLICIES - Additional Information (Detail) - USD ($)</t>
  </si>
  <si>
    <t>Significant Accounting Policies [Line Items]</t>
  </si>
  <si>
    <t>Restricted cash and cash equivalents</t>
  </si>
  <si>
    <t>One Time Transition Toll Tax</t>
  </si>
  <si>
    <t>Land Use Right</t>
  </si>
  <si>
    <t>Property, Plant and Equipment, Useful Life</t>
  </si>
  <si>
    <t>50 years</t>
  </si>
  <si>
    <t>Estimated Useful Lives Used in Connection With Preparation of Financial Statements (Detail)</t>
  </si>
  <si>
    <t>Buildings</t>
  </si>
  <si>
    <t>Property, Plant and Equipment [Line Items]</t>
  </si>
  <si>
    <t>30 years</t>
  </si>
  <si>
    <t>Plant and machinery</t>
  </si>
  <si>
    <t>15 years</t>
  </si>
  <si>
    <t>Motor vehicles</t>
  </si>
  <si>
    <t>10 years</t>
  </si>
  <si>
    <t>Office furniture and electronic equipment | Maximum</t>
  </si>
  <si>
    <t>Office furniture and electronic equipment | Minimum</t>
  </si>
  <si>
    <t>5 years</t>
  </si>
  <si>
    <t>Leasehold Improvements [Member]</t>
  </si>
  <si>
    <t>Property, Plant and Equipment, Estimated Useful Lives</t>
  </si>
  <si>
    <t>Shorter of lease term or useful lives</t>
  </si>
  <si>
    <t>SUMMARY OF SIGNIFICANT ACCOUNTING POLICIES (Details) - USD ($)</t>
  </si>
  <si>
    <t>3 Months Ended</t>
  </si>
  <si>
    <t>Sep. 30, 2018</t>
  </si>
  <si>
    <t>Jun. 30, 2018</t>
  </si>
  <si>
    <t>Mar. 31, 2018</t>
  </si>
  <si>
    <t>Sep. 30, 2017</t>
  </si>
  <si>
    <t>Jun. 30, 2017</t>
  </si>
  <si>
    <t>Mar. 31, 2017</t>
  </si>
  <si>
    <t>Revenues</t>
  </si>
  <si>
    <t>Branded Production Sales [Member]</t>
  </si>
  <si>
    <t>Customized Production Sales [Member]</t>
  </si>
  <si>
    <t>Trade In Product Sales [Member]</t>
  </si>
  <si>
    <t>Other [Member]</t>
  </si>
  <si>
    <t>Currency Exchange Rates (Detail)</t>
  </si>
  <si>
    <t>Dec. 31, 2018$ / shares</t>
  </si>
  <si>
    <t>Dec. 31, 2018¥ / shares</t>
  </si>
  <si>
    <t>Dec. 31, 2017$ / shares</t>
  </si>
  <si>
    <t>Dec. 31, 2017¥ / shares</t>
  </si>
  <si>
    <t>Balance Sheet</t>
  </si>
  <si>
    <t>Financial Statement Line Items with Differences in Reported Amount and Reporting Currency Denominated Amounts [Line Items]</t>
  </si>
  <si>
    <t>Currency exchange rate used in creating the amounts included in balance sheet, statements of operations and cash | (per share)</t>
  </si>
  <si>
    <t>Statements of Operations and Cash Flows</t>
  </si>
  <si>
    <t>INVENTORIES - Additional Information (Detail) - g</t>
  </si>
  <si>
    <t>Inventory Disclosure [Line Items]</t>
  </si>
  <si>
    <t>Gold Included In Work-In-Progress</t>
  </si>
  <si>
    <t>Gold Included In finished goods</t>
  </si>
  <si>
    <t>INVENTORIES (Detail) - USD ($)</t>
  </si>
  <si>
    <t>Work-in-progress</t>
  </si>
  <si>
    <t>[1]</t>
  </si>
  <si>
    <t>Finished goods</t>
  </si>
  <si>
    <t>[2]</t>
  </si>
  <si>
    <t>Total inventory</t>
  </si>
  <si>
    <t>Included 2,570,232 grams of Au9999 gold as of December 31, 2018 and 2,508,182 grams of Au9999 gold as of December 31, 2017.</t>
  </si>
  <si>
    <t>Included 1,168,892 grams of Au9999 gold as of December 31, 2018 and 1,231,586 grams of Au9999 gold as of December 31, 2017.</t>
  </si>
  <si>
    <t>PROPERTY AND EQUIPMENT, NET - Additional Information (Detail) - USD ($)</t>
  </si>
  <si>
    <t>PROPERTY AND EQUIPMENT, NET (Detail) - USD ($)</t>
  </si>
  <si>
    <t>Office and electric equipment</t>
  </si>
  <si>
    <t>Leasehold improvements</t>
  </si>
  <si>
    <t>Subtotal</t>
  </si>
  <si>
    <t>Less: accumulated depreciation</t>
  </si>
  <si>
    <t>LOANS - Additional Information (Detail) ¥ in Thousands</t>
  </si>
  <si>
    <t>Oct. 10, 2018USD ($)g</t>
  </si>
  <si>
    <t>Oct. 10, 2018CNY (¥)</t>
  </si>
  <si>
    <t>Mar. 31, 2019USD ($)</t>
  </si>
  <si>
    <t>Mar. 31, 2019CNY (¥)</t>
  </si>
  <si>
    <t>Feb. 28, 2019USD ($)</t>
  </si>
  <si>
    <t>Feb. 28, 2019CNY (¥)</t>
  </si>
  <si>
    <t>Jan. 31, 2019USD ($)</t>
  </si>
  <si>
    <t>Jan. 31, 2019CNY (¥)</t>
  </si>
  <si>
    <t>Oct. 31, 2018USD ($)</t>
  </si>
  <si>
    <t>Oct. 31, 2018CNY (¥)</t>
  </si>
  <si>
    <t>Sep. 30, 2018USD ($)</t>
  </si>
  <si>
    <t>Sep. 30, 2018CNY (¥)</t>
  </si>
  <si>
    <t>Jul. 31, 2018USD ($)g</t>
  </si>
  <si>
    <t>Dec. 26, 2017USD ($)g</t>
  </si>
  <si>
    <t>Nov. 30, 2017USD ($)kg</t>
  </si>
  <si>
    <t>Sep. 30, 2017USD ($)kg</t>
  </si>
  <si>
    <t>Feb. 28, 2017USD ($)kg</t>
  </si>
  <si>
    <t>Jan. 25, 2017USD ($)kg</t>
  </si>
  <si>
    <t>Dec. 23, 2016USD ($)kg</t>
  </si>
  <si>
    <t>Dec. 23, 2016CNY (¥)</t>
  </si>
  <si>
    <t>Sep. 07, 2016USD ($)kg</t>
  </si>
  <si>
    <t>Sep. 07, 2016CNY (¥)</t>
  </si>
  <si>
    <t>Aug. 29, 2016USD ($)kg</t>
  </si>
  <si>
    <t>Aug. 29, 2016CNY (¥)</t>
  </si>
  <si>
    <t>Jan. 31, 2016USD ($)kg</t>
  </si>
  <si>
    <t>Dec. 31, 2018USD ($)gkg</t>
  </si>
  <si>
    <t>Dec. 31, 2018CNY (¥)</t>
  </si>
  <si>
    <t>Dec. 31, 2017USD ($)</t>
  </si>
  <si>
    <t>Dec. 31, 2017CNY (¥)</t>
  </si>
  <si>
    <t>Dec. 31, 2018CNY (¥)gkg</t>
  </si>
  <si>
    <t>Dec. 21, 2018USD ($)kg</t>
  </si>
  <si>
    <t>Dec. 21, 2018CNY (¥)kg</t>
  </si>
  <si>
    <t>Oct. 10, 2018CNY (¥)g</t>
  </si>
  <si>
    <t>Oct. 02, 2018USD ($)</t>
  </si>
  <si>
    <t>Oct. 02, 2018CNY (¥)</t>
  </si>
  <si>
    <t>Jul. 31, 2018CNY (¥)g</t>
  </si>
  <si>
    <t>Dec. 26, 2017CNY (¥)g</t>
  </si>
  <si>
    <t>Nov. 30, 2017CNY (¥)kg</t>
  </si>
  <si>
    <t>Sep. 30, 2017CNY (¥)kg</t>
  </si>
  <si>
    <t>Aug. 23, 2017USD ($)</t>
  </si>
  <si>
    <t>Aug. 23, 2017CNY (¥)</t>
  </si>
  <si>
    <t>Feb. 28, 2017CNY (¥)kg</t>
  </si>
  <si>
    <t>Feb. 23, 2017USD ($)</t>
  </si>
  <si>
    <t>Feb. 23, 2017CNY (¥)</t>
  </si>
  <si>
    <t>Jan. 25, 2017CNY (¥)kg</t>
  </si>
  <si>
    <t>Dec. 23, 2016CNY (¥)kg</t>
  </si>
  <si>
    <t>Nov. 07, 2016USD ($)kg</t>
  </si>
  <si>
    <t>Nov. 07, 2016CNY (¥)kg</t>
  </si>
  <si>
    <t>Sep. 07, 2016CNY (¥)kg</t>
  </si>
  <si>
    <t>Aug. 31, 2016USD ($)</t>
  </si>
  <si>
    <t>Aug. 31, 2016CNY (¥)</t>
  </si>
  <si>
    <t>Aug. 29, 2016CNY (¥)kg</t>
  </si>
  <si>
    <t>Feb. 24, 2016USD ($)</t>
  </si>
  <si>
    <t>Feb. 24, 2016CNY (¥)</t>
  </si>
  <si>
    <t>Jan. 31, 2016CNY (¥)kg</t>
  </si>
  <si>
    <t>Debt Instrument [Line Items]</t>
  </si>
  <si>
    <t>Long-term Debt, Percentage Bearing Fixed Interest, Percentage Rate</t>
  </si>
  <si>
    <t>11.00%</t>
  </si>
  <si>
    <t>Secured Debt</t>
  </si>
  <si>
    <t>Line Of Credit Facility Additional Borrowing Capacity | ¥</t>
  </si>
  <si>
    <t>Debt Instrument, Collateral Amount</t>
  </si>
  <si>
    <t>Line of Credit Facility, Maximum Borrowing Capacity</t>
  </si>
  <si>
    <t>Long-term Debt, Total</t>
  </si>
  <si>
    <t>Gold Lease Outstanding</t>
  </si>
  <si>
    <t>Debt Instrument, Term</t>
  </si>
  <si>
    <t>18 months</t>
  </si>
  <si>
    <t>Payments of Loan Costs | $</t>
  </si>
  <si>
    <t>Repayments of Long-term Debt</t>
  </si>
  <si>
    <t>Amortization of Debt Issuance Costs | $</t>
  </si>
  <si>
    <t>Loan Agreement Terms</t>
  </si>
  <si>
    <t>The loan agreements also required that Company to maintain an asset-liability ratio less than 90% and current ratio over 1. The Company is not allowed to increase contingent liabilities without notice to the bank, the balance of contingent liabilities should be no larger than RMB 3.05 billion, contingent asset-liability ratio should be less than 60%.</t>
  </si>
  <si>
    <t>Debt Instrument, Interest Rate Terms</t>
  </si>
  <si>
    <t>The Company is required to pay interest based on a fixed annual interest rate of 10% and a one-time consulting fee of 3% based on the principal amount extended as loan origination fee.</t>
  </si>
  <si>
    <t>First Loan Agreement [Member]</t>
  </si>
  <si>
    <t>Debt Instrument, Interest Rate, Stated Percentage</t>
  </si>
  <si>
    <t>4.35%</t>
  </si>
  <si>
    <t>Debt Instrument, Maturity Date</t>
  </si>
  <si>
    <t>Sep. 19,
		2019</t>
  </si>
  <si>
    <t>Subsequent Event [Member]</t>
  </si>
  <si>
    <t>Yangtai Huangshan Road Branch of Evergrowing Bank [Member]</t>
  </si>
  <si>
    <t>6.50%</t>
  </si>
  <si>
    <t>4.75%</t>
  </si>
  <si>
    <t>Gold Quantity Secured | g</t>
  </si>
  <si>
    <t>AJ Trust Co., Ltd. [Member]</t>
  </si>
  <si>
    <t>Payments of Loan Costs</t>
  </si>
  <si>
    <t>Debt Issuance Costs, Line of Credit Arrangements, Net</t>
  </si>
  <si>
    <t>Anxin Trust Co., Ltd [Member]</t>
  </si>
  <si>
    <t>60 months</t>
  </si>
  <si>
    <t>Repayments of Debt</t>
  </si>
  <si>
    <t>Restricted Investments</t>
  </si>
  <si>
    <t>Short-term Debt</t>
  </si>
  <si>
    <t>Anxin Trust Co., Ltd [Member] | Minimum [Member]</t>
  </si>
  <si>
    <t>Anxin Trust Co., Ltd [Member] | Maximum [Member]</t>
  </si>
  <si>
    <t>14.80%</t>
  </si>
  <si>
    <t>Anxin Trust Co., Ltd [Member] | Subsequent Event [Member]</t>
  </si>
  <si>
    <t>Repayments of Short-term Debt</t>
  </si>
  <si>
    <t>Short-term Debt, Refinanced, Amount</t>
  </si>
  <si>
    <t>Sichuan Trust Ltd [Member]</t>
  </si>
  <si>
    <t>8.46%</t>
  </si>
  <si>
    <t>7.25%</t>
  </si>
  <si>
    <t>Line of Credit Facility, Maximum Borrowing Capacity | $</t>
  </si>
  <si>
    <t>Debt, Weighted Average Interest Rate</t>
  </si>
  <si>
    <t>1.21%</t>
  </si>
  <si>
    <t>China Aviation Capital Investment Management [Member]</t>
  </si>
  <si>
    <t>Debt Instrument, Interest Rate During Period</t>
  </si>
  <si>
    <t>3.00%</t>
  </si>
  <si>
    <t>7.50%</t>
  </si>
  <si>
    <t>China Construction Investment Trust [Member]</t>
  </si>
  <si>
    <t>1.00%</t>
  </si>
  <si>
    <t>Line Of Credit Facility Additional Borrowing Capacity</t>
  </si>
  <si>
    <t>24 months</t>
  </si>
  <si>
    <t>Zheshang Jinhui Trust [Member]</t>
  </si>
  <si>
    <t>7.70%</t>
  </si>
  <si>
    <t>7.80%</t>
  </si>
  <si>
    <t>Gold Quantity Secured</t>
  </si>
  <si>
    <t>Zheshang Jinhui Trust [Member] | Subsequent Event [Member]</t>
  </si>
  <si>
    <t>Zhongjiang International Trust [Member]</t>
  </si>
  <si>
    <t>8.75%</t>
  </si>
  <si>
    <t>Huarong Trust [Member]</t>
  </si>
  <si>
    <t>Loans Payable To Changan Trust [Member]</t>
  </si>
  <si>
    <t>10.00%</t>
  </si>
  <si>
    <t>Deposit Assets</t>
  </si>
  <si>
    <t>Minsheng Trust [Member]</t>
  </si>
  <si>
    <t>10.50%</t>
  </si>
  <si>
    <t>Loans Payable to National Trust [Member]</t>
  </si>
  <si>
    <t>8.617%</t>
  </si>
  <si>
    <t>Loans Payable to China Aviation Trust [Member]</t>
  </si>
  <si>
    <t>8.00%</t>
  </si>
  <si>
    <t>China Kunlun Trust [Member]</t>
  </si>
  <si>
    <t>Interest Expense, Long-term Debt | $</t>
  </si>
  <si>
    <t>9.20%</t>
  </si>
  <si>
    <t>11.60%</t>
  </si>
  <si>
    <t>Dongguan Trust [Member]</t>
  </si>
  <si>
    <t>Debt Instrument, Collateral Amount | ¥</t>
  </si>
  <si>
    <t>Debt Issuance Costs, Line of Credit Arrangements, Net | $</t>
  </si>
  <si>
    <t>Mingsheng Trust [Member]</t>
  </si>
  <si>
    <t>Proceeds from Lines of Credit</t>
  </si>
  <si>
    <t>Changan Trust [Member]</t>
  </si>
  <si>
    <t>Short-term Debt, Weighted Average Interest Rate, over Time</t>
  </si>
  <si>
    <t>9.00%</t>
  </si>
  <si>
    <t>7.00%</t>
  </si>
  <si>
    <t>Interest Expense, Short-term Borrowings | $</t>
  </si>
  <si>
    <t>China Construction Bank [Member]</t>
  </si>
  <si>
    <t>China Construction Bank [Member] | Second Loan Agreement [Member]</t>
  </si>
  <si>
    <t>Sep. 25,
		2019</t>
  </si>
  <si>
    <t>China Aviation Capital [Member]</t>
  </si>
  <si>
    <t>Short Term Loans (Detail) - Short-term Debt [Member] - USD ($)</t>
  </si>
  <si>
    <t>Short Term Debt [Line Items]</t>
  </si>
  <si>
    <t>National Trust</t>
  </si>
  <si>
    <t>Debt financing Costs, Line of Credit Arrangements, Net</t>
  </si>
  <si>
    <t>Aijian Trust</t>
  </si>
  <si>
    <t>Qixia Branch of Evergrowing Bank [Member]</t>
  </si>
  <si>
    <t>Huangshan Road Branch of Evergrowing Bank [Member]</t>
  </si>
  <si>
    <t>Sichuan Trust [Member]</t>
  </si>
  <si>
    <t>China Aviation Trust [Member]</t>
  </si>
  <si>
    <t>Anxin Trust [Member]</t>
  </si>
  <si>
    <t>Long Term Loans (Detail) - USD ($)</t>
  </si>
  <si>
    <t>Total long term loans</t>
  </si>
  <si>
    <t>Long-term Debt [Member]</t>
  </si>
  <si>
    <t>Anxin Trust [Member] | Long-term Debt [Member]</t>
  </si>
  <si>
    <t>Mingsheng Trust [Member] | Long-term Debt [Member]</t>
  </si>
  <si>
    <t>Changan Trust [Member] | Long-term Debt [Member]</t>
  </si>
  <si>
    <t>Sichuan Trust [Member] | Long-term Debt [Member]</t>
  </si>
  <si>
    <t>China Aviation Capital [Member] | Long-term Debt [Member]</t>
  </si>
  <si>
    <t>Zheshang Jinhui Trust [Member] | Long-term Debt [Member]</t>
  </si>
  <si>
    <t>China Aviation Trust [Member] | Long-term Debt [Member]</t>
  </si>
  <si>
    <t>National Trust [Member] | Long-term Debt [Member]</t>
  </si>
  <si>
    <t>Zheshang jinhui trust new [Member]</t>
  </si>
  <si>
    <t>Kunlun Trust [Member]</t>
  </si>
  <si>
    <t>INVESTMENTS IN GOLD - Additional Information (Detail) ¥ in Millions</t>
  </si>
  <si>
    <t>Jul. 31, 2018USD ($)</t>
  </si>
  <si>
    <t>Dec. 31, 2017USD ($)gkg</t>
  </si>
  <si>
    <t>Jun. 08, 2017kg</t>
  </si>
  <si>
    <t>Feb. 20, 2017kg</t>
  </si>
  <si>
    <t>Jan. 13, 2017kg</t>
  </si>
  <si>
    <t>Jan. 31, 2016USD ($)</t>
  </si>
  <si>
    <t>Jan. 31, 2016CNY (¥)</t>
  </si>
  <si>
    <t>Schedule of Investments [Line Items]</t>
  </si>
  <si>
    <t>Gold Lease Outstanding | kg</t>
  </si>
  <si>
    <t>Gold Pledged For Bank Loan | g</t>
  </si>
  <si>
    <t>Other Comprehensive Income (Loss), Unrealized Gain (Loss) on Derivatives Arising During Period, Net of Tax | $</t>
  </si>
  <si>
    <t>Investment in Physical Commodities | $</t>
  </si>
  <si>
    <t>Investments [Member]</t>
  </si>
  <si>
    <t>Wuhan Kangbo Biotech Limited [Member]</t>
  </si>
  <si>
    <t>Proceeds from Secured Lines of Credit | ¥</t>
  </si>
  <si>
    <t>Wuhan Huatuan Technology Development Limited [Member]</t>
  </si>
  <si>
    <t>Proceeds from Secured Lines of Credit | $</t>
  </si>
  <si>
    <t>Short-term Debt [Member]</t>
  </si>
  <si>
    <t>Gold Pledged For Bank Loan | kg</t>
  </si>
  <si>
    <t>GOLD LEASE PAYABLE - RELATED PARTY - Additional Information (Detail) $ in Millions</t>
  </si>
  <si>
    <t>Jan. 03, 2017USD ($)</t>
  </si>
  <si>
    <t>Management [Member]</t>
  </si>
  <si>
    <t>Proceeds from Secured Lines of Credit</t>
  </si>
  <si>
    <t>RELATED PARTIES LOANS - Additional Information (Detail) ¥ in Millions</t>
  </si>
  <si>
    <t>Oct. 02, 2018USD ($)kg</t>
  </si>
  <si>
    <t>Jan. 31, 2018USD ($)</t>
  </si>
  <si>
    <t>Jan. 31, 2018CNY (¥)</t>
  </si>
  <si>
    <t>Apr. 30, 2017CNY (¥)</t>
  </si>
  <si>
    <t>Feb. 22, 2017CNY (¥)</t>
  </si>
  <si>
    <t>Feb. 28, 2018USD ($)</t>
  </si>
  <si>
    <t>Feb. 28, 2018CNY (¥)</t>
  </si>
  <si>
    <t>Dec. 31, 2018USD ($)kg</t>
  </si>
  <si>
    <t>Dec. 31, 2017USD ($)kg</t>
  </si>
  <si>
    <t>Dec. 31, 2018CNY (¥)kg</t>
  </si>
  <si>
    <t>Nov. 30, 2018USD ($)</t>
  </si>
  <si>
    <t>Nov. 30, 2018CNY (¥)</t>
  </si>
  <si>
    <t>Dec. 31, 2017CNY (¥)kg</t>
  </si>
  <si>
    <t>Sep. 30, 2017USD ($)</t>
  </si>
  <si>
    <t>Sep. 30, 2017CNY (¥)</t>
  </si>
  <si>
    <t>Jun. 08, 2017USD ($)kg</t>
  </si>
  <si>
    <t>Jun. 08, 2017CNY (¥)kg</t>
  </si>
  <si>
    <t>Feb. 28, 2017kg</t>
  </si>
  <si>
    <t>Feb. 20, 2017USD ($)kg</t>
  </si>
  <si>
    <t>Feb. 20, 2017CNY (¥)kg</t>
  </si>
  <si>
    <t>Jan. 25, 2017USD ($)</t>
  </si>
  <si>
    <t>Jan. 25, 2017CNY (¥)</t>
  </si>
  <si>
    <t>Jan. 13, 2017USD ($)kg</t>
  </si>
  <si>
    <t>Jan. 13, 2017CNY (¥)kg</t>
  </si>
  <si>
    <t>Dec. 31, 2016CNY (¥)</t>
  </si>
  <si>
    <t>Notes Payable, Related Parties, Current | $</t>
  </si>
  <si>
    <t>Proceeds from Related Party Debt | $</t>
  </si>
  <si>
    <t>Interest Expense, Related Party | $</t>
  </si>
  <si>
    <t>Due to Related Parties, Current | $</t>
  </si>
  <si>
    <t>Kangbo [Member]</t>
  </si>
  <si>
    <t>Repayments of Related Party Debt</t>
  </si>
  <si>
    <t>Line of Credit Facility, Fair Value of Amount Outstanding</t>
  </si>
  <si>
    <t>Gold Lease Remaining Outstanding</t>
  </si>
  <si>
    <t>Addtional Gold Pledge</t>
  </si>
  <si>
    <t>Wuhan Kingold Industrial Group [Member]</t>
  </si>
  <si>
    <t>Line of Credit Facility, Maximum Borrowing Capacity | ¥</t>
  </si>
  <si>
    <t>Notes Payable, Related Parties, Current</t>
  </si>
  <si>
    <t>Proceeds from Related Party Debt</t>
  </si>
  <si>
    <t>Notes Payable, Related Parties</t>
  </si>
  <si>
    <t>Debt Instrument, Face Amount | ¥</t>
  </si>
  <si>
    <t>Due to Related Parties, Current</t>
  </si>
  <si>
    <t>OTHER RELATED PARTY TRANSACTIONS - Additional Information (Detail)</t>
  </si>
  <si>
    <t>Jul. 01, 2017USD ($)</t>
  </si>
  <si>
    <t>Jul. 01, 2017CNY (¥)</t>
  </si>
  <si>
    <t>Jul. 31, 2017USD ($)</t>
  </si>
  <si>
    <t>Jul. 31, 2017CNY (¥)</t>
  </si>
  <si>
    <t>Jun. 27, 2016USD ($)</t>
  </si>
  <si>
    <t>Jun. 27, 2016CNY (¥)</t>
  </si>
  <si>
    <t>Dec. 31, 2018USD ($)</t>
  </si>
  <si>
    <t>Related Party Transaction [Line Items]</t>
  </si>
  <si>
    <t>Operating Leases, Rent Expense, Net</t>
  </si>
  <si>
    <t>Lessee, Operating Lease, Term of Contract</t>
  </si>
  <si>
    <t>Wuhan Kingold Industrial Group Co Ltd [Member]</t>
  </si>
  <si>
    <t>Operating Lease, Liability</t>
  </si>
  <si>
    <t>INCOME TAXES - Additional Information (Detail) - USD ($)</t>
  </si>
  <si>
    <t>Income Taxes [Line Items]</t>
  </si>
  <si>
    <t>Net operating loss carry forwards</t>
  </si>
  <si>
    <t>Net operating loss carry forwards, valuation allowance</t>
  </si>
  <si>
    <t>Applicable income tax rate</t>
  </si>
  <si>
    <t>25.00%</t>
  </si>
  <si>
    <t>Effective Income Tax Rate Reconciliation, at Federal Statutory Income Tax Rate, Percent</t>
  </si>
  <si>
    <t>21.00%</t>
  </si>
  <si>
    <t>34.00%</t>
  </si>
  <si>
    <t>Deferred Tax Liabilities, Gross</t>
  </si>
  <si>
    <t>Additional Income Tax Provision</t>
  </si>
  <si>
    <t>Maximum [Member]</t>
  </si>
  <si>
    <t>35.00%</t>
  </si>
  <si>
    <t>Scenario, Plan [Member]</t>
  </si>
  <si>
    <t>Income (loss) from Continuing Operations before Income Taxes (Detail) - USD ($)</t>
  </si>
  <si>
    <t>Schedule of Income Before Income Tax [Line Items]</t>
  </si>
  <si>
    <t>Income from operations before taxes</t>
  </si>
  <si>
    <t>United States</t>
  </si>
  <si>
    <t>Foreign</t>
  </si>
  <si>
    <t>Components of Income Tax Provision (Detail) - USD ($)</t>
  </si>
  <si>
    <t>Current tax provision</t>
  </si>
  <si>
    <t>Federal</t>
  </si>
  <si>
    <t>State</t>
  </si>
  <si>
    <t>Current Income Tax Expense (Benefit), Total</t>
  </si>
  <si>
    <t>Deferred tax provision (benefit)</t>
  </si>
  <si>
    <t>Deferred Income Tax Expense (Benefit), Total</t>
  </si>
  <si>
    <t>Income tax provision</t>
  </si>
  <si>
    <t>Components Of Deferred Tax Assets and Deferred Tax Liability (Detail) - USD ($)</t>
  </si>
  <si>
    <t>Deferred tax assets:</t>
  </si>
  <si>
    <t>Accrued interest</t>
  </si>
  <si>
    <t>Inventory Valuation</t>
  </si>
  <si>
    <t>Accrued expense</t>
  </si>
  <si>
    <t>Deferred financing costs on loans</t>
  </si>
  <si>
    <t>Other temporary difference</t>
  </si>
  <si>
    <t>Deferred tax assets</t>
  </si>
  <si>
    <t>Deferred tax liability:</t>
  </si>
  <si>
    <t>Deferred financing costs on the loans</t>
  </si>
  <si>
    <t>Deferred tax liability from capitalized interest</t>
  </si>
  <si>
    <t>Unrealized gain due to change in fair value of investments in gold</t>
  </si>
  <si>
    <t>Deferred tax assets - Net</t>
  </si>
  <si>
    <t>Deferred tax liability - Net</t>
  </si>
  <si>
    <t>Reconciliation of United States Statutory Rates to Effective Rate (Detail)</t>
  </si>
  <si>
    <t>Reconciliation Of Effective Income Tax Rate [Line Items]</t>
  </si>
  <si>
    <t>US statutory rate</t>
  </si>
  <si>
    <t>Foreign income and loss not recognized in U.S.A.</t>
  </si>
  <si>
    <t>(21.00%)</t>
  </si>
  <si>
    <t>(34.00%)</t>
  </si>
  <si>
    <t>One-time transition tax</t>
  </si>
  <si>
    <t>13.30%</t>
  </si>
  <si>
    <t>China income tax</t>
  </si>
  <si>
    <t>Miscellanies and non-deductible expense</t>
  </si>
  <si>
    <t>0.70%</t>
  </si>
  <si>
    <t>0.90%</t>
  </si>
  <si>
    <t>Effective tax rate</t>
  </si>
  <si>
    <t>39.00%</t>
  </si>
  <si>
    <t>25.90%</t>
  </si>
  <si>
    <t>EARNINGS PER SHARE - Additional Information (Detail) - shares</t>
  </si>
  <si>
    <t>Earnings Per Share Disclosure [Line Items]</t>
  </si>
  <si>
    <t>Incremental Common Shares Attributable to Dilutive Effect of Call Options and Warrants</t>
  </si>
  <si>
    <t>Reconciliation of Basic and Diluted Net Income Per Share (Detail) - USD ($)</t>
  </si>
  <si>
    <t>Schedule of Earnings Per Share, Basic and Diluted, by Common Class [Line Items]</t>
  </si>
  <si>
    <t>Net income attributable to common stockholders</t>
  </si>
  <si>
    <t>Weighted average number of common shares outstanding - Basic Effect of dilutive securities</t>
  </si>
  <si>
    <t>Effect of dilutive securities:</t>
  </si>
  <si>
    <t>Unexercised warrants and options</t>
  </si>
  <si>
    <t>Weighted average number of common shares outstanding - Diluted</t>
  </si>
  <si>
    <t>Earnings per share - Basic</t>
  </si>
  <si>
    <t>Earnings per share - Diluted</t>
  </si>
  <si>
    <t>OPTIONS - Additional Information (Detail) - USD ($)</t>
  </si>
  <si>
    <t>Share-based Compensation Arrangement by Share-based Payment Award [Line Items]</t>
  </si>
  <si>
    <t>Stock compensation expense</t>
  </si>
  <si>
    <t>Outstanding vested stock options, shares</t>
  </si>
  <si>
    <t>Outstanding vested stock options, weighted average period</t>
  </si>
  <si>
    <t>2 years 9 months</t>
  </si>
  <si>
    <t>Unvested stock options, shares</t>
  </si>
  <si>
    <t>Unvested stock options, weighted average period</t>
  </si>
  <si>
    <t>6 years</t>
  </si>
  <si>
    <t>Unrecorded stock-based compensation expenses</t>
  </si>
  <si>
    <t>Stock Option Activity (Detail) - $ / shares</t>
  </si>
  <si>
    <t>Dec. 31, 2016</t>
  </si>
  <si>
    <t>Number of options Outstanding</t>
  </si>
  <si>
    <t>Number of options Granted</t>
  </si>
  <si>
    <t>Number of options Forfeited</t>
  </si>
  <si>
    <t>Number of options Exercised</t>
  </si>
  <si>
    <t>Number of options Exercisable</t>
  </si>
  <si>
    <t>Weighted Average Exercise Price Granted</t>
  </si>
  <si>
    <t>Weighted Average Exercise Price Forfeited</t>
  </si>
  <si>
    <t>Weighted Average Exercise Price Exercised</t>
  </si>
  <si>
    <t>Weighted Average Exercise Price Outstanding</t>
  </si>
  <si>
    <t>Weighted Average Exercise Price Exercisable</t>
  </si>
  <si>
    <t>Weighted Average Remaining Life in Years Outstanding</t>
  </si>
  <si>
    <t>2 years 9 months 4 days</t>
  </si>
  <si>
    <t>3 years 9 months 4 days</t>
  </si>
  <si>
    <t>4 years 9 months 4 days</t>
  </si>
  <si>
    <t>Weighted Average Remaining Life in Years Granted</t>
  </si>
  <si>
    <t>0 years</t>
  </si>
  <si>
    <t>Weighted Average Remaining Life in Years Forfeited</t>
  </si>
  <si>
    <t>Weighted Average Remaining Life in Years Exercised</t>
  </si>
  <si>
    <t>Weighted Average Remaining Life in Years Exercisable</t>
  </si>
  <si>
    <t>3 years 8 months 23 days</t>
  </si>
  <si>
    <t>4 years 8 months 12 days</t>
  </si>
  <si>
    <t>WARRANTS - Additional Information (Detail) - USD ($)</t>
  </si>
  <si>
    <t>Aug. 12, 2015</t>
  </si>
  <si>
    <t>Jun. 27, 2016</t>
  </si>
  <si>
    <t>Apr. 18, 2016</t>
  </si>
  <si>
    <t>Mar. 29, 2016</t>
  </si>
  <si>
    <t>Selling, General and Administrative Expense, Total</t>
  </si>
  <si>
    <t>Warrant [Member]</t>
  </si>
  <si>
    <t>Class Of Warrant Or Right Exercised In Period</t>
  </si>
  <si>
    <t>Bespoke Independent Partners [Member]</t>
  </si>
  <si>
    <t>Class of Warrant or Right, Issued</t>
  </si>
  <si>
    <t>Class of Warrant or Right, Exercise Price of Warrants or Rights</t>
  </si>
  <si>
    <t>Investment Warrants Expiration Date 1</t>
  </si>
  <si>
    <t>Jun. 28,
		2017</t>
  </si>
  <si>
    <t>Warrants and Rights Outstanding</t>
  </si>
  <si>
    <t>Stock Issued During Period, Value, Issued for Services</t>
  </si>
  <si>
    <t>Class of Warrant or Right, Number of Securities Called by Warrants or Rights</t>
  </si>
  <si>
    <t>Bespoke Independent Partners [Member] | Warrant [Member]</t>
  </si>
  <si>
    <t>Share-based Compensation Arrangement by Share-based Payment Award, Fair Value Assumptions, Expected Volatility Rate</t>
  </si>
  <si>
    <t>79.70%</t>
  </si>
  <si>
    <t>81.00%</t>
  </si>
  <si>
    <t>Share-based Compensation Arrangement by Share-based Payment Award, Fair Value Assumptions, Risk Free Interest Rate</t>
  </si>
  <si>
    <t>0.63%</t>
  </si>
  <si>
    <t>0.84%</t>
  </si>
  <si>
    <t>Share-based Compensation Arrangement by Share-based Payment Award, Fair Value Assumptions, Expected Term</t>
  </si>
  <si>
    <t>1 year 3 months</t>
  </si>
  <si>
    <t>Share-based Compensation Arrangement by Share-based Payment Award, Options, Grants in Period, Intrinsic Value</t>
  </si>
  <si>
    <t>Bespoke Independent Partners [Member] | Warrant One [Member]</t>
  </si>
  <si>
    <t>Share-based Compensation Arrangement by Share-based Payment Award, Shares Issued in Period</t>
  </si>
  <si>
    <t>Bespoke Independent Partners [Member] | Warrant Two [Member]</t>
  </si>
  <si>
    <t>Bespoke Independent Partners [Member] | Warrant Three [Member]</t>
  </si>
  <si>
    <t>Bespoke Independent Partners [Member] | Maximum [Member]</t>
  </si>
  <si>
    <t>Bespoke Independent Partners [Member] | Minimum [Member]</t>
  </si>
  <si>
    <t>Summary of Status of Warrants Activities (Detail) - Warrant [Member] - $ / shares</t>
  </si>
  <si>
    <t>Number of warrants</t>
  </si>
  <si>
    <t>Outstanding</t>
  </si>
  <si>
    <t>Granted</t>
  </si>
  <si>
    <t>Forfeited</t>
  </si>
  <si>
    <t>Exercised</t>
  </si>
  <si>
    <t>Weighted Average Exercise Price</t>
  </si>
  <si>
    <t>Weighted average Remaining Life in Years</t>
  </si>
  <si>
    <t>Outstanding at beginning of period</t>
  </si>
  <si>
    <t>6 months 7 days</t>
  </si>
  <si>
    <t>CONCENTRATIONS AND RISKS - Additional Information (Detail) - USD ($)</t>
  </si>
  <si>
    <t>Concentration Risk [Line Items]</t>
  </si>
  <si>
    <t>Cash balance with in United States</t>
  </si>
  <si>
    <t>Customer Concentration Risk | Sales Revenue, Net</t>
  </si>
  <si>
    <t>Concentration of risk percentage</t>
  </si>
  <si>
    <t>23.90%</t>
  </si>
  <si>
    <t>23.30%</t>
  </si>
  <si>
    <t>Cash balance excess of FDIC insurance limits</t>
  </si>
  <si>
    <t>China income tax | Geographic Concentration Risk</t>
  </si>
  <si>
    <t>China income tax | Geographic Concentration Risk | Assets, Total</t>
  </si>
  <si>
    <t>China income tax | Geographic Concentration Risk | Sales</t>
  </si>
  <si>
    <t>GOLD LEASE TRANSACTIONS - Additional Information (Detail)</t>
  </si>
  <si>
    <t>2 Months Ended</t>
  </si>
  <si>
    <t>Gold Lease Transactions [Line Items]</t>
  </si>
  <si>
    <t>Wuhan Shuntianyi Investment Management Ltd [Member]</t>
  </si>
  <si>
    <t>Proceeds from secured lines of credit | $</t>
  </si>
  <si>
    <t>Gold lease transactions [Member] | Gold Lease from CCB [Member]</t>
  </si>
  <si>
    <t>Interest expense, debt | $</t>
  </si>
  <si>
    <t>COMMITMENTS AND CONTINGENCIES - Additional Information (Detail)</t>
  </si>
  <si>
    <t>Jan. 31, 2018</t>
  </si>
  <si>
    <t>Apr. 30, 2017</t>
  </si>
  <si>
    <t>Feb. 22, 2017</t>
  </si>
  <si>
    <t>Commitments And Contingencies [Line Items]</t>
  </si>
  <si>
    <t>Long-term Debt</t>
  </si>
  <si>
    <t>Restricted Deposit</t>
  </si>
  <si>
    <t>Operating Leases, Rent Expense, Net | $</t>
  </si>
  <si>
    <t>The Company was obligated under non-cancellable operating leases for minimum rentals (Detail)</t>
  </si>
  <si>
    <t>2019</t>
  </si>
  <si>
    <t>2020</t>
  </si>
  <si>
    <t>2021</t>
  </si>
  <si>
    <t>2022</t>
  </si>
  <si>
    <t>Total minimum lease payments</t>
  </si>
  <si>
    <t>SUMMARIZED QUARTERLY DATA (Details) - USD ($)</t>
  </si>
  <si>
    <t>Net sales</t>
  </si>
  <si>
    <t>Income from operations</t>
  </si>
  <si>
    <t>Net income (loss) attributable to Kingold Jewelry, Inc.</t>
  </si>
  <si>
    <t>COMPARATIVE INFORMATION (Details) - USD ($)</t>
  </si>
  <si>
    <t>Restricted cash - current</t>
  </si>
  <si>
    <t>Restricted cash - non current</t>
  </si>
  <si>
    <t>Total cash and restricted cash</t>
  </si>
  <si>
    <t>SUBSEQUENT EVENTS - Additional Information (Detail) ¥ in Millions, $ in Millions</t>
  </si>
  <si>
    <t>1 Months Ended</t>
  </si>
  <si>
    <t>Jan. 31, 2019USD ($)kg</t>
  </si>
  <si>
    <t>Jan. 18, 2019USD ($)kg</t>
  </si>
  <si>
    <t>Jan. 31, 2019CNY (¥)kg</t>
  </si>
  <si>
    <t>Jan. 18, 2019CNY (¥)kg</t>
  </si>
  <si>
    <t>Subsequent Event [Line Items]</t>
  </si>
  <si>
    <t>China Minsheng Trust Co Ltd [Member]</t>
  </si>
  <si>
    <t>China Minsheng Trust Co Ltd [Member] | Minimum</t>
  </si>
  <si>
    <t>12 months</t>
  </si>
  <si>
    <t>China Minsheng Trust Co Ltd [Member] | Maximum</t>
  </si>
  <si>
    <t>Wuhan Kingold Jewelry [Member]</t>
  </si>
  <si>
    <t>Minsheng Trust [Member] | Wuhan Kingold Industrial Group [Member]</t>
  </si>
  <si>
    <t>Subsequent Event</t>
  </si>
  <si>
    <t>Subsequent Event | Northern International Trust Co Ltd [Member]</t>
  </si>
  <si>
    <t>Subsequent Event | Northern International Trust Co Ltd [Member] | Minimum</t>
  </si>
  <si>
    <t>Subsequent Event | Northern International Trust Co Ltd [Member] | Maximum</t>
  </si>
  <si>
    <t>Subsequent Event | Sichuan Trust [Member]</t>
  </si>
  <si>
    <t>10.7615%</t>
  </si>
  <si>
    <t>Subsequent Event | Northern International Trust [Member]</t>
  </si>
  <si>
    <t>Parent Company Balance Sheets (Detail) - USD ($)</t>
  </si>
  <si>
    <t>CURRENT ASSETS</t>
  </si>
  <si>
    <t>OTHER ASSETS</t>
  </si>
  <si>
    <t>Accumulated other comprehensive income (deficit)</t>
  </si>
  <si>
    <t>Investment in subsidiary</t>
  </si>
  <si>
    <t>Total other assets</t>
  </si>
  <si>
    <t>Parent Company Balance Sheets (Parenthetical) (Detail) - $ / shares</t>
  </si>
  <si>
    <t>Preferred Stock, Shares Authorized</t>
  </si>
  <si>
    <t>Parent Company Statements Of Income (Loss) And Comprehensive Income (Loss) (Detail) - USD ($)</t>
  </si>
  <si>
    <t>Unrealized gain related to investments in gold</t>
  </si>
  <si>
    <t>EQUITY INCOME OF SUBSIDIARIES</t>
  </si>
  <si>
    <t>COMPREHENSIVE INCOME:</t>
  </si>
  <si>
    <t>Parent Company Statements Of Cash Flows (Detail) - USD ($)</t>
  </si>
  <si>
    <t>Adjusted to reconcile net income to cash provided by (used in) operating activities</t>
  </si>
  <si>
    <t>Changes in operating assets and liabilities (increase) decrease in:</t>
  </si>
  <si>
    <t>NET (DECREASE) INCREASE IN CASH</t>
  </si>
  <si>
    <t>Income from subsidiary</t>
  </si>
  <si>
    <t>Warrants and shares issued for consulting services</t>
  </si>
  <si>
    <t>Parent Company Notes To Schedule 1 - Additional Information (Detail) - USD ($)</t>
  </si>
  <si>
    <t>Share-based Compensation, Total</t>
  </si>
  <si>
    <t>Share-based Compensation Arrangement by Share-based Payment Award, Options, Vested and Expected to Vest, Outstanding, Number</t>
  </si>
  <si>
    <t>Share-based Compensation Arrangement by Share-based Payment Award, Options, Vested and Expected to Vest, Outstanding, Weighted Average Remaining Contractual Term</t>
  </si>
  <si>
    <t>Share Based Compensation Arrangement By Share Based Payment Award Nonvested Options Outstanding Number</t>
  </si>
  <si>
    <t>Employee Service Share-based Compensation, Nonvested Awards, Compensation Cost Not yet Recognized, Period for Recognition</t>
  </si>
  <si>
    <t>Employee Service Share-based Compensation, Nonvested Awards, Compensation Cost Not yet Recognized</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_);_(&quot;¥ &quot;(#,##0)" numFmtId="167"/>
    <numFmt formatCode="_(&quot;¥ &quot;#,##0.0000_);_(&quot;¥ &quot;(#,##0.0000)" numFmtId="168"/>
    <numFmt formatCode="_(&quot;$ &quot;#,##0.0_);_(&quot;$ &quot;(#,##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61496515</v>
      </c>
    </row>
    <row r="17" spans="1:4">
      <c r="A17" s="4" t="s">
        <v>30</v>
      </c>
      <c r="B17" s="4" t="s">
        <v>31</v>
      </c>
    </row>
    <row r="18" spans="1:4">
      <c r="A18" s="4" t="s">
        <v>32</v>
      </c>
      <c r="C18" s="6" t="n">
        <v>66113502</v>
      </c>
    </row>
    <row r="19" spans="1:4">
      <c r="A19" s="4" t="s">
        <v>33</v>
      </c>
      <c r="B19" s="4" t="s">
        <v>9</v>
      </c>
    </row>
    <row r="20" spans="1:4">
      <c r="A20" s="4" t="s">
        <v>34</v>
      </c>
      <c r="B20" s="4" t="s">
        <v>9</v>
      </c>
    </row>
    <row r="21" spans="1:4">
      <c r="A21" s="4" t="s">
        <v>35</v>
      </c>
      <c r="B21" s="4" t="s">
        <v>9</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95</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v>
      </c>
      <c r="B1" s="2" t="s">
        <v>2</v>
      </c>
      <c r="C1" s="2" t="s">
        <v>39</v>
      </c>
    </row>
    <row r="2" spans="1:3">
      <c r="A2" s="3" t="s">
        <v>40</v>
      </c>
    </row>
    <row r="3" spans="1:3">
      <c r="A3" s="4" t="s">
        <v>41</v>
      </c>
      <c r="B3" s="5" t="n">
        <v>233391</v>
      </c>
      <c r="C3" s="5" t="n">
        <v>4997125</v>
      </c>
    </row>
    <row r="4" spans="1:3">
      <c r="A4" s="4" t="s">
        <v>42</v>
      </c>
      <c r="B4" s="6" t="n">
        <v>4798185</v>
      </c>
      <c r="C4" s="6" t="n">
        <v>5534551</v>
      </c>
    </row>
    <row r="5" spans="1:3">
      <c r="A5" s="4" t="s">
        <v>43</v>
      </c>
      <c r="B5" s="6" t="n">
        <v>451059</v>
      </c>
      <c r="C5" s="6" t="n">
        <v>768167</v>
      </c>
    </row>
    <row r="6" spans="1:3">
      <c r="A6" s="4" t="s">
        <v>44</v>
      </c>
      <c r="B6" s="6" t="n">
        <v>127034673</v>
      </c>
      <c r="C6" s="6" t="n">
        <v>135042713</v>
      </c>
    </row>
    <row r="7" spans="1:3">
      <c r="A7" s="4" t="s">
        <v>45</v>
      </c>
      <c r="B7" s="6" t="n">
        <v>1593557391</v>
      </c>
      <c r="C7" s="6" t="n">
        <v>1562943153</v>
      </c>
    </row>
    <row r="8" spans="1:3">
      <c r="A8" s="4" t="s">
        <v>46</v>
      </c>
      <c r="B8" s="6" t="n">
        <v>87590</v>
      </c>
      <c r="C8" s="6" t="n">
        <v>100592</v>
      </c>
    </row>
    <row r="9" spans="1:3">
      <c r="A9" s="4" t="s">
        <v>47</v>
      </c>
      <c r="B9" s="6" t="n">
        <v>259582324</v>
      </c>
      <c r="C9" s="6" t="n">
        <v>353732758</v>
      </c>
    </row>
    <row r="10" spans="1:3">
      <c r="A10" s="4" t="s">
        <v>48</v>
      </c>
      <c r="B10" s="6" t="n">
        <v>1985744613</v>
      </c>
      <c r="C10" s="6" t="n">
        <v>2063119059</v>
      </c>
    </row>
    <row r="11" spans="1:3">
      <c r="A11" s="4" t="s">
        <v>49</v>
      </c>
      <c r="B11" s="6" t="n">
        <v>5395330</v>
      </c>
      <c r="C11" s="6" t="n">
        <v>7299643</v>
      </c>
    </row>
    <row r="12" spans="1:3">
      <c r="A12" s="4" t="s">
        <v>42</v>
      </c>
      <c r="B12" s="6" t="n">
        <v>7766372</v>
      </c>
      <c r="C12" s="6" t="n">
        <v>7392721</v>
      </c>
    </row>
    <row r="13" spans="1:3">
      <c r="A13" s="4" t="s">
        <v>45</v>
      </c>
      <c r="B13" s="6" t="n">
        <v>700225896</v>
      </c>
      <c r="C13" s="6" t="n">
        <v>957124267</v>
      </c>
    </row>
    <row r="14" spans="1:3">
      <c r="A14" s="4" t="s">
        <v>50</v>
      </c>
      <c r="B14" s="6" t="n">
        <v>285768</v>
      </c>
      <c r="C14" s="6" t="n">
        <v>302072</v>
      </c>
    </row>
    <row r="15" spans="1:3">
      <c r="A15" s="4" t="s">
        <v>51</v>
      </c>
      <c r="B15" s="6" t="n">
        <v>0</v>
      </c>
      <c r="C15" s="6" t="n">
        <v>6677675</v>
      </c>
    </row>
    <row r="16" spans="1:3">
      <c r="A16" s="4" t="s">
        <v>52</v>
      </c>
      <c r="B16" s="6" t="n">
        <v>395719</v>
      </c>
      <c r="C16" s="6" t="n">
        <v>429915</v>
      </c>
    </row>
    <row r="17" spans="1:3">
      <c r="A17" s="4" t="s">
        <v>53</v>
      </c>
      <c r="B17" s="6" t="n">
        <v>714069085</v>
      </c>
      <c r="C17" s="6" t="n">
        <v>979226293</v>
      </c>
    </row>
    <row r="18" spans="1:3">
      <c r="A18" s="4" t="s">
        <v>54</v>
      </c>
      <c r="B18" s="6" t="n">
        <v>2699813698</v>
      </c>
      <c r="C18" s="6" t="n">
        <v>3042345352</v>
      </c>
    </row>
    <row r="19" spans="1:3">
      <c r="A19" s="3" t="s">
        <v>55</v>
      </c>
    </row>
    <row r="20" spans="1:3">
      <c r="A20" s="4" t="s">
        <v>56</v>
      </c>
      <c r="B20" s="6" t="n">
        <v>1034947774</v>
      </c>
      <c r="C20" s="6" t="n">
        <v>962101746</v>
      </c>
    </row>
    <row r="21" spans="1:3">
      <c r="A21" s="4" t="s">
        <v>57</v>
      </c>
      <c r="B21" s="6" t="n">
        <v>15749564</v>
      </c>
      <c r="C21" s="6" t="n">
        <v>18913863</v>
      </c>
    </row>
    <row r="22" spans="1:3">
      <c r="A22" s="4" t="s">
        <v>58</v>
      </c>
      <c r="B22" s="6" t="n">
        <v>72699779</v>
      </c>
      <c r="C22" s="6" t="n">
        <v>307389647</v>
      </c>
    </row>
    <row r="23" spans="1:3">
      <c r="A23" s="4" t="s">
        <v>59</v>
      </c>
      <c r="B23" s="6" t="n">
        <v>3976742</v>
      </c>
      <c r="C23" s="6" t="n">
        <v>2630301</v>
      </c>
    </row>
    <row r="24" spans="1:3">
      <c r="A24" s="4" t="s">
        <v>60</v>
      </c>
      <c r="B24" s="6" t="n">
        <v>18504197</v>
      </c>
      <c r="C24" s="6" t="n">
        <v>1208742</v>
      </c>
    </row>
    <row r="25" spans="1:3">
      <c r="A25" s="4" t="s">
        <v>61</v>
      </c>
      <c r="B25" s="6" t="n">
        <v>2577102</v>
      </c>
      <c r="C25" s="6" t="n">
        <v>2615463</v>
      </c>
    </row>
    <row r="26" spans="1:3">
      <c r="A26" s="4" t="s">
        <v>62</v>
      </c>
      <c r="B26" s="6" t="n">
        <v>1148455158</v>
      </c>
      <c r="C26" s="6" t="n">
        <v>1294859762</v>
      </c>
    </row>
    <row r="27" spans="1:3">
      <c r="A27" s="4" t="s">
        <v>63</v>
      </c>
      <c r="B27" s="6" t="n">
        <v>24218911</v>
      </c>
      <c r="C27" s="6" t="n">
        <v>0</v>
      </c>
    </row>
    <row r="28" spans="1:3">
      <c r="A28" s="4" t="s">
        <v>64</v>
      </c>
      <c r="B28" s="6" t="n">
        <v>373327862</v>
      </c>
      <c r="C28" s="6" t="n">
        <v>567843066</v>
      </c>
    </row>
    <row r="29" spans="1:3">
      <c r="A29" s="4" t="s">
        <v>65</v>
      </c>
      <c r="B29" s="6" t="n">
        <v>515477020</v>
      </c>
      <c r="C29" s="6" t="n">
        <v>789410137</v>
      </c>
    </row>
    <row r="30" spans="1:3">
      <c r="A30" s="4" t="s">
        <v>66</v>
      </c>
      <c r="B30" s="6" t="n">
        <v>2061478951</v>
      </c>
      <c r="C30" s="6" t="n">
        <v>2652112965</v>
      </c>
    </row>
    <row r="31" spans="1:3">
      <c r="A31" s="4" t="s">
        <v>67</v>
      </c>
      <c r="B31" s="4" t="s">
        <v>68</v>
      </c>
      <c r="C31" s="4" t="s">
        <v>68</v>
      </c>
    </row>
    <row r="32" spans="1:3">
      <c r="A32" s="3" t="s">
        <v>69</v>
      </c>
    </row>
    <row r="33" spans="1:3">
      <c r="A33" s="4" t="s">
        <v>70</v>
      </c>
      <c r="B33" s="6" t="n">
        <v>0</v>
      </c>
      <c r="C33" s="6" t="n">
        <v>0</v>
      </c>
    </row>
    <row r="34" spans="1:3">
      <c r="A34" s="4" t="s">
        <v>71</v>
      </c>
      <c r="B34" s="6" t="n">
        <v>66113</v>
      </c>
      <c r="C34" s="6" t="n">
        <v>66113</v>
      </c>
    </row>
    <row r="35" spans="1:3">
      <c r="A35" s="4" t="s">
        <v>72</v>
      </c>
      <c r="B35" s="6" t="n">
        <v>224292907</v>
      </c>
      <c r="C35" s="6" t="n">
        <v>80377449</v>
      </c>
    </row>
    <row r="36" spans="1:3">
      <c r="A36" s="3" t="s">
        <v>73</v>
      </c>
    </row>
    <row r="37" spans="1:3">
      <c r="A37" s="4" t="s">
        <v>74</v>
      </c>
      <c r="B37" s="6" t="n">
        <v>353213325</v>
      </c>
      <c r="C37" s="6" t="n">
        <v>303666611</v>
      </c>
    </row>
    <row r="38" spans="1:3">
      <c r="A38" s="4" t="s">
        <v>75</v>
      </c>
      <c r="B38" s="6" t="n">
        <v>967543</v>
      </c>
      <c r="C38" s="6" t="n">
        <v>967543</v>
      </c>
    </row>
    <row r="39" spans="1:3">
      <c r="A39" s="4" t="s">
        <v>76</v>
      </c>
      <c r="B39" s="6" t="n">
        <v>59794859</v>
      </c>
      <c r="C39" s="6" t="n">
        <v>5154671</v>
      </c>
    </row>
    <row r="40" spans="1:3">
      <c r="A40" s="4" t="s">
        <v>77</v>
      </c>
      <c r="B40" s="6" t="n">
        <v>638334747</v>
      </c>
      <c r="C40" s="6" t="n">
        <v>390232387</v>
      </c>
    </row>
    <row r="41" spans="1:3">
      <c r="A41" s="4" t="s">
        <v>78</v>
      </c>
      <c r="B41" s="5" t="n">
        <v>2699813698</v>
      </c>
      <c r="C41" s="5" t="n">
        <v>30423453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7</v>
      </c>
      <c r="B1" s="2" t="s">
        <v>1</v>
      </c>
    </row>
    <row r="2" spans="1:2">
      <c r="B2" s="2" t="s">
        <v>2</v>
      </c>
    </row>
    <row r="3" spans="1:2">
      <c r="A3" s="3" t="s">
        <v>224</v>
      </c>
    </row>
    <row r="4" spans="1:2">
      <c r="A4" s="4" t="s">
        <v>67</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4" t="s">
        <v>23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85</v>
      </c>
    </row>
    <row r="4" spans="1:2">
      <c r="A4" s="4" t="s">
        <v>242</v>
      </c>
      <c r="B4" s="4" t="s">
        <v>243</v>
      </c>
    </row>
    <row r="5" spans="1:2">
      <c r="A5" s="4" t="s">
        <v>244</v>
      </c>
      <c r="B5" s="4" t="s">
        <v>245</v>
      </c>
    </row>
    <row r="6" spans="1:2">
      <c r="A6" s="4" t="s">
        <v>41</v>
      </c>
      <c r="B6" s="4" t="s">
        <v>246</v>
      </c>
    </row>
    <row r="7" spans="1:2">
      <c r="A7" s="4" t="s">
        <v>247</v>
      </c>
      <c r="B7" s="4" t="s">
        <v>248</v>
      </c>
    </row>
    <row r="8" spans="1:2">
      <c r="A8" s="4" t="s">
        <v>249</v>
      </c>
      <c r="B8" s="4" t="s">
        <v>250</v>
      </c>
    </row>
    <row r="9" spans="1:2">
      <c r="A9" s="4" t="s">
        <v>44</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185</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7</v>
      </c>
      <c r="B1" s="2" t="s">
        <v>1</v>
      </c>
    </row>
    <row r="2" spans="1:2">
      <c r="B2" s="2" t="s">
        <v>2</v>
      </c>
    </row>
    <row r="3" spans="1:2">
      <c r="A3" s="3" t="s">
        <v>188</v>
      </c>
    </row>
    <row r="4" spans="1:2">
      <c r="A4" s="4" t="s">
        <v>44</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9</v>
      </c>
    </row>
    <row r="2" spans="1:3">
      <c r="A2" s="4" t="s">
        <v>80</v>
      </c>
      <c r="B2" s="7" t="n">
        <v>0.001</v>
      </c>
      <c r="C2" s="7" t="n">
        <v>0.001</v>
      </c>
    </row>
    <row r="3" spans="1:3">
      <c r="A3" s="4" t="s">
        <v>81</v>
      </c>
      <c r="B3" s="6" t="n">
        <v>500000</v>
      </c>
      <c r="C3" s="6" t="n">
        <v>500000</v>
      </c>
    </row>
    <row r="4" spans="1:3">
      <c r="A4" s="4" t="s">
        <v>82</v>
      </c>
      <c r="B4" s="6" t="n">
        <v>0</v>
      </c>
      <c r="C4" s="6" t="n">
        <v>0</v>
      </c>
    </row>
    <row r="5" spans="1:3">
      <c r="A5" s="4" t="s">
        <v>83</v>
      </c>
      <c r="B5" s="6" t="n">
        <v>0</v>
      </c>
      <c r="C5" s="6" t="n">
        <v>0</v>
      </c>
    </row>
    <row r="6" spans="1:3">
      <c r="A6" s="4" t="s">
        <v>84</v>
      </c>
      <c r="B6" s="7" t="n">
        <v>0.001</v>
      </c>
      <c r="C6" s="7" t="n">
        <v>0.001</v>
      </c>
    </row>
    <row r="7" spans="1:3">
      <c r="A7" s="4" t="s">
        <v>85</v>
      </c>
      <c r="B7" s="6" t="n">
        <v>100000000</v>
      </c>
      <c r="C7" s="6" t="n">
        <v>100000000</v>
      </c>
    </row>
    <row r="8" spans="1:3">
      <c r="A8" s="4" t="s">
        <v>86</v>
      </c>
      <c r="B8" s="6" t="n">
        <v>66113502</v>
      </c>
      <c r="C8" s="6" t="n">
        <v>66113502</v>
      </c>
    </row>
    <row r="9" spans="1:3">
      <c r="A9" s="4" t="s">
        <v>87</v>
      </c>
      <c r="B9" s="6" t="n">
        <v>66113502</v>
      </c>
      <c r="C9" s="6" t="n">
        <v>661135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192</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19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07</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2</v>
      </c>
    </row>
    <row r="3" spans="1:2">
      <c r="A3" s="3" t="s">
        <v>210</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13</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16</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24</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27</v>
      </c>
    </row>
    <row r="4" spans="1:2">
      <c r="A4" s="4" t="s">
        <v>22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14"/>
    <col customWidth="1" max="5" min="5" width="14"/>
    <col customWidth="1" max="6" min="6" width="14"/>
  </cols>
  <sheetData>
    <row r="1" spans="1:6">
      <c r="A1" s="1" t="s">
        <v>324</v>
      </c>
      <c r="B1" s="2" t="s">
        <v>325</v>
      </c>
      <c r="C1" s="2" t="s">
        <v>326</v>
      </c>
      <c r="D1" s="2" t="s">
        <v>327</v>
      </c>
      <c r="E1" s="2" t="s">
        <v>328</v>
      </c>
      <c r="F1" s="2" t="s">
        <v>329</v>
      </c>
    </row>
    <row r="2" spans="1:6">
      <c r="A2" s="4" t="s">
        <v>330</v>
      </c>
    </row>
    <row r="3" spans="1:6">
      <c r="A3" s="3" t="s">
        <v>331</v>
      </c>
    </row>
    <row r="4" spans="1:6">
      <c r="A4" s="4" t="s">
        <v>332</v>
      </c>
      <c r="B4" s="5" t="n">
        <v>79196</v>
      </c>
      <c r="C4" s="9" t="n">
        <v>550000</v>
      </c>
    </row>
    <row r="5" spans="1:6">
      <c r="A5" s="4" t="s">
        <v>333</v>
      </c>
    </row>
    <row r="6" spans="1:6">
      <c r="A6" s="3" t="s">
        <v>331</v>
      </c>
    </row>
    <row r="7" spans="1:6">
      <c r="A7" s="4" t="s">
        <v>334</v>
      </c>
      <c r="E7" s="4" t="s">
        <v>335</v>
      </c>
    </row>
    <row r="8" spans="1:6">
      <c r="A8" s="4" t="s">
        <v>336</v>
      </c>
    </row>
    <row r="9" spans="1:6">
      <c r="A9" s="3" t="s">
        <v>331</v>
      </c>
    </row>
    <row r="10" spans="1:6">
      <c r="A10" s="4" t="s">
        <v>334</v>
      </c>
      <c r="F10" s="4" t="s">
        <v>335</v>
      </c>
    </row>
    <row r="11" spans="1:6">
      <c r="A11" s="4" t="s">
        <v>337</v>
      </c>
      <c r="B11" s="4" t="s">
        <v>338</v>
      </c>
      <c r="C11" s="4" t="s">
        <v>338</v>
      </c>
      <c r="D11" s="4" t="s">
        <v>338</v>
      </c>
    </row>
    <row r="12" spans="1:6">
      <c r="A12" s="4" t="s">
        <v>339</v>
      </c>
    </row>
    <row r="13" spans="1:6">
      <c r="A13" s="3" t="s">
        <v>331</v>
      </c>
    </row>
    <row r="14" spans="1:6">
      <c r="A14" s="4" t="s">
        <v>337</v>
      </c>
      <c r="D14" s="4" t="s">
        <v>3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8</v>
      </c>
      <c r="B1" s="2" t="s">
        <v>1</v>
      </c>
    </row>
    <row r="2" spans="1:3">
      <c r="B2" s="2" t="s">
        <v>2</v>
      </c>
      <c r="C2" s="2" t="s">
        <v>39</v>
      </c>
    </row>
    <row r="3" spans="1:3">
      <c r="A3" s="4" t="s">
        <v>89</v>
      </c>
      <c r="B3" s="5" t="n">
        <v>2475666092</v>
      </c>
      <c r="C3" s="5" t="n">
        <v>2009732643</v>
      </c>
    </row>
    <row r="4" spans="1:3">
      <c r="A4" s="3" t="s">
        <v>90</v>
      </c>
    </row>
    <row r="5" spans="1:3">
      <c r="A5" s="4" t="s">
        <v>91</v>
      </c>
      <c r="B5" s="6" t="n">
        <v>-2210204664</v>
      </c>
      <c r="C5" s="6" t="n">
        <v>-1808612014</v>
      </c>
    </row>
    <row r="6" spans="1:3">
      <c r="A6" s="4" t="s">
        <v>92</v>
      </c>
      <c r="B6" s="6" t="n">
        <v>-1138650</v>
      </c>
      <c r="C6" s="6" t="n">
        <v>-1193453</v>
      </c>
    </row>
    <row r="7" spans="1:3">
      <c r="A7" s="4" t="s">
        <v>93</v>
      </c>
      <c r="B7" s="6" t="n">
        <v>-2211343314</v>
      </c>
      <c r="C7" s="6" t="n">
        <v>-1809805467</v>
      </c>
    </row>
    <row r="8" spans="1:3">
      <c r="A8" s="4" t="s">
        <v>94</v>
      </c>
      <c r="B8" s="6" t="n">
        <v>264322778</v>
      </c>
      <c r="C8" s="6" t="n">
        <v>199927176</v>
      </c>
    </row>
    <row r="9" spans="1:3">
      <c r="A9" s="3" t="s">
        <v>95</v>
      </c>
    </row>
    <row r="10" spans="1:3">
      <c r="A10" s="4" t="s">
        <v>96</v>
      </c>
      <c r="B10" s="6" t="n">
        <v>11564285</v>
      </c>
      <c r="C10" s="6" t="n">
        <v>13444222</v>
      </c>
    </row>
    <row r="11" spans="1:3">
      <c r="A11" s="4" t="s">
        <v>97</v>
      </c>
      <c r="B11" s="6" t="n">
        <v>21456</v>
      </c>
      <c r="C11" s="6" t="n">
        <v>33014</v>
      </c>
    </row>
    <row r="12" spans="1:3">
      <c r="A12" s="4" t="s">
        <v>92</v>
      </c>
      <c r="B12" s="6" t="n">
        <v>576840</v>
      </c>
      <c r="C12" s="6" t="n">
        <v>444297</v>
      </c>
    </row>
    <row r="13" spans="1:3">
      <c r="A13" s="4" t="s">
        <v>98</v>
      </c>
      <c r="B13" s="6" t="n">
        <v>11426</v>
      </c>
      <c r="C13" s="6" t="n">
        <v>11188</v>
      </c>
    </row>
    <row r="14" spans="1:3">
      <c r="A14" s="4" t="s">
        <v>99</v>
      </c>
      <c r="B14" s="6" t="n">
        <v>12174007</v>
      </c>
      <c r="C14" s="6" t="n">
        <v>13932721</v>
      </c>
    </row>
    <row r="15" spans="1:3">
      <c r="A15" s="4" t="s">
        <v>100</v>
      </c>
      <c r="B15" s="6" t="n">
        <v>252148771</v>
      </c>
      <c r="C15" s="6" t="n">
        <v>185994455</v>
      </c>
    </row>
    <row r="16" spans="1:3">
      <c r="A16" s="3" t="s">
        <v>101</v>
      </c>
    </row>
    <row r="17" spans="1:3">
      <c r="A17" s="4" t="s">
        <v>102</v>
      </c>
      <c r="B17" s="6" t="n">
        <v>63449</v>
      </c>
      <c r="C17" s="6" t="n">
        <v>66642</v>
      </c>
    </row>
    <row r="18" spans="1:3">
      <c r="A18" s="4" t="s">
        <v>103</v>
      </c>
      <c r="B18" s="6" t="n">
        <v>1763595</v>
      </c>
      <c r="C18" s="6" t="n">
        <v>2251972</v>
      </c>
    </row>
    <row r="19" spans="1:3">
      <c r="A19" s="4" t="s">
        <v>104</v>
      </c>
      <c r="B19" s="6" t="n">
        <v>-172692768</v>
      </c>
      <c r="C19" s="6" t="n">
        <v>-152945558</v>
      </c>
    </row>
    <row r="20" spans="1:3">
      <c r="A20" s="4" t="s">
        <v>105</v>
      </c>
      <c r="B20" s="6" t="n">
        <v>-170865724</v>
      </c>
      <c r="C20" s="6" t="n">
        <v>-150626944</v>
      </c>
    </row>
    <row r="21" spans="1:3">
      <c r="A21" s="4" t="s">
        <v>106</v>
      </c>
      <c r="B21" s="6" t="n">
        <v>81283047</v>
      </c>
      <c r="C21" s="6" t="n">
        <v>35367511</v>
      </c>
    </row>
    <row r="22" spans="1:3">
      <c r="A22" s="3" t="s">
        <v>107</v>
      </c>
    </row>
    <row r="23" spans="1:3">
      <c r="A23" s="4" t="s">
        <v>108</v>
      </c>
      <c r="B23" s="6" t="n">
        <v>26972159</v>
      </c>
      <c r="C23" s="6" t="n">
        <v>17678757</v>
      </c>
    </row>
    <row r="24" spans="1:3">
      <c r="A24" s="4" t="s">
        <v>109</v>
      </c>
      <c r="B24" s="6" t="n">
        <v>4764174</v>
      </c>
      <c r="C24" s="6" t="n">
        <v>-8503898</v>
      </c>
    </row>
    <row r="25" spans="1:3">
      <c r="A25" s="4" t="s">
        <v>110</v>
      </c>
      <c r="B25" s="6" t="n">
        <v>31736333</v>
      </c>
      <c r="C25" s="6" t="n">
        <v>9174859</v>
      </c>
    </row>
    <row r="26" spans="1:3">
      <c r="A26" s="4" t="s">
        <v>111</v>
      </c>
      <c r="B26" s="6" t="n">
        <v>49546714</v>
      </c>
      <c r="C26" s="6" t="n">
        <v>26192652</v>
      </c>
    </row>
    <row r="27" spans="1:3">
      <c r="A27" s="3" t="s">
        <v>112</v>
      </c>
    </row>
    <row r="28" spans="1:3">
      <c r="A28" s="4" t="s">
        <v>113</v>
      </c>
      <c r="B28" s="6" t="n">
        <v>81006008</v>
      </c>
      <c r="C28" s="6" t="n">
        <v>58650446</v>
      </c>
    </row>
    <row r="29" spans="1:3">
      <c r="A29" s="4" t="s">
        <v>114</v>
      </c>
      <c r="B29" s="6" t="n">
        <v>-26365820</v>
      </c>
      <c r="C29" s="6" t="n">
        <v>22752426</v>
      </c>
    </row>
    <row r="30" spans="1:3">
      <c r="A30" s="4" t="s">
        <v>115</v>
      </c>
      <c r="B30" s="6" t="n">
        <v>54640188</v>
      </c>
      <c r="C30" s="6" t="n">
        <v>81402872</v>
      </c>
    </row>
    <row r="31" spans="1:3">
      <c r="A31" s="4" t="s">
        <v>116</v>
      </c>
      <c r="B31" s="5" t="n">
        <v>104186902</v>
      </c>
      <c r="C31" s="5" t="n">
        <v>107595524</v>
      </c>
    </row>
    <row r="32" spans="1:3">
      <c r="A32" s="3" t="s">
        <v>117</v>
      </c>
    </row>
    <row r="33" spans="1:3">
      <c r="A33" s="4" t="s">
        <v>118</v>
      </c>
      <c r="B33" s="8" t="n">
        <v>0.75</v>
      </c>
      <c r="C33" s="8" t="n">
        <v>0.4</v>
      </c>
    </row>
    <row r="34" spans="1:3">
      <c r="A34" s="4" t="s">
        <v>119</v>
      </c>
      <c r="B34" s="8" t="n">
        <v>0.75</v>
      </c>
      <c r="C34" s="8" t="n">
        <v>0.39</v>
      </c>
    </row>
    <row r="35" spans="1:3">
      <c r="A35" s="3" t="s">
        <v>120</v>
      </c>
    </row>
    <row r="36" spans="1:3">
      <c r="A36" s="4" t="s">
        <v>118</v>
      </c>
      <c r="B36" s="6" t="n">
        <v>66113502</v>
      </c>
      <c r="C36" s="6" t="n">
        <v>66050498</v>
      </c>
    </row>
    <row r="37" spans="1:3">
      <c r="A37" s="4" t="s">
        <v>119</v>
      </c>
      <c r="B37" s="6" t="n">
        <v>66192537</v>
      </c>
      <c r="C37" s="6" t="n">
        <v>664720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9</v>
      </c>
    </row>
    <row r="3" spans="1:3">
      <c r="A3" s="3" t="s">
        <v>342</v>
      </c>
    </row>
    <row r="4" spans="1:3">
      <c r="A4" s="4" t="s">
        <v>343</v>
      </c>
      <c r="B4" s="5" t="n">
        <v>4798185</v>
      </c>
      <c r="C4" s="5" t="n">
        <v>5534551</v>
      </c>
    </row>
    <row r="5" spans="1:3">
      <c r="A5" s="4" t="s">
        <v>344</v>
      </c>
      <c r="B5" s="5" t="n">
        <v>10800000</v>
      </c>
    </row>
    <row r="6" spans="1:3">
      <c r="A6" s="4" t="s">
        <v>345</v>
      </c>
    </row>
    <row r="7" spans="1:3">
      <c r="A7" s="3" t="s">
        <v>342</v>
      </c>
    </row>
    <row r="8" spans="1:3">
      <c r="A8" s="4" t="s">
        <v>346</v>
      </c>
      <c r="C8" s="4" t="s">
        <v>3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8"/>
  </cols>
  <sheetData>
    <row r="1" spans="1:2">
      <c r="A1" s="1" t="s">
        <v>348</v>
      </c>
      <c r="B1" s="2" t="s">
        <v>1</v>
      </c>
    </row>
    <row r="2" spans="1:2">
      <c r="B2" s="2" t="s">
        <v>2</v>
      </c>
    </row>
    <row r="3" spans="1:2">
      <c r="A3" s="4" t="s">
        <v>349</v>
      </c>
    </row>
    <row r="4" spans="1:2">
      <c r="A4" s="3" t="s">
        <v>350</v>
      </c>
    </row>
    <row r="5" spans="1:2">
      <c r="A5" s="4" t="s">
        <v>346</v>
      </c>
      <c r="B5" s="4" t="s">
        <v>351</v>
      </c>
    </row>
    <row r="6" spans="1:2">
      <c r="A6" s="4" t="s">
        <v>352</v>
      </c>
    </row>
    <row r="7" spans="1:2">
      <c r="A7" s="3" t="s">
        <v>350</v>
      </c>
    </row>
    <row r="8" spans="1:2">
      <c r="A8" s="4" t="s">
        <v>346</v>
      </c>
      <c r="B8" s="4" t="s">
        <v>353</v>
      </c>
    </row>
    <row r="9" spans="1:2">
      <c r="A9" s="4" t="s">
        <v>354</v>
      </c>
    </row>
    <row r="10" spans="1:2">
      <c r="A10" s="3" t="s">
        <v>350</v>
      </c>
    </row>
    <row r="11" spans="1:2">
      <c r="A11" s="4" t="s">
        <v>346</v>
      </c>
      <c r="B11" s="4" t="s">
        <v>355</v>
      </c>
    </row>
    <row r="12" spans="1:2">
      <c r="A12" s="4" t="s">
        <v>356</v>
      </c>
    </row>
    <row r="13" spans="1:2">
      <c r="A13" s="3" t="s">
        <v>350</v>
      </c>
    </row>
    <row r="14" spans="1:2">
      <c r="A14" s="4" t="s">
        <v>346</v>
      </c>
      <c r="B14" s="4" t="s">
        <v>355</v>
      </c>
    </row>
    <row r="15" spans="1:2">
      <c r="A15" s="4" t="s">
        <v>357</v>
      </c>
    </row>
    <row r="16" spans="1:2">
      <c r="A16" s="3" t="s">
        <v>350</v>
      </c>
    </row>
    <row r="17" spans="1:2">
      <c r="A17" s="4" t="s">
        <v>346</v>
      </c>
      <c r="B17" s="4" t="s">
        <v>358</v>
      </c>
    </row>
    <row r="18" spans="1:2">
      <c r="A18" s="4" t="s">
        <v>359</v>
      </c>
    </row>
    <row r="19" spans="1:2">
      <c r="A19" s="3" t="s">
        <v>350</v>
      </c>
    </row>
    <row r="20" spans="1:2">
      <c r="A20" s="4" t="s">
        <v>360</v>
      </c>
      <c r="B20"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s>
  <sheetData>
    <row r="1" spans="1:11">
      <c r="A1" s="1" t="s">
        <v>362</v>
      </c>
      <c r="B1" s="2" t="s">
        <v>363</v>
      </c>
      <c r="J1" s="2" t="s">
        <v>1</v>
      </c>
    </row>
    <row r="2" spans="1:11">
      <c r="B2" s="2" t="s">
        <v>2</v>
      </c>
      <c r="C2" s="2" t="s">
        <v>364</v>
      </c>
      <c r="D2" s="2" t="s">
        <v>365</v>
      </c>
      <c r="E2" s="2" t="s">
        <v>366</v>
      </c>
      <c r="F2" s="2" t="s">
        <v>39</v>
      </c>
      <c r="G2" s="2" t="s">
        <v>367</v>
      </c>
      <c r="H2" s="2" t="s">
        <v>368</v>
      </c>
      <c r="I2" s="2" t="s">
        <v>369</v>
      </c>
      <c r="J2" s="2" t="s">
        <v>2</v>
      </c>
      <c r="K2" s="2" t="s">
        <v>39</v>
      </c>
    </row>
    <row r="3" spans="1:11">
      <c r="A3" s="3" t="s">
        <v>342</v>
      </c>
    </row>
    <row r="4" spans="1:11">
      <c r="A4" s="4" t="s">
        <v>370</v>
      </c>
      <c r="B4" s="5" t="n">
        <v>631200000</v>
      </c>
      <c r="C4" s="5" t="n">
        <v>626200000</v>
      </c>
      <c r="D4" s="5" t="n">
        <v>678800000</v>
      </c>
      <c r="E4" s="5" t="n">
        <v>539500000</v>
      </c>
      <c r="F4" s="5" t="n">
        <v>675000000</v>
      </c>
      <c r="G4" s="5" t="n">
        <v>584500000</v>
      </c>
      <c r="H4" s="5" t="n">
        <v>475900000</v>
      </c>
      <c r="I4" s="5" t="n">
        <v>292300000</v>
      </c>
      <c r="J4" s="5" t="n">
        <v>2475666092</v>
      </c>
      <c r="K4" s="5" t="n">
        <v>2009732643</v>
      </c>
    </row>
    <row r="5" spans="1:11">
      <c r="A5" s="4" t="s">
        <v>371</v>
      </c>
    </row>
    <row r="6" spans="1:11">
      <c r="A6" s="3" t="s">
        <v>342</v>
      </c>
    </row>
    <row r="7" spans="1:11">
      <c r="A7" s="4" t="s">
        <v>370</v>
      </c>
      <c r="J7" s="6" t="n">
        <v>2421896796</v>
      </c>
      <c r="K7" s="6" t="n">
        <v>1960424366</v>
      </c>
    </row>
    <row r="8" spans="1:11">
      <c r="A8" s="4" t="s">
        <v>372</v>
      </c>
    </row>
    <row r="9" spans="1:11">
      <c r="A9" s="3" t="s">
        <v>342</v>
      </c>
    </row>
    <row r="10" spans="1:11">
      <c r="A10" s="4" t="s">
        <v>370</v>
      </c>
      <c r="J10" s="6" t="n">
        <v>53479608</v>
      </c>
      <c r="K10" s="6" t="n">
        <v>48938691</v>
      </c>
    </row>
    <row r="11" spans="1:11">
      <c r="A11" s="4" t="s">
        <v>373</v>
      </c>
    </row>
    <row r="12" spans="1:11">
      <c r="A12" s="3" t="s">
        <v>342</v>
      </c>
    </row>
    <row r="13" spans="1:11">
      <c r="A13" s="4" t="s">
        <v>370</v>
      </c>
      <c r="J13" s="6" t="n">
        <v>158078</v>
      </c>
      <c r="K13" s="6" t="n">
        <v>154643</v>
      </c>
    </row>
    <row r="14" spans="1:11">
      <c r="A14" s="4" t="s">
        <v>374</v>
      </c>
    </row>
    <row r="15" spans="1:11">
      <c r="A15" s="3" t="s">
        <v>342</v>
      </c>
    </row>
    <row r="16" spans="1:11">
      <c r="A16" s="4" t="s">
        <v>370</v>
      </c>
      <c r="J16" s="5" t="n">
        <v>131610</v>
      </c>
      <c r="K16" s="5" t="n">
        <v>214943</v>
      </c>
    </row>
  </sheetData>
  <mergeCells count="3">
    <mergeCell ref="A1:A2"/>
    <mergeCell ref="B1:I1"/>
    <mergeCell ref="J1:K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375</v>
      </c>
      <c r="B1" s="2" t="s">
        <v>376</v>
      </c>
      <c r="C1" s="2" t="s">
        <v>377</v>
      </c>
      <c r="D1" s="2" t="s">
        <v>378</v>
      </c>
      <c r="E1" s="2" t="s">
        <v>379</v>
      </c>
    </row>
    <row r="2" spans="1:5">
      <c r="A2" s="4" t="s">
        <v>380</v>
      </c>
    </row>
    <row r="3" spans="1:5">
      <c r="A3" s="3" t="s">
        <v>381</v>
      </c>
    </row>
    <row r="4" spans="1:5">
      <c r="A4" s="4" t="s">
        <v>382</v>
      </c>
      <c r="B4" s="5" t="n">
        <v>1</v>
      </c>
      <c r="C4" s="10" t="n">
        <v>6.8776</v>
      </c>
      <c r="D4" s="5" t="n">
        <v>1</v>
      </c>
      <c r="E4" s="10" t="n">
        <v>6.5064</v>
      </c>
    </row>
    <row r="5" spans="1:5">
      <c r="A5" s="4" t="s">
        <v>383</v>
      </c>
    </row>
    <row r="6" spans="1:5">
      <c r="A6" s="3" t="s">
        <v>381</v>
      </c>
    </row>
    <row r="7" spans="1:5">
      <c r="A7" s="4" t="s">
        <v>382</v>
      </c>
      <c r="B7" s="5" t="n">
        <v>1</v>
      </c>
      <c r="C7" s="10" t="n">
        <v>6.6163</v>
      </c>
      <c r="D7" s="5" t="n">
        <v>1</v>
      </c>
      <c r="E7" s="10" t="n">
        <v>6.7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4</v>
      </c>
      <c r="B1" s="2" t="s">
        <v>2</v>
      </c>
      <c r="C1" s="2" t="s">
        <v>39</v>
      </c>
    </row>
    <row r="2" spans="1:3">
      <c r="A2" s="3" t="s">
        <v>385</v>
      </c>
    </row>
    <row r="3" spans="1:3">
      <c r="A3" s="4" t="s">
        <v>386</v>
      </c>
      <c r="B3" s="6" t="n">
        <v>2570232</v>
      </c>
      <c r="C3" s="6" t="n">
        <v>2508182</v>
      </c>
    </row>
    <row r="4" spans="1:3">
      <c r="A4" s="4" t="s">
        <v>387</v>
      </c>
      <c r="B4" s="6" t="n">
        <v>1168892</v>
      </c>
      <c r="C4" s="6" t="n">
        <v>12315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4"/>
    <col customWidth="1" max="2" min="2" width="80"/>
    <col customWidth="1" max="3" min="3" width="14"/>
    <col customWidth="1" max="4" min="4" width="14"/>
  </cols>
  <sheetData>
    <row r="1" spans="1:4">
      <c r="A1" s="1" t="s">
        <v>388</v>
      </c>
      <c r="C1" s="2" t="s">
        <v>2</v>
      </c>
      <c r="D1" s="2" t="s">
        <v>39</v>
      </c>
    </row>
    <row r="2" spans="1:4">
      <c r="A2" s="3" t="s">
        <v>385</v>
      </c>
    </row>
    <row r="3" spans="1:4">
      <c r="A3" s="4" t="s">
        <v>389</v>
      </c>
      <c r="B3" s="4" t="s">
        <v>390</v>
      </c>
      <c r="C3" s="5" t="n">
        <v>87160453</v>
      </c>
      <c r="D3" s="5" t="n">
        <v>90406021</v>
      </c>
    </row>
    <row r="4" spans="1:4">
      <c r="A4" s="4" t="s">
        <v>391</v>
      </c>
      <c r="B4" s="4" t="s">
        <v>392</v>
      </c>
      <c r="C4" s="6" t="n">
        <v>39874220</v>
      </c>
      <c r="D4" s="6" t="n">
        <v>44636692</v>
      </c>
    </row>
    <row r="5" spans="1:4">
      <c r="A5" s="4" t="s">
        <v>393</v>
      </c>
      <c r="C5" s="5" t="n">
        <v>127034673</v>
      </c>
      <c r="D5" s="5" t="n">
        <v>135042713</v>
      </c>
    </row>
    <row r="6" spans="1:4"/>
    <row r="7" spans="1:4">
      <c r="A7" s="4" t="s">
        <v>390</v>
      </c>
      <c r="B7" s="4" t="s">
        <v>394</v>
      </c>
    </row>
    <row r="8" spans="1:4">
      <c r="A8" s="4" t="s">
        <v>392</v>
      </c>
      <c r="B8" s="4" t="s">
        <v>395</v>
      </c>
    </row>
  </sheetData>
  <mergeCells count="4">
    <mergeCell ref="A1:B1"/>
    <mergeCell ref="A6:C6"/>
    <mergeCell ref="B7:C7"/>
    <mergeCell ref="B8:C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96</v>
      </c>
      <c r="B1" s="2" t="s">
        <v>1</v>
      </c>
    </row>
    <row r="2" spans="1:3">
      <c r="B2" s="2" t="s">
        <v>2</v>
      </c>
      <c r="C2" s="2" t="s">
        <v>39</v>
      </c>
    </row>
    <row r="3" spans="1:3">
      <c r="A3" s="3" t="s">
        <v>350</v>
      </c>
    </row>
    <row r="4" spans="1:3">
      <c r="A4" s="4" t="s">
        <v>92</v>
      </c>
      <c r="B4" s="5" t="n">
        <v>1715490</v>
      </c>
      <c r="C4" s="5" t="n">
        <v>16377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7</v>
      </c>
      <c r="B1" s="2" t="s">
        <v>2</v>
      </c>
      <c r="C1" s="2" t="s">
        <v>39</v>
      </c>
    </row>
    <row r="2" spans="1:3">
      <c r="A2" s="3" t="s">
        <v>350</v>
      </c>
    </row>
    <row r="3" spans="1:3">
      <c r="A3" s="4" t="s">
        <v>349</v>
      </c>
      <c r="B3" s="5" t="n">
        <v>2285204</v>
      </c>
      <c r="C3" s="5" t="n">
        <v>2415577</v>
      </c>
    </row>
    <row r="4" spans="1:3">
      <c r="A4" s="4" t="s">
        <v>352</v>
      </c>
      <c r="B4" s="6" t="n">
        <v>17703975</v>
      </c>
      <c r="C4" s="6" t="n">
        <v>18615951</v>
      </c>
    </row>
    <row r="5" spans="1:3">
      <c r="A5" s="4" t="s">
        <v>354</v>
      </c>
      <c r="B5" s="6" t="n">
        <v>240507</v>
      </c>
      <c r="C5" s="6" t="n">
        <v>254228</v>
      </c>
    </row>
    <row r="6" spans="1:3">
      <c r="A6" s="4" t="s">
        <v>398</v>
      </c>
      <c r="B6" s="6" t="n">
        <v>1454794</v>
      </c>
      <c r="C6" s="6" t="n">
        <v>1415194</v>
      </c>
    </row>
    <row r="7" spans="1:3">
      <c r="A7" s="4" t="s">
        <v>399</v>
      </c>
      <c r="B7" s="6" t="n">
        <v>1466654</v>
      </c>
      <c r="C7" s="6" t="n">
        <v>1623027</v>
      </c>
    </row>
    <row r="8" spans="1:3">
      <c r="A8" s="4" t="s">
        <v>400</v>
      </c>
      <c r="B8" s="6" t="n">
        <v>23151134</v>
      </c>
      <c r="C8" s="6" t="n">
        <v>24323977</v>
      </c>
    </row>
    <row r="9" spans="1:3">
      <c r="A9" s="4" t="s">
        <v>401</v>
      </c>
      <c r="B9" s="6" t="n">
        <v>-17755804</v>
      </c>
      <c r="C9" s="6" t="n">
        <v>-17024334</v>
      </c>
    </row>
    <row r="10" spans="1:3">
      <c r="A10" s="4" t="s">
        <v>49</v>
      </c>
      <c r="B10" s="5" t="n">
        <v>5395330</v>
      </c>
      <c r="C10" s="5" t="n">
        <v>72996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G195"/>
  <sheetViews>
    <sheetView workbookViewId="0">
      <selection activeCell="A1" sqref="A1"/>
    </sheetView>
  </sheetViews>
  <sheetFormatPr baseColWidth="8" defaultRowHeight="15" outlineLevelCol="0"/>
  <cols>
    <col customWidth="1" max="1" min="1" width="67"/>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80"/>
    <col customWidth="1" max="13" min="13" width="80"/>
    <col customWidth="1" max="14" min="14" width="22"/>
    <col customWidth="1" max="15" min="15" width="22"/>
    <col customWidth="1" max="16" min="16" width="23"/>
    <col customWidth="1" max="17" min="17" width="23"/>
    <col customWidth="1" max="18" min="18" width="23"/>
    <col customWidth="1" max="19" min="19" width="23"/>
    <col customWidth="1" max="20" min="20" width="23"/>
    <col customWidth="1" max="21" min="21" width="21"/>
    <col customWidth="1" max="22" min="22" width="23"/>
    <col customWidth="1" max="23" min="23" width="21"/>
    <col customWidth="1" max="24" min="24" width="23"/>
    <col customWidth="1" max="25" min="25" width="21"/>
    <col customWidth="1" max="26" min="26" width="23"/>
    <col customWidth="1" max="27" min="27" width="80"/>
    <col customWidth="1" max="28" min="28" width="80"/>
    <col customWidth="1" max="29" min="29" width="21"/>
    <col customWidth="1" max="30" min="30" width="21"/>
    <col customWidth="1" max="31" min="31" width="21"/>
    <col customWidth="1" max="32" min="32" width="24"/>
    <col customWidth="1" max="33" min="33" width="23"/>
    <col customWidth="1" max="34" min="34" width="23"/>
    <col customWidth="1" max="35" min="35" width="22"/>
    <col customWidth="1" max="36" min="36" width="21"/>
    <col customWidth="1" max="37" min="37" width="21"/>
    <col customWidth="1" max="38" min="38" width="21"/>
    <col customWidth="1" max="39" min="39" width="22"/>
    <col customWidth="1" max="40" min="40" width="21"/>
    <col customWidth="1" max="41" min="41" width="22"/>
    <col customWidth="1" max="42" min="42" width="23"/>
    <col customWidth="1" max="43" min="43" width="23"/>
    <col customWidth="1" max="44" min="44" width="21"/>
    <col customWidth="1" max="45" min="45" width="21"/>
    <col customWidth="1" max="46" min="46" width="23"/>
    <col customWidth="1" max="47" min="47" width="21"/>
    <col customWidth="1" max="48" min="48" width="21"/>
    <col customWidth="1" max="49" min="49" width="23"/>
    <col customWidth="1" max="50" min="50" width="23"/>
    <col customWidth="1" max="51" min="51" width="23"/>
    <col customWidth="1" max="52" min="52" width="23"/>
    <col customWidth="1" max="53" min="53" width="23"/>
    <col customWidth="1" max="54" min="54" width="21"/>
    <col customWidth="1" max="55" min="55" width="21"/>
    <col customWidth="1" max="56" min="56" width="23"/>
    <col customWidth="1" max="57" min="57" width="21"/>
    <col customWidth="1" max="58" min="58" width="21"/>
    <col customWidth="1" max="59" min="59" width="23"/>
  </cols>
  <sheetData>
    <row r="1" spans="1:59">
      <c r="A1" s="1" t="s">
        <v>402</v>
      </c>
      <c r="B1" s="2" t="s">
        <v>403</v>
      </c>
      <c r="C1" s="2" t="s">
        <v>404</v>
      </c>
      <c r="D1" s="2" t="s">
        <v>405</v>
      </c>
      <c r="E1" s="2" t="s">
        <v>406</v>
      </c>
      <c r="F1" s="2" t="s">
        <v>407</v>
      </c>
      <c r="G1" s="2" t="s">
        <v>408</v>
      </c>
      <c r="H1" s="2" t="s">
        <v>409</v>
      </c>
      <c r="I1" s="2" t="s">
        <v>410</v>
      </c>
      <c r="J1" s="2" t="s">
        <v>411</v>
      </c>
      <c r="K1" s="2" t="s">
        <v>412</v>
      </c>
      <c r="L1" s="2" t="s">
        <v>413</v>
      </c>
      <c r="M1" s="2" t="s">
        <v>414</v>
      </c>
      <c r="N1" s="2" t="s">
        <v>415</v>
      </c>
      <c r="O1" s="2" t="s">
        <v>416</v>
      </c>
      <c r="P1" s="2" t="s">
        <v>417</v>
      </c>
      <c r="Q1" s="2" t="s">
        <v>418</v>
      </c>
      <c r="R1" s="2" t="s">
        <v>419</v>
      </c>
      <c r="S1" s="2" t="s">
        <v>420</v>
      </c>
      <c r="T1" s="2" t="s">
        <v>421</v>
      </c>
      <c r="U1" s="2" t="s">
        <v>422</v>
      </c>
      <c r="V1" s="2" t="s">
        <v>423</v>
      </c>
      <c r="W1" s="2" t="s">
        <v>424</v>
      </c>
      <c r="X1" s="2" t="s">
        <v>425</v>
      </c>
      <c r="Y1" s="2" t="s">
        <v>426</v>
      </c>
      <c r="Z1" s="2" t="s">
        <v>427</v>
      </c>
      <c r="AA1" s="2" t="s">
        <v>428</v>
      </c>
      <c r="AB1" s="2" t="s">
        <v>429</v>
      </c>
      <c r="AC1" s="2" t="s">
        <v>430</v>
      </c>
      <c r="AD1" s="2" t="s">
        <v>431</v>
      </c>
      <c r="AE1" s="2" t="s">
        <v>410</v>
      </c>
      <c r="AF1" s="2" t="s">
        <v>432</v>
      </c>
      <c r="AG1" s="2" t="s">
        <v>433</v>
      </c>
      <c r="AH1" s="2" t="s">
        <v>434</v>
      </c>
      <c r="AI1" s="2" t="s">
        <v>435</v>
      </c>
      <c r="AJ1" s="2" t="s">
        <v>436</v>
      </c>
      <c r="AK1" s="2" t="s">
        <v>437</v>
      </c>
      <c r="AL1" s="2" t="s">
        <v>414</v>
      </c>
      <c r="AM1" s="2" t="s">
        <v>438</v>
      </c>
      <c r="AN1" s="2" t="s">
        <v>431</v>
      </c>
      <c r="AO1" s="2" t="s">
        <v>439</v>
      </c>
      <c r="AP1" s="2" t="s">
        <v>440</v>
      </c>
      <c r="AQ1" s="2" t="s">
        <v>441</v>
      </c>
      <c r="AR1" s="2" t="s">
        <v>442</v>
      </c>
      <c r="AS1" s="2" t="s">
        <v>443</v>
      </c>
      <c r="AT1" s="2" t="s">
        <v>444</v>
      </c>
      <c r="AU1" s="2" t="s">
        <v>445</v>
      </c>
      <c r="AV1" s="2" t="s">
        <v>446</v>
      </c>
      <c r="AW1" s="2" t="s">
        <v>447</v>
      </c>
      <c r="AX1" s="2" t="s">
        <v>448</v>
      </c>
      <c r="AY1" s="2" t="s">
        <v>449</v>
      </c>
      <c r="AZ1" s="2" t="s">
        <v>450</v>
      </c>
      <c r="BA1" s="2" t="s">
        <v>451</v>
      </c>
      <c r="BB1" s="2" t="s">
        <v>452</v>
      </c>
      <c r="BC1" s="2" t="s">
        <v>453</v>
      </c>
      <c r="BD1" s="2" t="s">
        <v>454</v>
      </c>
      <c r="BE1" s="2" t="s">
        <v>455</v>
      </c>
      <c r="BF1" s="2" t="s">
        <v>456</v>
      </c>
      <c r="BG1" s="2" t="s">
        <v>457</v>
      </c>
    </row>
    <row r="2" spans="1:59">
      <c r="A2" s="3" t="s">
        <v>458</v>
      </c>
    </row>
    <row r="3" spans="1:59">
      <c r="A3" s="4" t="s">
        <v>459</v>
      </c>
      <c r="AA3" s="4" t="s">
        <v>460</v>
      </c>
      <c r="AF3" s="4" t="s">
        <v>460</v>
      </c>
    </row>
    <row r="4" spans="1:59">
      <c r="A4" s="4" t="s">
        <v>461</v>
      </c>
      <c r="AJ4" s="5" t="n">
        <v>91300000</v>
      </c>
      <c r="AK4" s="9" t="n">
        <v>627300</v>
      </c>
    </row>
    <row r="5" spans="1:59">
      <c r="A5" s="4" t="s">
        <v>462</v>
      </c>
      <c r="BA5" s="9" t="n">
        <v>2000000</v>
      </c>
    </row>
    <row r="6" spans="1:59">
      <c r="A6" s="4" t="s">
        <v>463</v>
      </c>
      <c r="N6" s="5" t="n">
        <v>165800000</v>
      </c>
      <c r="Z6" s="5" t="n">
        <v>522300000</v>
      </c>
      <c r="AA6" s="5" t="n">
        <v>2078500000</v>
      </c>
      <c r="AC6" s="5" t="n">
        <v>2131600000</v>
      </c>
      <c r="BG6" s="9" t="n">
        <v>3600000</v>
      </c>
    </row>
    <row r="7" spans="1:59">
      <c r="A7" s="4" t="s">
        <v>464</v>
      </c>
      <c r="Q7" s="5" t="n">
        <v>145400000</v>
      </c>
      <c r="S7" s="5" t="n">
        <v>45100000</v>
      </c>
      <c r="Z7" s="5" t="n">
        <v>436200000</v>
      </c>
      <c r="AQ7" s="9" t="n">
        <v>1000</v>
      </c>
      <c r="AW7" s="9" t="n">
        <v>310000</v>
      </c>
      <c r="BG7" s="9" t="n">
        <v>3000000</v>
      </c>
    </row>
    <row r="8" spans="1:59">
      <c r="A8" s="4" t="s">
        <v>465</v>
      </c>
      <c r="AA8" s="5" t="n">
        <v>166000000</v>
      </c>
      <c r="AF8" s="9" t="n">
        <v>1140000</v>
      </c>
    </row>
    <row r="9" spans="1:59">
      <c r="A9" s="4" t="s">
        <v>466</v>
      </c>
      <c r="AA9" s="6" t="n">
        <v>4974</v>
      </c>
      <c r="AF9" s="6" t="n">
        <v>4974</v>
      </c>
    </row>
    <row r="10" spans="1:59">
      <c r="A10" s="4" t="s">
        <v>467</v>
      </c>
      <c r="AA10" s="4" t="s">
        <v>468</v>
      </c>
      <c r="AB10" s="4" t="s">
        <v>468</v>
      </c>
    </row>
    <row r="11" spans="1:59">
      <c r="A11" s="4" t="s">
        <v>469</v>
      </c>
      <c r="AA11" s="5" t="n">
        <v>11959140</v>
      </c>
      <c r="AC11" s="6" t="n">
        <v>9572415</v>
      </c>
    </row>
    <row r="12" spans="1:59">
      <c r="A12" s="4" t="s">
        <v>470</v>
      </c>
      <c r="AA12" s="6" t="n">
        <v>72300000</v>
      </c>
      <c r="AB12" s="9" t="n">
        <v>497000</v>
      </c>
    </row>
    <row r="13" spans="1:59">
      <c r="A13" s="4" t="s">
        <v>471</v>
      </c>
      <c r="AA13" s="5" t="n">
        <v>12247690</v>
      </c>
      <c r="AC13" s="6" t="n">
        <v>10958016</v>
      </c>
    </row>
    <row r="14" spans="1:59">
      <c r="A14" s="4" t="s">
        <v>472</v>
      </c>
      <c r="L14" s="4" t="s">
        <v>473</v>
      </c>
      <c r="M14" s="4" t="s">
        <v>473</v>
      </c>
    </row>
    <row r="15" spans="1:59">
      <c r="A15" s="4" t="s">
        <v>474</v>
      </c>
      <c r="AA15" s="4" t="s">
        <v>475</v>
      </c>
      <c r="AB15" s="4" t="s">
        <v>475</v>
      </c>
    </row>
    <row r="16" spans="1:59">
      <c r="A16" s="4" t="s">
        <v>476</v>
      </c>
    </row>
    <row r="17" spans="1:59">
      <c r="A17" s="3" t="s">
        <v>458</v>
      </c>
    </row>
    <row r="18" spans="1:59">
      <c r="A18" s="4" t="s">
        <v>477</v>
      </c>
      <c r="L18" s="4" t="s">
        <v>478</v>
      </c>
      <c r="AL18" s="4" t="s">
        <v>478</v>
      </c>
    </row>
    <row r="19" spans="1:59">
      <c r="A19" s="4" t="s">
        <v>465</v>
      </c>
      <c r="L19" s="5" t="n">
        <v>17200000</v>
      </c>
      <c r="AL19" s="9" t="n">
        <v>118000</v>
      </c>
    </row>
    <row r="20" spans="1:59">
      <c r="A20" s="4" t="s">
        <v>479</v>
      </c>
      <c r="L20" s="4" t="s">
        <v>480</v>
      </c>
      <c r="M20" s="4" t="s">
        <v>480</v>
      </c>
    </row>
    <row r="21" spans="1:59">
      <c r="A21" s="4" t="s">
        <v>481</v>
      </c>
    </row>
    <row r="22" spans="1:59">
      <c r="A22" s="3" t="s">
        <v>458</v>
      </c>
    </row>
    <row r="23" spans="1:59">
      <c r="A23" s="4" t="s">
        <v>465</v>
      </c>
      <c r="H23" s="5" t="n">
        <v>68000000</v>
      </c>
      <c r="AE23" s="9" t="n">
        <v>468000</v>
      </c>
    </row>
    <row r="24" spans="1:59">
      <c r="A24" s="4" t="s">
        <v>482</v>
      </c>
    </row>
    <row r="25" spans="1:59">
      <c r="A25" s="3" t="s">
        <v>458</v>
      </c>
    </row>
    <row r="26" spans="1:59">
      <c r="A26" s="4" t="s">
        <v>459</v>
      </c>
      <c r="AA26" s="4" t="s">
        <v>483</v>
      </c>
      <c r="AF26" s="4" t="s">
        <v>483</v>
      </c>
      <c r="BE26" s="4" t="s">
        <v>484</v>
      </c>
      <c r="BF26" s="4" t="s">
        <v>484</v>
      </c>
    </row>
    <row r="27" spans="1:59">
      <c r="A27" s="4" t="s">
        <v>463</v>
      </c>
      <c r="AA27" s="5" t="n">
        <v>92500000</v>
      </c>
      <c r="AF27" s="9" t="n">
        <v>635900</v>
      </c>
    </row>
    <row r="28" spans="1:59">
      <c r="A28" s="4" t="s">
        <v>465</v>
      </c>
      <c r="AR28" s="5" t="n">
        <v>145400</v>
      </c>
      <c r="AS28" s="9" t="n">
        <v>1000</v>
      </c>
      <c r="AU28" s="5" t="n">
        <v>145400</v>
      </c>
      <c r="AV28" s="9" t="n">
        <v>1000</v>
      </c>
      <c r="BB28" s="5" t="n">
        <v>145400</v>
      </c>
      <c r="BC28" s="9" t="n">
        <v>1000</v>
      </c>
      <c r="BE28" s="5" t="n">
        <v>145400000</v>
      </c>
      <c r="BF28" s="9" t="n">
        <v>1000</v>
      </c>
    </row>
    <row r="29" spans="1:59">
      <c r="A29" s="4" t="s">
        <v>470</v>
      </c>
      <c r="AC29" s="6" t="n">
        <v>72700000</v>
      </c>
      <c r="AD29" s="9" t="n">
        <v>500000</v>
      </c>
    </row>
    <row r="30" spans="1:59">
      <c r="A30" s="4" t="s">
        <v>485</v>
      </c>
      <c r="AA30" s="6" t="n">
        <v>2735</v>
      </c>
      <c r="AF30" s="6" t="n">
        <v>2735</v>
      </c>
    </row>
    <row r="31" spans="1:59">
      <c r="A31" s="4" t="s">
        <v>486</v>
      </c>
    </row>
    <row r="32" spans="1:59">
      <c r="A32" s="3" t="s">
        <v>458</v>
      </c>
    </row>
    <row r="33" spans="1:59">
      <c r="A33" s="4" t="s">
        <v>487</v>
      </c>
      <c r="V33" s="5" t="n">
        <v>5300000</v>
      </c>
      <c r="W33" s="9" t="n">
        <v>36300</v>
      </c>
    </row>
    <row r="34" spans="1:59">
      <c r="A34" s="4" t="s">
        <v>488</v>
      </c>
      <c r="AA34" s="5" t="n">
        <v>3100000</v>
      </c>
      <c r="AC34" s="6" t="n">
        <v>2200000</v>
      </c>
      <c r="AF34" s="9" t="n">
        <v>20000</v>
      </c>
      <c r="AN34" s="9" t="n">
        <v>14600</v>
      </c>
    </row>
    <row r="35" spans="1:59">
      <c r="A35" s="4" t="s">
        <v>489</v>
      </c>
    </row>
    <row r="36" spans="1:59">
      <c r="A36" s="3" t="s">
        <v>458</v>
      </c>
    </row>
    <row r="37" spans="1:59">
      <c r="A37" s="4" t="s">
        <v>466</v>
      </c>
      <c r="Z37" s="6" t="n">
        <v>15450</v>
      </c>
      <c r="BG37" s="6" t="n">
        <v>15450</v>
      </c>
    </row>
    <row r="38" spans="1:59">
      <c r="A38" s="4" t="s">
        <v>467</v>
      </c>
      <c r="Z38" s="4" t="s">
        <v>490</v>
      </c>
    </row>
    <row r="39" spans="1:59">
      <c r="A39" s="4" t="s">
        <v>491</v>
      </c>
      <c r="AA39" s="6" t="n">
        <v>81400000</v>
      </c>
      <c r="AB39" s="9" t="n">
        <v>560</v>
      </c>
    </row>
    <row r="40" spans="1:59">
      <c r="A40" s="4" t="s">
        <v>492</v>
      </c>
      <c r="AA40" s="6" t="n">
        <v>3500000</v>
      </c>
      <c r="AF40" s="6" t="n">
        <v>24000</v>
      </c>
    </row>
    <row r="41" spans="1:59">
      <c r="A41" s="4" t="s">
        <v>493</v>
      </c>
      <c r="AA41" s="6" t="n">
        <v>354800000</v>
      </c>
      <c r="AF41" s="6" t="n">
        <v>2440</v>
      </c>
    </row>
    <row r="42" spans="1:59">
      <c r="A42" s="4" t="s">
        <v>494</v>
      </c>
    </row>
    <row r="43" spans="1:59">
      <c r="A43" s="3" t="s">
        <v>458</v>
      </c>
    </row>
    <row r="44" spans="1:59">
      <c r="A44" s="4" t="s">
        <v>459</v>
      </c>
      <c r="Z44" s="4" t="s">
        <v>460</v>
      </c>
      <c r="BG44" s="4" t="s">
        <v>460</v>
      </c>
    </row>
    <row r="45" spans="1:59">
      <c r="A45" s="4" t="s">
        <v>495</v>
      </c>
    </row>
    <row r="46" spans="1:59">
      <c r="A46" s="3" t="s">
        <v>458</v>
      </c>
    </row>
    <row r="47" spans="1:59">
      <c r="A47" s="4" t="s">
        <v>459</v>
      </c>
      <c r="Z47" s="4" t="s">
        <v>496</v>
      </c>
      <c r="BG47" s="4" t="s">
        <v>496</v>
      </c>
    </row>
    <row r="48" spans="1:59">
      <c r="A48" s="4" t="s">
        <v>497</v>
      </c>
    </row>
    <row r="49" spans="1:59">
      <c r="A49" s="3" t="s">
        <v>458</v>
      </c>
    </row>
    <row r="50" spans="1:59">
      <c r="A50" s="4" t="s">
        <v>498</v>
      </c>
      <c r="D50" s="5" t="n">
        <v>24000000</v>
      </c>
      <c r="E50" s="9" t="n">
        <v>165000</v>
      </c>
      <c r="F50" s="5" t="n">
        <v>24000000</v>
      </c>
      <c r="G50" s="9" t="n">
        <v>165000</v>
      </c>
    </row>
    <row r="51" spans="1:59">
      <c r="A51" s="4" t="s">
        <v>499</v>
      </c>
      <c r="D51" s="5" t="n">
        <v>18500000</v>
      </c>
      <c r="E51" s="9" t="n">
        <v>127000</v>
      </c>
      <c r="F51" s="5" t="n">
        <v>18500000</v>
      </c>
      <c r="G51" s="9" t="n">
        <v>127000</v>
      </c>
    </row>
    <row r="52" spans="1:59">
      <c r="A52" s="4" t="s">
        <v>500</v>
      </c>
    </row>
    <row r="53" spans="1:59">
      <c r="A53" s="3" t="s">
        <v>458</v>
      </c>
    </row>
    <row r="54" spans="1:59">
      <c r="A54" s="4" t="s">
        <v>459</v>
      </c>
      <c r="V54" s="4" t="s">
        <v>501</v>
      </c>
      <c r="BA54" s="4" t="s">
        <v>501</v>
      </c>
    </row>
    <row r="55" spans="1:59">
      <c r="A55" s="4" t="s">
        <v>42</v>
      </c>
      <c r="V55" s="5" t="n">
        <v>2200000</v>
      </c>
      <c r="BA55" s="9" t="n">
        <v>15000</v>
      </c>
    </row>
    <row r="56" spans="1:59">
      <c r="A56" s="4" t="s">
        <v>461</v>
      </c>
      <c r="V56" s="5" t="n">
        <v>218100000</v>
      </c>
      <c r="BA56" s="9" t="n">
        <v>1500000</v>
      </c>
    </row>
    <row r="57" spans="1:59">
      <c r="A57" s="4" t="s">
        <v>477</v>
      </c>
      <c r="V57" s="4" t="s">
        <v>502</v>
      </c>
      <c r="BA57" s="4" t="s">
        <v>502</v>
      </c>
    </row>
    <row r="58" spans="1:59">
      <c r="A58" s="4" t="s">
        <v>503</v>
      </c>
      <c r="V58" s="5" t="n">
        <v>290800000</v>
      </c>
    </row>
    <row r="59" spans="1:59">
      <c r="A59" s="4" t="s">
        <v>465</v>
      </c>
      <c r="V59" s="5" t="n">
        <v>245400000</v>
      </c>
      <c r="AA59" s="6" t="n">
        <v>72700000</v>
      </c>
      <c r="AF59" s="6" t="n">
        <v>500000</v>
      </c>
      <c r="BA59" s="9" t="n">
        <v>1700</v>
      </c>
    </row>
    <row r="60" spans="1:59">
      <c r="A60" s="4" t="s">
        <v>466</v>
      </c>
      <c r="V60" s="6" t="n">
        <v>7258</v>
      </c>
      <c r="BA60" s="6" t="n">
        <v>7258</v>
      </c>
    </row>
    <row r="61" spans="1:59">
      <c r="A61" s="4" t="s">
        <v>504</v>
      </c>
      <c r="V61" s="4" t="s">
        <v>505</v>
      </c>
      <c r="BA61" s="4" t="s">
        <v>505</v>
      </c>
    </row>
    <row r="62" spans="1:59">
      <c r="A62" s="4" t="s">
        <v>506</v>
      </c>
    </row>
    <row r="63" spans="1:59">
      <c r="A63" s="3" t="s">
        <v>458</v>
      </c>
    </row>
    <row r="64" spans="1:59">
      <c r="A64" s="4" t="s">
        <v>507</v>
      </c>
      <c r="V64" s="4" t="s">
        <v>508</v>
      </c>
      <c r="W64" s="4" t="s">
        <v>508</v>
      </c>
    </row>
    <row r="65" spans="1:59">
      <c r="A65" s="4" t="s">
        <v>477</v>
      </c>
      <c r="V65" s="4" t="s">
        <v>509</v>
      </c>
      <c r="BA65" s="4" t="s">
        <v>509</v>
      </c>
    </row>
    <row r="66" spans="1:59">
      <c r="A66" s="4" t="s">
        <v>463</v>
      </c>
      <c r="V66" s="5" t="n">
        <v>49800000</v>
      </c>
      <c r="BA66" s="9" t="n">
        <v>342500</v>
      </c>
    </row>
    <row r="67" spans="1:59">
      <c r="A67" s="4" t="s">
        <v>464</v>
      </c>
      <c r="V67" s="6" t="n">
        <v>87200000</v>
      </c>
      <c r="BA67" s="6" t="n">
        <v>600000</v>
      </c>
    </row>
    <row r="68" spans="1:59">
      <c r="A68" s="4" t="s">
        <v>465</v>
      </c>
      <c r="V68" s="5" t="n">
        <v>42200000</v>
      </c>
      <c r="AA68" s="6" t="n">
        <v>42200000</v>
      </c>
      <c r="BA68" s="9" t="n">
        <v>290000</v>
      </c>
    </row>
    <row r="69" spans="1:59">
      <c r="A69" s="4" t="s">
        <v>466</v>
      </c>
      <c r="V69" s="6" t="n">
        <v>1473</v>
      </c>
      <c r="BA69" s="6" t="n">
        <v>1473</v>
      </c>
    </row>
    <row r="70" spans="1:59">
      <c r="A70" s="4" t="s">
        <v>487</v>
      </c>
      <c r="AA70" s="6" t="n">
        <v>1500000</v>
      </c>
      <c r="AB70" s="6" t="n">
        <v>11000</v>
      </c>
    </row>
    <row r="71" spans="1:59">
      <c r="A71" s="4" t="s">
        <v>122</v>
      </c>
      <c r="AA71" s="6" t="n">
        <v>700000</v>
      </c>
      <c r="AB71" s="6" t="n">
        <v>4900</v>
      </c>
      <c r="AC71" s="6" t="n">
        <v>700000</v>
      </c>
      <c r="AD71" s="6" t="n">
        <v>4400</v>
      </c>
    </row>
    <row r="72" spans="1:59">
      <c r="A72" s="4" t="s">
        <v>510</v>
      </c>
    </row>
    <row r="73" spans="1:59">
      <c r="A73" s="3" t="s">
        <v>458</v>
      </c>
    </row>
    <row r="74" spans="1:59">
      <c r="A74" s="4" t="s">
        <v>459</v>
      </c>
      <c r="X74" s="4" t="s">
        <v>511</v>
      </c>
      <c r="BD74" s="4" t="s">
        <v>511</v>
      </c>
    </row>
    <row r="75" spans="1:59">
      <c r="A75" s="4" t="s">
        <v>461</v>
      </c>
      <c r="X75" s="5" t="n">
        <v>400000</v>
      </c>
      <c r="BD75" s="9" t="n">
        <v>3000</v>
      </c>
    </row>
    <row r="76" spans="1:59">
      <c r="A76" s="4" t="s">
        <v>512</v>
      </c>
      <c r="X76" s="5" t="n">
        <v>43600000</v>
      </c>
      <c r="BD76" s="9" t="n">
        <v>300000</v>
      </c>
    </row>
    <row r="77" spans="1:59">
      <c r="A77" s="4" t="s">
        <v>477</v>
      </c>
      <c r="X77" s="4" t="s">
        <v>509</v>
      </c>
      <c r="BD77" s="4" t="s">
        <v>509</v>
      </c>
    </row>
    <row r="78" spans="1:59">
      <c r="A78" s="4" t="s">
        <v>463</v>
      </c>
      <c r="X78" s="5" t="n">
        <v>48900000</v>
      </c>
      <c r="BD78" s="9" t="n">
        <v>336400</v>
      </c>
    </row>
    <row r="79" spans="1:59">
      <c r="A79" s="4" t="s">
        <v>466</v>
      </c>
      <c r="X79" s="6" t="n">
        <v>1447</v>
      </c>
      <c r="BD79" s="6" t="n">
        <v>1447</v>
      </c>
    </row>
    <row r="80" spans="1:59">
      <c r="A80" s="4" t="s">
        <v>467</v>
      </c>
      <c r="X80" s="4" t="s">
        <v>513</v>
      </c>
      <c r="Y80" s="4" t="s">
        <v>513</v>
      </c>
    </row>
    <row r="81" spans="1:59">
      <c r="A81" s="4" t="s">
        <v>487</v>
      </c>
      <c r="X81" s="5" t="n">
        <v>400000</v>
      </c>
      <c r="Y81" s="9" t="n">
        <v>3000</v>
      </c>
    </row>
    <row r="82" spans="1:59">
      <c r="A82" s="4" t="s">
        <v>122</v>
      </c>
      <c r="AA82" s="6" t="n">
        <v>200000</v>
      </c>
      <c r="AB82" s="6" t="n">
        <v>1100</v>
      </c>
      <c r="AC82" s="6" t="n">
        <v>200000</v>
      </c>
      <c r="AD82" s="6" t="n">
        <v>1500</v>
      </c>
    </row>
    <row r="83" spans="1:59">
      <c r="A83" s="4" t="s">
        <v>514</v>
      </c>
    </row>
    <row r="84" spans="1:59">
      <c r="A84" s="3" t="s">
        <v>458</v>
      </c>
    </row>
    <row r="85" spans="1:59">
      <c r="A85" s="4" t="s">
        <v>459</v>
      </c>
      <c r="P85" s="4" t="s">
        <v>515</v>
      </c>
      <c r="AP85" s="4" t="s">
        <v>515</v>
      </c>
      <c r="AY85" s="4" t="s">
        <v>516</v>
      </c>
      <c r="AZ85" s="4" t="s">
        <v>516</v>
      </c>
    </row>
    <row r="86" spans="1:59">
      <c r="A86" s="4" t="s">
        <v>42</v>
      </c>
      <c r="AY86" s="5" t="n">
        <v>800000</v>
      </c>
      <c r="AZ86" s="9" t="n">
        <v>5500</v>
      </c>
    </row>
    <row r="87" spans="1:59">
      <c r="A87" s="4" t="s">
        <v>461</v>
      </c>
      <c r="P87" s="5" t="n">
        <v>91800000</v>
      </c>
      <c r="AP87" s="9" t="n">
        <v>631400</v>
      </c>
    </row>
    <row r="88" spans="1:59">
      <c r="A88" s="4" t="s">
        <v>512</v>
      </c>
      <c r="AY88" s="6" t="n">
        <v>80000000</v>
      </c>
      <c r="AZ88" s="6" t="n">
        <v>550000</v>
      </c>
    </row>
    <row r="89" spans="1:59">
      <c r="A89" s="4" t="s">
        <v>463</v>
      </c>
      <c r="P89" s="6" t="n">
        <v>110300000</v>
      </c>
      <c r="AP89" s="6" t="n">
        <v>758500</v>
      </c>
      <c r="AY89" s="5" t="n">
        <v>91500000</v>
      </c>
      <c r="AZ89" s="9" t="n">
        <v>629600</v>
      </c>
    </row>
    <row r="90" spans="1:59">
      <c r="A90" s="4" t="s">
        <v>464</v>
      </c>
      <c r="P90" s="5" t="n">
        <v>145400000</v>
      </c>
      <c r="AP90" s="9" t="n">
        <v>1000000</v>
      </c>
    </row>
    <row r="91" spans="1:59">
      <c r="A91" s="4" t="s">
        <v>466</v>
      </c>
      <c r="AY91" s="6" t="n">
        <v>2708</v>
      </c>
      <c r="AZ91" s="6" t="n">
        <v>2708</v>
      </c>
    </row>
    <row r="92" spans="1:59">
      <c r="A92" s="4" t="s">
        <v>467</v>
      </c>
      <c r="P92" s="4" t="s">
        <v>513</v>
      </c>
      <c r="V92" s="4" t="s">
        <v>513</v>
      </c>
      <c r="W92" s="4" t="s">
        <v>513</v>
      </c>
    </row>
    <row r="93" spans="1:59">
      <c r="A93" s="4" t="s">
        <v>487</v>
      </c>
      <c r="AA93" s="6" t="n">
        <v>1400000</v>
      </c>
      <c r="AB93" s="6" t="n">
        <v>9500</v>
      </c>
    </row>
    <row r="94" spans="1:59">
      <c r="A94" s="4" t="s">
        <v>470</v>
      </c>
      <c r="AA94" s="6" t="n">
        <v>29100000</v>
      </c>
      <c r="AB94" s="6" t="n">
        <v>200000</v>
      </c>
    </row>
    <row r="95" spans="1:59">
      <c r="A95" s="4" t="s">
        <v>517</v>
      </c>
      <c r="P95" s="6" t="n">
        <v>3264</v>
      </c>
      <c r="AP95" s="6" t="n">
        <v>3264</v>
      </c>
    </row>
    <row r="96" spans="1:59">
      <c r="A96" s="4" t="s">
        <v>122</v>
      </c>
      <c r="AA96" s="6" t="n">
        <v>1400000</v>
      </c>
      <c r="AB96" s="6" t="n">
        <v>9000</v>
      </c>
      <c r="AC96" s="6" t="n">
        <v>100000</v>
      </c>
      <c r="AD96" s="6" t="n">
        <v>300</v>
      </c>
    </row>
    <row r="97" spans="1:59">
      <c r="A97" s="4" t="s">
        <v>492</v>
      </c>
      <c r="AA97" s="6" t="n">
        <v>920000</v>
      </c>
      <c r="AF97" s="6" t="n">
        <v>6300</v>
      </c>
    </row>
    <row r="98" spans="1:59">
      <c r="A98" s="4" t="s">
        <v>518</v>
      </c>
    </row>
    <row r="99" spans="1:59">
      <c r="A99" s="3" t="s">
        <v>458</v>
      </c>
    </row>
    <row r="100" spans="1:59">
      <c r="A100" s="4" t="s">
        <v>491</v>
      </c>
      <c r="H100" s="5" t="n">
        <v>38000000</v>
      </c>
      <c r="I100" s="9" t="n">
        <v>261400</v>
      </c>
    </row>
    <row r="101" spans="1:59">
      <c r="A101" s="4" t="s">
        <v>519</v>
      </c>
    </row>
    <row r="102" spans="1:59">
      <c r="A102" s="3" t="s">
        <v>458</v>
      </c>
    </row>
    <row r="103" spans="1:59">
      <c r="A103" s="4" t="s">
        <v>459</v>
      </c>
      <c r="T103" s="4" t="s">
        <v>520</v>
      </c>
      <c r="AX103" s="4" t="s">
        <v>520</v>
      </c>
    </row>
    <row r="104" spans="1:59">
      <c r="A104" s="4" t="s">
        <v>461</v>
      </c>
      <c r="T104" s="5" t="n">
        <v>71100000</v>
      </c>
      <c r="AX104" s="9" t="n">
        <v>489200</v>
      </c>
    </row>
    <row r="105" spans="1:59">
      <c r="A105" s="4" t="s">
        <v>512</v>
      </c>
      <c r="T105" s="5" t="n">
        <v>58200000</v>
      </c>
      <c r="AX105" s="9" t="n">
        <v>400000</v>
      </c>
    </row>
    <row r="106" spans="1:59">
      <c r="A106" s="4" t="s">
        <v>466</v>
      </c>
      <c r="T106" s="6" t="n">
        <v>2104</v>
      </c>
      <c r="AX106" s="6" t="n">
        <v>2104</v>
      </c>
    </row>
    <row r="107" spans="1:59">
      <c r="A107" s="4" t="s">
        <v>467</v>
      </c>
      <c r="T107" s="4" t="s">
        <v>513</v>
      </c>
      <c r="U107" s="4" t="s">
        <v>513</v>
      </c>
    </row>
    <row r="108" spans="1:59">
      <c r="A108" s="4" t="s">
        <v>487</v>
      </c>
      <c r="T108" s="5" t="n">
        <v>300000</v>
      </c>
      <c r="U108" s="9" t="n">
        <v>1900</v>
      </c>
    </row>
    <row r="109" spans="1:59">
      <c r="A109" s="4" t="s">
        <v>122</v>
      </c>
      <c r="AA109" s="6" t="n">
        <v>100000</v>
      </c>
      <c r="AB109" s="6" t="n">
        <v>900</v>
      </c>
      <c r="AC109" s="6" t="n">
        <v>200000</v>
      </c>
      <c r="AD109" s="6" t="n">
        <v>1000</v>
      </c>
    </row>
    <row r="110" spans="1:59">
      <c r="A110" s="4" t="s">
        <v>521</v>
      </c>
    </row>
    <row r="111" spans="1:59">
      <c r="A111" s="3" t="s">
        <v>458</v>
      </c>
    </row>
    <row r="112" spans="1:59">
      <c r="A112" s="4" t="s">
        <v>487</v>
      </c>
      <c r="AA112" s="6" t="n">
        <v>2100000</v>
      </c>
      <c r="AB112" s="6" t="n">
        <v>14300</v>
      </c>
    </row>
    <row r="113" spans="1:59">
      <c r="A113" s="4" t="s">
        <v>122</v>
      </c>
      <c r="AA113" s="6" t="n">
        <v>1300000</v>
      </c>
      <c r="AB113" s="6" t="n">
        <v>8600</v>
      </c>
      <c r="AC113" s="6" t="n">
        <v>900000</v>
      </c>
      <c r="AD113" s="6" t="n">
        <v>5700</v>
      </c>
    </row>
    <row r="114" spans="1:59">
      <c r="A114" s="4" t="s">
        <v>522</v>
      </c>
    </row>
    <row r="115" spans="1:59">
      <c r="A115" s="3" t="s">
        <v>458</v>
      </c>
    </row>
    <row r="116" spans="1:59">
      <c r="A116" s="4" t="s">
        <v>459</v>
      </c>
      <c r="Q116" s="4" t="s">
        <v>523</v>
      </c>
      <c r="AQ116" s="4" t="s">
        <v>523</v>
      </c>
    </row>
    <row r="117" spans="1:59">
      <c r="A117" s="4" t="s">
        <v>463</v>
      </c>
      <c r="Q117" s="5" t="n">
        <v>163400000</v>
      </c>
      <c r="AQ117" s="9" t="n">
        <v>1100</v>
      </c>
    </row>
    <row r="118" spans="1:59">
      <c r="A118" s="4" t="s">
        <v>498</v>
      </c>
      <c r="L118" s="5" t="n">
        <v>2900000</v>
      </c>
      <c r="M118" s="9" t="n">
        <v>20000</v>
      </c>
    </row>
    <row r="119" spans="1:59">
      <c r="A119" s="4" t="s">
        <v>467</v>
      </c>
      <c r="Q119" s="4" t="s">
        <v>513</v>
      </c>
    </row>
    <row r="120" spans="1:59">
      <c r="A120" s="4" t="s">
        <v>517</v>
      </c>
      <c r="Q120" s="6" t="n">
        <v>4784</v>
      </c>
      <c r="AQ120" s="6" t="n">
        <v>4784</v>
      </c>
    </row>
    <row r="121" spans="1:59">
      <c r="A121" s="4" t="s">
        <v>524</v>
      </c>
      <c r="AA121" s="6" t="n">
        <v>1500000</v>
      </c>
      <c r="AF121" s="9" t="n">
        <v>10000</v>
      </c>
    </row>
    <row r="122" spans="1:59">
      <c r="A122" s="4" t="s">
        <v>525</v>
      </c>
    </row>
    <row r="123" spans="1:59">
      <c r="A123" s="3" t="s">
        <v>458</v>
      </c>
    </row>
    <row r="124" spans="1:59">
      <c r="A124" s="4" t="s">
        <v>459</v>
      </c>
      <c r="B124" s="4" t="s">
        <v>526</v>
      </c>
      <c r="AI124" s="4" t="s">
        <v>526</v>
      </c>
    </row>
    <row r="125" spans="1:59">
      <c r="A125" s="4" t="s">
        <v>463</v>
      </c>
      <c r="AG125" s="5" t="n">
        <v>120200000</v>
      </c>
      <c r="AH125" s="9" t="n">
        <v>826400</v>
      </c>
    </row>
    <row r="126" spans="1:59">
      <c r="A126" s="4" t="s">
        <v>464</v>
      </c>
      <c r="B126" s="5" t="n">
        <v>181900000</v>
      </c>
      <c r="AI126" s="9" t="n">
        <v>1300000</v>
      </c>
    </row>
    <row r="127" spans="1:59">
      <c r="A127" s="4" t="s">
        <v>487</v>
      </c>
      <c r="AC127" s="6" t="n">
        <v>7800000</v>
      </c>
      <c r="AD127" s="6" t="n">
        <v>53500</v>
      </c>
    </row>
    <row r="128" spans="1:59">
      <c r="A128" s="4" t="s">
        <v>517</v>
      </c>
      <c r="B128" s="6" t="n">
        <v>5356</v>
      </c>
      <c r="AG128" s="11" t="n">
        <v>2971.21</v>
      </c>
      <c r="AH128" s="11" t="n">
        <v>2971.21</v>
      </c>
      <c r="AI128" s="6" t="n">
        <v>5356</v>
      </c>
    </row>
    <row r="129" spans="1:59">
      <c r="A129" s="4" t="s">
        <v>122</v>
      </c>
      <c r="AA129" s="6" t="n">
        <v>4000000</v>
      </c>
      <c r="AB129" s="6" t="n">
        <v>26600</v>
      </c>
    </row>
    <row r="130" spans="1:59">
      <c r="A130" s="4" t="s">
        <v>527</v>
      </c>
    </row>
    <row r="131" spans="1:59">
      <c r="A131" s="3" t="s">
        <v>458</v>
      </c>
    </row>
    <row r="132" spans="1:59">
      <c r="A132" s="4" t="s">
        <v>459</v>
      </c>
      <c r="R132" s="4" t="s">
        <v>528</v>
      </c>
      <c r="AT132" s="4" t="s">
        <v>528</v>
      </c>
    </row>
    <row r="133" spans="1:59">
      <c r="A133" s="4" t="s">
        <v>463</v>
      </c>
      <c r="R133" s="5" t="n">
        <v>59300000</v>
      </c>
      <c r="AT133" s="9" t="n">
        <v>408100</v>
      </c>
    </row>
    <row r="134" spans="1:59">
      <c r="A134" s="4" t="s">
        <v>464</v>
      </c>
      <c r="R134" s="5" t="n">
        <v>50900000</v>
      </c>
      <c r="AT134" s="9" t="n">
        <v>350000</v>
      </c>
    </row>
    <row r="135" spans="1:59">
      <c r="A135" s="4" t="s">
        <v>466</v>
      </c>
      <c r="R135" s="6" t="n">
        <v>1745</v>
      </c>
      <c r="AT135" s="6" t="n">
        <v>1745</v>
      </c>
    </row>
    <row r="136" spans="1:59">
      <c r="A136" s="4" t="s">
        <v>467</v>
      </c>
      <c r="R136" s="4" t="s">
        <v>513</v>
      </c>
    </row>
    <row r="137" spans="1:59">
      <c r="A137" s="4" t="s">
        <v>487</v>
      </c>
      <c r="AA137" s="6" t="n">
        <v>400000</v>
      </c>
      <c r="AB137" s="6" t="n">
        <v>2600</v>
      </c>
    </row>
    <row r="138" spans="1:59">
      <c r="A138" s="4" t="s">
        <v>122</v>
      </c>
      <c r="AA138" s="6" t="n">
        <v>200000</v>
      </c>
      <c r="AB138" s="6" t="n">
        <v>1300</v>
      </c>
      <c r="AC138" s="6" t="n">
        <v>200000</v>
      </c>
      <c r="AD138" s="6" t="n">
        <v>1100</v>
      </c>
    </row>
    <row r="139" spans="1:59">
      <c r="A139" s="4" t="s">
        <v>529</v>
      </c>
    </row>
    <row r="140" spans="1:59">
      <c r="A140" s="3" t="s">
        <v>458</v>
      </c>
    </row>
    <row r="141" spans="1:59">
      <c r="A141" s="4" t="s">
        <v>459</v>
      </c>
      <c r="S141" s="4" t="s">
        <v>530</v>
      </c>
      <c r="AW141" s="4" t="s">
        <v>530</v>
      </c>
    </row>
    <row r="142" spans="1:59">
      <c r="A142" s="4" t="s">
        <v>42</v>
      </c>
      <c r="S142" s="5" t="n">
        <v>500000</v>
      </c>
      <c r="AW142" s="9" t="n">
        <v>3100</v>
      </c>
    </row>
    <row r="143" spans="1:59">
      <c r="A143" s="4" t="s">
        <v>463</v>
      </c>
      <c r="S143" s="5" t="n">
        <v>55000000</v>
      </c>
      <c r="AW143" s="9" t="n">
        <v>378400</v>
      </c>
    </row>
    <row r="144" spans="1:59">
      <c r="A144" s="4" t="s">
        <v>466</v>
      </c>
      <c r="S144" s="6" t="n">
        <v>1647</v>
      </c>
      <c r="AW144" s="6" t="n">
        <v>1647</v>
      </c>
    </row>
    <row r="145" spans="1:59">
      <c r="A145" s="4" t="s">
        <v>467</v>
      </c>
      <c r="S145" s="4" t="s">
        <v>513</v>
      </c>
    </row>
    <row r="146" spans="1:59">
      <c r="A146" s="4" t="s">
        <v>487</v>
      </c>
      <c r="AA146" s="6" t="n">
        <v>1400000</v>
      </c>
      <c r="AB146" s="6" t="n">
        <v>9300</v>
      </c>
    </row>
    <row r="147" spans="1:59">
      <c r="A147" s="4" t="s">
        <v>122</v>
      </c>
      <c r="AA147" s="5" t="n">
        <v>700000</v>
      </c>
      <c r="AB147" s="9" t="n">
        <v>4700</v>
      </c>
      <c r="AC147" s="6" t="n">
        <v>700000</v>
      </c>
      <c r="AD147" s="9" t="n">
        <v>4300</v>
      </c>
    </row>
    <row r="148" spans="1:59">
      <c r="A148" s="4" t="s">
        <v>531</v>
      </c>
    </row>
    <row r="149" spans="1:59">
      <c r="A149" s="3" t="s">
        <v>458</v>
      </c>
    </row>
    <row r="150" spans="1:59">
      <c r="A150" s="4" t="s">
        <v>459</v>
      </c>
      <c r="AA150" s="4" t="s">
        <v>523</v>
      </c>
      <c r="AF150" s="4" t="s">
        <v>523</v>
      </c>
    </row>
    <row r="151" spans="1:59">
      <c r="A151" s="4" t="s">
        <v>42</v>
      </c>
      <c r="AA151" s="5" t="n">
        <v>400000</v>
      </c>
      <c r="AF151" s="9" t="n">
        <v>3000</v>
      </c>
    </row>
    <row r="152" spans="1:59">
      <c r="A152" s="4" t="s">
        <v>463</v>
      </c>
      <c r="AA152" s="6" t="n">
        <v>54600000</v>
      </c>
      <c r="AF152" s="6" t="n">
        <v>375200</v>
      </c>
    </row>
    <row r="153" spans="1:59">
      <c r="A153" s="4" t="s">
        <v>464</v>
      </c>
      <c r="AA153" s="6" t="n">
        <v>145400000</v>
      </c>
      <c r="AF153" s="9" t="n">
        <v>300000</v>
      </c>
    </row>
    <row r="154" spans="1:59">
      <c r="A154" s="4" t="s">
        <v>532</v>
      </c>
      <c r="AA154" s="5" t="n">
        <v>38000000</v>
      </c>
      <c r="AC154" s="5" t="n">
        <v>59700000</v>
      </c>
    </row>
    <row r="155" spans="1:59">
      <c r="A155" s="4" t="s">
        <v>467</v>
      </c>
      <c r="AA155" s="4" t="s">
        <v>513</v>
      </c>
      <c r="AB155" s="4" t="s">
        <v>513</v>
      </c>
    </row>
    <row r="156" spans="1:59">
      <c r="A156" s="4" t="s">
        <v>504</v>
      </c>
      <c r="AA156" s="4" t="s">
        <v>533</v>
      </c>
      <c r="AC156" s="4" t="s">
        <v>534</v>
      </c>
      <c r="AF156" s="4" t="s">
        <v>533</v>
      </c>
      <c r="AN156" s="4" t="s">
        <v>534</v>
      </c>
    </row>
    <row r="157" spans="1:59">
      <c r="A157" s="4" t="s">
        <v>485</v>
      </c>
      <c r="AA157" s="6" t="n">
        <v>1578</v>
      </c>
      <c r="AF157" s="6" t="n">
        <v>1578</v>
      </c>
    </row>
    <row r="158" spans="1:59">
      <c r="A158" s="4" t="s">
        <v>535</v>
      </c>
    </row>
    <row r="159" spans="1:59">
      <c r="A159" s="3" t="s">
        <v>458</v>
      </c>
    </row>
    <row r="160" spans="1:59">
      <c r="A160" s="4" t="s">
        <v>459</v>
      </c>
      <c r="N160" s="4" t="s">
        <v>460</v>
      </c>
      <c r="AM160" s="4" t="s">
        <v>460</v>
      </c>
    </row>
    <row r="161" spans="1:59">
      <c r="A161" s="4" t="s">
        <v>42</v>
      </c>
      <c r="N161" s="5" t="n">
        <v>1500000</v>
      </c>
      <c r="AM161" s="9" t="n">
        <v>10000</v>
      </c>
    </row>
    <row r="162" spans="1:59">
      <c r="A162" s="4" t="s">
        <v>536</v>
      </c>
      <c r="AM162" s="6" t="n">
        <v>1140000</v>
      </c>
    </row>
    <row r="163" spans="1:59">
      <c r="A163" s="4" t="s">
        <v>464</v>
      </c>
      <c r="N163" s="5" t="n">
        <v>145400000</v>
      </c>
      <c r="AM163" s="9" t="n">
        <v>1000000</v>
      </c>
    </row>
    <row r="164" spans="1:59">
      <c r="A164" s="4" t="s">
        <v>467</v>
      </c>
      <c r="N164" s="4" t="s">
        <v>468</v>
      </c>
    </row>
    <row r="165" spans="1:59">
      <c r="A165" s="4" t="s">
        <v>487</v>
      </c>
      <c r="AA165" s="5" t="n">
        <v>2200000</v>
      </c>
      <c r="AB165" s="9" t="n">
        <v>15000</v>
      </c>
    </row>
    <row r="166" spans="1:59">
      <c r="A166" s="4" t="s">
        <v>537</v>
      </c>
      <c r="AA166" s="6" t="n">
        <v>1609089</v>
      </c>
      <c r="AC166" s="5" t="n">
        <v>0</v>
      </c>
    </row>
    <row r="167" spans="1:59">
      <c r="A167" s="4" t="s">
        <v>485</v>
      </c>
      <c r="N167" s="6" t="n">
        <v>4974</v>
      </c>
      <c r="AM167" s="6" t="n">
        <v>4974</v>
      </c>
    </row>
    <row r="168" spans="1:59">
      <c r="A168" s="4" t="s">
        <v>122</v>
      </c>
      <c r="AA168" s="6" t="n">
        <v>600000</v>
      </c>
      <c r="AB168" s="9" t="n">
        <v>3900</v>
      </c>
    </row>
    <row r="169" spans="1:59">
      <c r="A169" s="4" t="s">
        <v>538</v>
      </c>
    </row>
    <row r="170" spans="1:59">
      <c r="A170" s="3" t="s">
        <v>458</v>
      </c>
    </row>
    <row r="171" spans="1:59">
      <c r="A171" s="4" t="s">
        <v>459</v>
      </c>
      <c r="O171" s="4" t="s">
        <v>533</v>
      </c>
      <c r="AO171" s="4" t="s">
        <v>533</v>
      </c>
    </row>
    <row r="172" spans="1:59">
      <c r="A172" s="4" t="s">
        <v>42</v>
      </c>
      <c r="O172" s="5" t="n">
        <v>2200000</v>
      </c>
      <c r="AO172" s="9" t="n">
        <v>15000</v>
      </c>
    </row>
    <row r="173" spans="1:59">
      <c r="A173" s="4" t="s">
        <v>463</v>
      </c>
      <c r="O173" s="6" t="n">
        <v>270200000</v>
      </c>
      <c r="AO173" s="6" t="n">
        <v>1900000</v>
      </c>
    </row>
    <row r="174" spans="1:59">
      <c r="A174" s="4" t="s">
        <v>464</v>
      </c>
      <c r="O174" s="5" t="n">
        <v>218100000</v>
      </c>
      <c r="AO174" s="9" t="n">
        <v>1500000</v>
      </c>
    </row>
    <row r="175" spans="1:59">
      <c r="A175" s="4" t="s">
        <v>467</v>
      </c>
      <c r="B175" s="4" t="s">
        <v>468</v>
      </c>
      <c r="C175" s="4" t="s">
        <v>468</v>
      </c>
      <c r="O175" s="4" t="s">
        <v>513</v>
      </c>
    </row>
    <row r="176" spans="1:59">
      <c r="A176" s="4" t="s">
        <v>485</v>
      </c>
      <c r="O176" s="6" t="n">
        <v>7887</v>
      </c>
      <c r="AO176" s="6" t="n">
        <v>7887</v>
      </c>
    </row>
    <row r="177" spans="1:59">
      <c r="A177" s="4" t="s">
        <v>539</v>
      </c>
      <c r="B177" s="5" t="n">
        <v>145400000</v>
      </c>
      <c r="C177" s="9" t="n">
        <v>1000000</v>
      </c>
    </row>
    <row r="178" spans="1:59">
      <c r="A178" s="4" t="s">
        <v>540</v>
      </c>
    </row>
    <row r="179" spans="1:59">
      <c r="A179" s="3" t="s">
        <v>458</v>
      </c>
    </row>
    <row r="180" spans="1:59">
      <c r="A180" s="4" t="s">
        <v>461</v>
      </c>
      <c r="AA180" s="5" t="n">
        <v>116600000</v>
      </c>
      <c r="AF180" s="9" t="n">
        <v>801900</v>
      </c>
    </row>
    <row r="181" spans="1:59">
      <c r="A181" s="4" t="s">
        <v>541</v>
      </c>
      <c r="AA181" s="4" t="s">
        <v>542</v>
      </c>
      <c r="AB181" s="4" t="s">
        <v>542</v>
      </c>
      <c r="AC181" s="4" t="s">
        <v>543</v>
      </c>
      <c r="AD181" s="4" t="s">
        <v>543</v>
      </c>
    </row>
    <row r="182" spans="1:59">
      <c r="A182" s="4" t="s">
        <v>544</v>
      </c>
      <c r="AA182" s="5" t="n">
        <v>116100000</v>
      </c>
      <c r="AC182" s="5" t="n">
        <v>68800000</v>
      </c>
    </row>
    <row r="183" spans="1:59">
      <c r="A183" s="4" t="s">
        <v>122</v>
      </c>
      <c r="AA183" s="6" t="n">
        <v>800000</v>
      </c>
      <c r="AB183" s="9" t="n">
        <v>5500</v>
      </c>
      <c r="AC183" s="5" t="n">
        <v>100000</v>
      </c>
      <c r="AD183" s="9" t="n">
        <v>800</v>
      </c>
    </row>
    <row r="184" spans="1:59">
      <c r="A184" s="4" t="s">
        <v>491</v>
      </c>
      <c r="J184" s="5" t="n">
        <v>25900000</v>
      </c>
      <c r="K184" s="9" t="n">
        <v>178200</v>
      </c>
    </row>
    <row r="185" spans="1:59">
      <c r="A185" s="4" t="s">
        <v>545</v>
      </c>
    </row>
    <row r="186" spans="1:59">
      <c r="A186" s="3" t="s">
        <v>458</v>
      </c>
    </row>
    <row r="187" spans="1:59">
      <c r="A187" s="4" t="s">
        <v>464</v>
      </c>
      <c r="AA187" s="6" t="n">
        <v>42200000</v>
      </c>
      <c r="AF187" s="9" t="n">
        <v>290000</v>
      </c>
    </row>
    <row r="188" spans="1:59">
      <c r="A188" s="4" t="s">
        <v>546</v>
      </c>
    </row>
    <row r="189" spans="1:59">
      <c r="A189" s="3" t="s">
        <v>458</v>
      </c>
    </row>
    <row r="190" spans="1:59">
      <c r="A190" s="4" t="s">
        <v>477</v>
      </c>
      <c r="L190" s="4" t="s">
        <v>478</v>
      </c>
      <c r="AL190" s="4" t="s">
        <v>478</v>
      </c>
    </row>
    <row r="191" spans="1:59">
      <c r="A191" s="4" t="s">
        <v>465</v>
      </c>
      <c r="L191" s="5" t="n">
        <v>25000000</v>
      </c>
      <c r="AL191" s="9" t="n">
        <v>172000</v>
      </c>
    </row>
    <row r="192" spans="1:59">
      <c r="A192" s="4" t="s">
        <v>479</v>
      </c>
      <c r="L192" s="4" t="s">
        <v>547</v>
      </c>
      <c r="M192" s="4" t="s">
        <v>547</v>
      </c>
    </row>
    <row r="193" spans="1:59">
      <c r="A193" s="4" t="s">
        <v>548</v>
      </c>
    </row>
    <row r="194" spans="1:59">
      <c r="A194" s="3" t="s">
        <v>458</v>
      </c>
    </row>
    <row r="195" spans="1:59">
      <c r="A195" s="4" t="s">
        <v>487</v>
      </c>
      <c r="AA195" s="5" t="n">
        <v>1300000</v>
      </c>
      <c r="AB195" s="9" t="n">
        <v>8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49</v>
      </c>
      <c r="B1" s="2" t="s">
        <v>2</v>
      </c>
      <c r="C1" s="2" t="s">
        <v>39</v>
      </c>
    </row>
    <row r="2" spans="1:3">
      <c r="A2" s="3" t="s">
        <v>550</v>
      </c>
    </row>
    <row r="3" spans="1:3">
      <c r="A3" s="4" t="s">
        <v>56</v>
      </c>
      <c r="B3" s="5" t="n">
        <v>1034947774</v>
      </c>
      <c r="C3" s="5" t="n">
        <v>962101746</v>
      </c>
    </row>
    <row r="4" spans="1:3">
      <c r="A4" s="4" t="s">
        <v>525</v>
      </c>
    </row>
    <row r="5" spans="1:3">
      <c r="A5" s="3" t="s">
        <v>550</v>
      </c>
    </row>
    <row r="6" spans="1:3">
      <c r="A6" s="4" t="s">
        <v>56</v>
      </c>
      <c r="B6" s="6" t="n">
        <v>145399560</v>
      </c>
      <c r="C6" s="6" t="n">
        <v>0</v>
      </c>
    </row>
    <row r="7" spans="1:3">
      <c r="A7" s="4" t="s">
        <v>551</v>
      </c>
    </row>
    <row r="8" spans="1:3">
      <c r="A8" s="3" t="s">
        <v>550</v>
      </c>
    </row>
    <row r="9" spans="1:3">
      <c r="A9" s="4" t="s">
        <v>56</v>
      </c>
      <c r="B9" s="6" t="n">
        <v>50889845</v>
      </c>
      <c r="C9" s="6" t="n">
        <v>0</v>
      </c>
    </row>
    <row r="10" spans="1:3">
      <c r="A10" s="4" t="s">
        <v>552</v>
      </c>
      <c r="B10" s="6" t="n">
        <v>-30023</v>
      </c>
      <c r="C10" s="6" t="n">
        <v>0</v>
      </c>
    </row>
    <row r="11" spans="1:3">
      <c r="A11" s="4" t="s">
        <v>553</v>
      </c>
    </row>
    <row r="12" spans="1:3">
      <c r="A12" s="3" t="s">
        <v>550</v>
      </c>
    </row>
    <row r="13" spans="1:3">
      <c r="A13" s="4" t="s">
        <v>56</v>
      </c>
      <c r="B13" s="6" t="n">
        <v>0</v>
      </c>
      <c r="C13" s="6" t="n">
        <v>46108447</v>
      </c>
    </row>
    <row r="14" spans="1:3">
      <c r="A14" s="4" t="s">
        <v>554</v>
      </c>
    </row>
    <row r="15" spans="1:3">
      <c r="A15" s="3" t="s">
        <v>550</v>
      </c>
    </row>
    <row r="16" spans="1:3">
      <c r="A16" s="4" t="s">
        <v>56</v>
      </c>
      <c r="B16" s="6" t="n">
        <v>0</v>
      </c>
      <c r="C16" s="6" t="n">
        <v>153694824</v>
      </c>
    </row>
    <row r="17" spans="1:3">
      <c r="A17" s="4" t="s">
        <v>555</v>
      </c>
    </row>
    <row r="18" spans="1:3">
      <c r="A18" s="3" t="s">
        <v>550</v>
      </c>
    </row>
    <row r="19" spans="1:3">
      <c r="A19" s="4" t="s">
        <v>56</v>
      </c>
      <c r="B19" s="6" t="n">
        <v>72699779</v>
      </c>
      <c r="C19" s="6" t="n">
        <v>153233739</v>
      </c>
    </row>
    <row r="20" spans="1:3">
      <c r="A20" s="4" t="s">
        <v>556</v>
      </c>
    </row>
    <row r="21" spans="1:3">
      <c r="A21" s="3" t="s">
        <v>550</v>
      </c>
    </row>
    <row r="22" spans="1:3">
      <c r="A22" s="4" t="s">
        <v>56</v>
      </c>
      <c r="B22" s="6" t="n">
        <v>145399558</v>
      </c>
      <c r="C22" s="6" t="n">
        <v>230542236</v>
      </c>
    </row>
    <row r="23" spans="1:3">
      <c r="A23" s="4" t="s">
        <v>552</v>
      </c>
      <c r="B23" s="6" t="n">
        <v>0</v>
      </c>
      <c r="C23" s="6" t="n">
        <v>-2239292</v>
      </c>
    </row>
    <row r="24" spans="1:3">
      <c r="A24" s="4" t="s">
        <v>548</v>
      </c>
    </row>
    <row r="25" spans="1:3">
      <c r="A25" s="3" t="s">
        <v>550</v>
      </c>
    </row>
    <row r="26" spans="1:3">
      <c r="A26" s="4" t="s">
        <v>56</v>
      </c>
      <c r="B26" s="6" t="n">
        <v>0</v>
      </c>
      <c r="C26" s="6" t="n">
        <v>44571499</v>
      </c>
    </row>
    <row r="27" spans="1:3">
      <c r="A27" s="4" t="s">
        <v>552</v>
      </c>
      <c r="B27" s="6" t="n">
        <v>0</v>
      </c>
      <c r="C27" s="6" t="n">
        <v>-457926</v>
      </c>
    </row>
    <row r="28" spans="1:3">
      <c r="A28" s="4" t="s">
        <v>521</v>
      </c>
    </row>
    <row r="29" spans="1:3">
      <c r="A29" s="3" t="s">
        <v>550</v>
      </c>
    </row>
    <row r="30" spans="1:3">
      <c r="A30" s="4" t="s">
        <v>56</v>
      </c>
      <c r="B30" s="6" t="n">
        <v>0</v>
      </c>
      <c r="C30" s="6" t="n">
        <v>146163777</v>
      </c>
    </row>
    <row r="31" spans="1:3">
      <c r="A31" s="4" t="s">
        <v>552</v>
      </c>
      <c r="B31" s="6" t="n">
        <v>0</v>
      </c>
      <c r="C31" s="6" t="n">
        <v>-1324677</v>
      </c>
    </row>
    <row r="32" spans="1:3">
      <c r="A32" s="4" t="s">
        <v>510</v>
      </c>
    </row>
    <row r="33" spans="1:3">
      <c r="A33" s="3" t="s">
        <v>550</v>
      </c>
    </row>
    <row r="34" spans="1:3">
      <c r="A34" s="4" t="s">
        <v>56</v>
      </c>
      <c r="B34" s="6" t="n">
        <v>0</v>
      </c>
      <c r="C34" s="6" t="n">
        <v>46108447</v>
      </c>
    </row>
    <row r="35" spans="1:3">
      <c r="A35" s="4" t="s">
        <v>552</v>
      </c>
      <c r="B35" s="6" t="n">
        <v>0</v>
      </c>
      <c r="C35" s="6" t="n">
        <v>-167796</v>
      </c>
    </row>
    <row r="36" spans="1:3">
      <c r="A36" s="4" t="s">
        <v>514</v>
      </c>
    </row>
    <row r="37" spans="1:3">
      <c r="A37" s="3" t="s">
        <v>550</v>
      </c>
    </row>
    <row r="38" spans="1:3">
      <c r="A38" s="4" t="s">
        <v>56</v>
      </c>
      <c r="B38" s="6" t="n">
        <v>62725369</v>
      </c>
      <c r="C38" s="6" t="n">
        <v>84532153</v>
      </c>
    </row>
    <row r="39" spans="1:3">
      <c r="A39" s="4" t="s">
        <v>552</v>
      </c>
      <c r="B39" s="6" t="n">
        <v>-18547</v>
      </c>
      <c r="C39" s="6" t="n">
        <v>0</v>
      </c>
    </row>
    <row r="40" spans="1:3">
      <c r="A40" s="4" t="s">
        <v>519</v>
      </c>
    </row>
    <row r="41" spans="1:3">
      <c r="A41" s="3" t="s">
        <v>550</v>
      </c>
    </row>
    <row r="42" spans="1:3">
      <c r="A42" s="4" t="s">
        <v>56</v>
      </c>
      <c r="B42" s="6" t="n">
        <v>0</v>
      </c>
      <c r="C42" s="6" t="n">
        <v>61477929</v>
      </c>
    </row>
    <row r="43" spans="1:3">
      <c r="A43" s="4" t="s">
        <v>552</v>
      </c>
      <c r="B43" s="6" t="n">
        <v>0</v>
      </c>
      <c r="C43" s="6" t="n">
        <v>-141614</v>
      </c>
    </row>
    <row r="44" spans="1:3">
      <c r="A44" s="4" t="s">
        <v>557</v>
      </c>
    </row>
    <row r="45" spans="1:3">
      <c r="A45" s="3" t="s">
        <v>550</v>
      </c>
    </row>
    <row r="46" spans="1:3">
      <c r="A46" s="4" t="s">
        <v>56</v>
      </c>
      <c r="B46" s="6" t="n">
        <v>45073863</v>
      </c>
      <c r="C46" s="6" t="n">
        <v>0</v>
      </c>
    </row>
    <row r="47" spans="1:3">
      <c r="A47" s="4" t="s">
        <v>552</v>
      </c>
      <c r="B47" s="6" t="n">
        <v>-44456</v>
      </c>
      <c r="C47" s="6" t="n">
        <v>0</v>
      </c>
    </row>
    <row r="48" spans="1:3">
      <c r="A48" s="4" t="s">
        <v>558</v>
      </c>
    </row>
    <row r="49" spans="1:3">
      <c r="A49" s="3" t="s">
        <v>550</v>
      </c>
    </row>
    <row r="50" spans="1:3">
      <c r="A50" s="4" t="s">
        <v>56</v>
      </c>
      <c r="B50" s="6" t="n">
        <v>354774921</v>
      </c>
      <c r="C50" s="6" t="n">
        <v>0</v>
      </c>
    </row>
    <row r="51" spans="1:3">
      <c r="A51" s="4" t="s">
        <v>540</v>
      </c>
    </row>
    <row r="52" spans="1:3">
      <c r="A52" s="3" t="s">
        <v>550</v>
      </c>
    </row>
    <row r="53" spans="1:3">
      <c r="A53" s="4" t="s">
        <v>56</v>
      </c>
      <c r="B53" s="6" t="n">
        <v>116589437</v>
      </c>
      <c r="C53" s="6" t="n">
        <v>0</v>
      </c>
    </row>
    <row r="54" spans="1:3">
      <c r="A54" s="4" t="s">
        <v>552</v>
      </c>
      <c r="B54" s="6" t="n">
        <v>-677403</v>
      </c>
      <c r="C54" s="6" t="n">
        <v>0</v>
      </c>
    </row>
    <row r="55" spans="1:3">
      <c r="A55" s="4" t="s">
        <v>545</v>
      </c>
    </row>
    <row r="56" spans="1:3">
      <c r="A56" s="3" t="s">
        <v>550</v>
      </c>
    </row>
    <row r="57" spans="1:3">
      <c r="A57" s="4" t="s">
        <v>56</v>
      </c>
      <c r="B57" s="5" t="n">
        <v>42165871</v>
      </c>
      <c r="C57"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9</v>
      </c>
    </row>
    <row r="3" spans="1:3">
      <c r="A3" s="4" t="s">
        <v>122</v>
      </c>
      <c r="B3" s="5" t="n">
        <v>12247690</v>
      </c>
      <c r="C3" s="5" t="n">
        <v>109580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9</v>
      </c>
      <c r="B1" s="2" t="s">
        <v>2</v>
      </c>
      <c r="C1" s="2" t="s">
        <v>39</v>
      </c>
    </row>
    <row r="2" spans="1:3">
      <c r="A2" s="3" t="s">
        <v>458</v>
      </c>
    </row>
    <row r="3" spans="1:3">
      <c r="A3" s="4" t="s">
        <v>560</v>
      </c>
      <c r="B3" s="5" t="n">
        <v>515477020</v>
      </c>
      <c r="C3" s="5" t="n">
        <v>789410137</v>
      </c>
    </row>
    <row r="4" spans="1:3">
      <c r="A4" s="4" t="s">
        <v>561</v>
      </c>
    </row>
    <row r="5" spans="1:3">
      <c r="A5" s="3" t="s">
        <v>458</v>
      </c>
    </row>
    <row r="6" spans="1:3">
      <c r="A6" s="4" t="s">
        <v>560</v>
      </c>
      <c r="B6" s="6" t="n">
        <v>515477020</v>
      </c>
      <c r="C6" s="6" t="n">
        <v>789410137</v>
      </c>
    </row>
    <row r="7" spans="1:3">
      <c r="A7" s="4" t="s">
        <v>562</v>
      </c>
    </row>
    <row r="8" spans="1:3">
      <c r="A8" s="3" t="s">
        <v>458</v>
      </c>
    </row>
    <row r="9" spans="1:3">
      <c r="A9" s="4" t="s">
        <v>560</v>
      </c>
      <c r="B9" s="6" t="n">
        <v>0</v>
      </c>
      <c r="C9" s="6" t="n">
        <v>461084471</v>
      </c>
    </row>
    <row r="10" spans="1:3">
      <c r="A10" s="4" t="s">
        <v>563</v>
      </c>
    </row>
    <row r="11" spans="1:3">
      <c r="A11" s="3" t="s">
        <v>458</v>
      </c>
    </row>
    <row r="12" spans="1:3">
      <c r="A12" s="4" t="s">
        <v>560</v>
      </c>
      <c r="B12" s="6" t="n">
        <v>218099337</v>
      </c>
      <c r="C12" s="6" t="n">
        <v>0</v>
      </c>
    </row>
    <row r="13" spans="1:3">
      <c r="A13" s="4" t="s">
        <v>488</v>
      </c>
      <c r="B13" s="6" t="n">
        <v>-3907406</v>
      </c>
      <c r="C13" s="6" t="n">
        <v>0</v>
      </c>
    </row>
    <row r="14" spans="1:3">
      <c r="A14" s="4" t="s">
        <v>564</v>
      </c>
    </row>
    <row r="15" spans="1:3">
      <c r="A15" s="3" t="s">
        <v>458</v>
      </c>
    </row>
    <row r="16" spans="1:3">
      <c r="A16" s="4" t="s">
        <v>560</v>
      </c>
      <c r="B16" s="6" t="n">
        <v>0</v>
      </c>
      <c r="C16" s="6" t="n">
        <v>153694824</v>
      </c>
    </row>
    <row r="17" spans="1:3">
      <c r="A17" s="4" t="s">
        <v>488</v>
      </c>
      <c r="B17" s="6" t="n">
        <v>0</v>
      </c>
      <c r="C17" s="6" t="n">
        <v>-1563230</v>
      </c>
    </row>
    <row r="18" spans="1:3">
      <c r="A18" s="4" t="s">
        <v>565</v>
      </c>
    </row>
    <row r="19" spans="1:3">
      <c r="A19" s="3" t="s">
        <v>458</v>
      </c>
    </row>
    <row r="20" spans="1:3">
      <c r="A20" s="4" t="s">
        <v>560</v>
      </c>
      <c r="B20" s="6" t="n">
        <v>72699779</v>
      </c>
      <c r="C20" s="6" t="n">
        <v>0</v>
      </c>
    </row>
    <row r="21" spans="1:3">
      <c r="A21" s="4" t="s">
        <v>488</v>
      </c>
      <c r="B21" s="6" t="n">
        <v>0</v>
      </c>
      <c r="C21" s="6" t="n">
        <v>0</v>
      </c>
    </row>
    <row r="22" spans="1:3">
      <c r="A22" s="4" t="s">
        <v>566</v>
      </c>
    </row>
    <row r="23" spans="1:3">
      <c r="A23" s="3" t="s">
        <v>458</v>
      </c>
    </row>
    <row r="24" spans="1:3">
      <c r="A24" s="4" t="s">
        <v>560</v>
      </c>
      <c r="B24" s="6" t="n">
        <v>42165872</v>
      </c>
      <c r="C24" s="6" t="n">
        <v>0</v>
      </c>
    </row>
    <row r="25" spans="1:3">
      <c r="A25" s="4" t="s">
        <v>488</v>
      </c>
      <c r="B25" s="6" t="n">
        <v>-990898</v>
      </c>
      <c r="C25" s="6" t="n">
        <v>0</v>
      </c>
    </row>
    <row r="26" spans="1:3">
      <c r="A26" s="4" t="s">
        <v>567</v>
      </c>
    </row>
    <row r="27" spans="1:3">
      <c r="A27" s="3" t="s">
        <v>458</v>
      </c>
    </row>
    <row r="28" spans="1:3">
      <c r="A28" s="4" t="s">
        <v>560</v>
      </c>
      <c r="B28" s="6" t="n">
        <v>0</v>
      </c>
      <c r="C28" s="6" t="n">
        <v>76847412</v>
      </c>
    </row>
    <row r="29" spans="1:3">
      <c r="A29" s="4" t="s">
        <v>568</v>
      </c>
    </row>
    <row r="30" spans="1:3">
      <c r="A30" s="3" t="s">
        <v>458</v>
      </c>
    </row>
    <row r="31" spans="1:3">
      <c r="A31" s="4" t="s">
        <v>560</v>
      </c>
      <c r="B31" s="6" t="n">
        <v>0</v>
      </c>
      <c r="C31" s="6" t="n">
        <v>47645395</v>
      </c>
    </row>
    <row r="32" spans="1:3">
      <c r="A32" s="4" t="s">
        <v>488</v>
      </c>
      <c r="B32" s="6" t="n">
        <v>0</v>
      </c>
      <c r="C32" s="6" t="n">
        <v>-761674</v>
      </c>
    </row>
    <row r="33" spans="1:3">
      <c r="A33" s="4" t="s">
        <v>569</v>
      </c>
    </row>
    <row r="34" spans="1:3">
      <c r="A34" s="3" t="s">
        <v>458</v>
      </c>
    </row>
    <row r="35" spans="1:3">
      <c r="A35" s="4" t="s">
        <v>560</v>
      </c>
      <c r="B35" s="6" t="n">
        <v>0</v>
      </c>
      <c r="C35" s="6" t="n">
        <v>53793188</v>
      </c>
    </row>
    <row r="36" spans="1:3">
      <c r="A36" s="4" t="s">
        <v>488</v>
      </c>
      <c r="B36" s="6" t="n">
        <v>0</v>
      </c>
      <c r="C36" s="6" t="n">
        <v>-228068</v>
      </c>
    </row>
    <row r="37" spans="1:3">
      <c r="A37" s="4" t="s">
        <v>570</v>
      </c>
    </row>
    <row r="38" spans="1:3">
      <c r="A38" s="3" t="s">
        <v>458</v>
      </c>
    </row>
    <row r="39" spans="1:3">
      <c r="A39" s="4" t="s">
        <v>488</v>
      </c>
      <c r="B39" s="6" t="n">
        <v>0</v>
      </c>
      <c r="C39" s="6" t="n">
        <v>-1102181</v>
      </c>
    </row>
    <row r="40" spans="1:3">
      <c r="A40" s="4" t="s">
        <v>535</v>
      </c>
    </row>
    <row r="41" spans="1:3">
      <c r="A41" s="3" t="s">
        <v>458</v>
      </c>
    </row>
    <row r="42" spans="1:3">
      <c r="A42" s="4" t="s">
        <v>560</v>
      </c>
      <c r="B42" s="6" t="n">
        <v>145399557</v>
      </c>
      <c r="C42" s="6" t="n">
        <v>0</v>
      </c>
    </row>
    <row r="43" spans="1:3">
      <c r="A43" s="4" t="s">
        <v>488</v>
      </c>
      <c r="B43" s="6" t="n">
        <v>-1609089</v>
      </c>
      <c r="C43" s="6" t="n">
        <v>0</v>
      </c>
    </row>
    <row r="44" spans="1:3">
      <c r="A44" s="4" t="s">
        <v>571</v>
      </c>
    </row>
    <row r="45" spans="1:3">
      <c r="A45" s="3" t="s">
        <v>458</v>
      </c>
    </row>
    <row r="46" spans="1:3">
      <c r="A46" s="4" t="s">
        <v>560</v>
      </c>
      <c r="B46" s="5" t="n">
        <v>43619868</v>
      </c>
      <c r="C46"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4"/>
    <col customWidth="1" max="7" min="7" width="16"/>
    <col customWidth="1" max="8" min="8" width="16"/>
    <col customWidth="1" max="9" min="9" width="16"/>
    <col customWidth="1" max="10" min="10" width="21"/>
    <col customWidth="1" max="11" min="11" width="21"/>
  </cols>
  <sheetData>
    <row r="1" spans="1:11">
      <c r="A1" s="1" t="s">
        <v>572</v>
      </c>
      <c r="B1" s="2" t="s">
        <v>1</v>
      </c>
    </row>
    <row r="2" spans="1:11">
      <c r="B2" s="2" t="s">
        <v>428</v>
      </c>
      <c r="C2" s="2" t="s">
        <v>429</v>
      </c>
      <c r="D2" s="2" t="s">
        <v>431</v>
      </c>
      <c r="E2" s="2" t="s">
        <v>573</v>
      </c>
      <c r="F2" s="2" t="s">
        <v>574</v>
      </c>
      <c r="G2" s="2" t="s">
        <v>575</v>
      </c>
      <c r="H2" s="2" t="s">
        <v>576</v>
      </c>
      <c r="I2" s="2" t="s">
        <v>577</v>
      </c>
      <c r="J2" s="2" t="s">
        <v>578</v>
      </c>
      <c r="K2" s="2" t="s">
        <v>579</v>
      </c>
    </row>
    <row r="3" spans="1:11">
      <c r="A3" s="3" t="s">
        <v>580</v>
      </c>
    </row>
    <row r="4" spans="1:11">
      <c r="A4" s="4" t="s">
        <v>581</v>
      </c>
      <c r="B4" s="6" t="n">
        <v>4974</v>
      </c>
    </row>
    <row r="5" spans="1:11">
      <c r="A5" s="4" t="s">
        <v>582</v>
      </c>
      <c r="B5" s="6" t="n">
        <v>61122210</v>
      </c>
      <c r="F5" s="6" t="n">
        <v>59523000</v>
      </c>
    </row>
    <row r="6" spans="1:11">
      <c r="A6" s="4" t="s">
        <v>583</v>
      </c>
      <c r="B6" s="5" t="n">
        <v>81000000</v>
      </c>
    </row>
    <row r="7" spans="1:11">
      <c r="A7" s="4" t="s">
        <v>584</v>
      </c>
      <c r="B7" s="6" t="n">
        <v>700225896</v>
      </c>
      <c r="F7" s="5" t="n">
        <v>957124267</v>
      </c>
    </row>
    <row r="8" spans="1:11">
      <c r="A8" s="4" t="s">
        <v>463</v>
      </c>
      <c r="B8" s="6" t="n">
        <v>2078500000</v>
      </c>
      <c r="E8" s="5" t="n">
        <v>165800000</v>
      </c>
      <c r="F8" s="5" t="n">
        <v>2131600000</v>
      </c>
      <c r="J8" s="5" t="n">
        <v>522300000</v>
      </c>
      <c r="K8" s="9" t="n">
        <v>3600</v>
      </c>
    </row>
    <row r="9" spans="1:11">
      <c r="A9" s="4" t="s">
        <v>585</v>
      </c>
    </row>
    <row r="10" spans="1:11">
      <c r="A10" s="3" t="s">
        <v>580</v>
      </c>
    </row>
    <row r="11" spans="1:11">
      <c r="A11" s="4" t="s">
        <v>584</v>
      </c>
      <c r="B11" s="5" t="n">
        <v>106900000</v>
      </c>
    </row>
    <row r="12" spans="1:11">
      <c r="A12" s="4" t="s">
        <v>586</v>
      </c>
    </row>
    <row r="13" spans="1:11">
      <c r="A13" s="3" t="s">
        <v>580</v>
      </c>
    </row>
    <row r="14" spans="1:11">
      <c r="A14" s="4" t="s">
        <v>581</v>
      </c>
      <c r="B14" s="6" t="n">
        <v>2655</v>
      </c>
      <c r="F14" s="6" t="n">
        <v>10225</v>
      </c>
      <c r="H14" s="6" t="n">
        <v>4755</v>
      </c>
      <c r="I14" s="6" t="n">
        <v>5470</v>
      </c>
    </row>
    <row r="15" spans="1:11">
      <c r="A15" s="4" t="s">
        <v>587</v>
      </c>
      <c r="C15" s="9" t="n">
        <v>500000</v>
      </c>
      <c r="D15" s="9" t="n">
        <v>2000</v>
      </c>
    </row>
    <row r="16" spans="1:11">
      <c r="A16" s="4" t="s">
        <v>588</v>
      </c>
    </row>
    <row r="17" spans="1:11">
      <c r="A17" s="3" t="s">
        <v>580</v>
      </c>
    </row>
    <row r="18" spans="1:11">
      <c r="A18" s="4" t="s">
        <v>581</v>
      </c>
      <c r="B18" s="6" t="n">
        <v>523</v>
      </c>
      <c r="G18" s="6" t="n">
        <v>523</v>
      </c>
    </row>
    <row r="19" spans="1:11">
      <c r="A19" s="4" t="s">
        <v>587</v>
      </c>
      <c r="C19" s="9" t="n">
        <v>100</v>
      </c>
    </row>
    <row r="20" spans="1:11">
      <c r="A20" s="4" t="s">
        <v>561</v>
      </c>
    </row>
    <row r="21" spans="1:11">
      <c r="A21" s="3" t="s">
        <v>580</v>
      </c>
    </row>
    <row r="22" spans="1:11">
      <c r="A22" s="4" t="s">
        <v>581</v>
      </c>
      <c r="B22" s="6" t="n">
        <v>19629</v>
      </c>
      <c r="F22" s="6" t="n">
        <v>26689</v>
      </c>
    </row>
    <row r="23" spans="1:11">
      <c r="A23" s="4" t="s">
        <v>589</v>
      </c>
      <c r="B23" s="5" t="n">
        <v>700200000</v>
      </c>
    </row>
    <row r="24" spans="1:11">
      <c r="A24" s="4" t="s">
        <v>590</v>
      </c>
    </row>
    <row r="25" spans="1:11">
      <c r="A25" s="3" t="s">
        <v>580</v>
      </c>
    </row>
    <row r="26" spans="1:11">
      <c r="A26" s="4" t="s">
        <v>591</v>
      </c>
      <c r="B26" s="11" t="n">
        <v>44671.21</v>
      </c>
      <c r="F26" s="6" t="n">
        <v>43582</v>
      </c>
    </row>
    <row r="27" spans="1:11">
      <c r="A27" s="4" t="s">
        <v>584</v>
      </c>
      <c r="B27" s="5" t="n">
        <v>1593600000</v>
      </c>
      <c r="F27" s="5" t="n">
        <v>1562900000</v>
      </c>
    </row>
  </sheetData>
  <mergeCells count="3">
    <mergeCell ref="A1:A2"/>
    <mergeCell ref="B1:D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593</v>
      </c>
    </row>
    <row r="2" spans="1:2">
      <c r="A2" s="4" t="s">
        <v>594</v>
      </c>
    </row>
    <row r="3" spans="1:2">
      <c r="A3" s="4" t="s">
        <v>595</v>
      </c>
      <c r="B3" s="12" t="n">
        <v>14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E37"/>
  <sheetViews>
    <sheetView workbookViewId="0">
      <selection activeCell="A1" sqref="A1"/>
    </sheetView>
  </sheetViews>
  <sheetFormatPr baseColWidth="8" defaultRowHeight="15" outlineLevelCol="0"/>
  <cols>
    <col customWidth="1" max="1" min="1" width="70"/>
    <col customWidth="1" max="2" min="2" width="23"/>
    <col customWidth="1" max="3" min="3" width="21"/>
    <col customWidth="1" max="4" min="4" width="21"/>
    <col customWidth="1" max="5" min="5" width="21"/>
    <col customWidth="1" max="6" min="6" width="21"/>
    <col customWidth="1" max="7" min="7" width="21"/>
    <col customWidth="1" max="8" min="8" width="21"/>
    <col customWidth="1" max="9" min="9" width="23"/>
    <col customWidth="1" max="10" min="10" width="21"/>
    <col customWidth="1" max="11" min="11" width="23"/>
    <col customWidth="1" max="12" min="12" width="21"/>
    <col customWidth="1" max="13" min="13" width="23"/>
    <col customWidth="1" max="14" min="14" width="21"/>
    <col customWidth="1" max="15" min="15" width="21"/>
    <col customWidth="1" max="16" min="16" width="21"/>
    <col customWidth="1" max="17" min="17" width="23"/>
    <col customWidth="1" max="18" min="18" width="21"/>
    <col customWidth="1" max="19" min="19" width="21"/>
    <col customWidth="1" max="20" min="20" width="23"/>
    <col customWidth="1" max="21" min="21" width="23"/>
    <col customWidth="1" max="22" min="22" width="16"/>
    <col customWidth="1" max="23" min="23" width="23"/>
    <col customWidth="1" max="24" min="24" width="23"/>
    <col customWidth="1" max="25" min="25" width="21"/>
    <col customWidth="1" max="26" min="26" width="21"/>
    <col customWidth="1" max="27" min="27" width="23"/>
    <col customWidth="1" max="28" min="28" width="23"/>
    <col customWidth="1" max="29" min="29" width="21"/>
    <col customWidth="1" max="30" min="30" width="21"/>
    <col customWidth="1" max="31" min="31" width="21"/>
  </cols>
  <sheetData>
    <row r="1" spans="1:31">
      <c r="A1" s="1" t="s">
        <v>596</v>
      </c>
      <c r="B1" s="2" t="s">
        <v>597</v>
      </c>
      <c r="C1" s="2" t="s">
        <v>598</v>
      </c>
      <c r="D1" s="2" t="s">
        <v>599</v>
      </c>
      <c r="E1" s="2" t="s">
        <v>600</v>
      </c>
      <c r="F1" s="2" t="s">
        <v>601</v>
      </c>
      <c r="G1" s="2" t="s">
        <v>602</v>
      </c>
      <c r="H1" s="2" t="s">
        <v>603</v>
      </c>
      <c r="I1" s="2" t="s">
        <v>604</v>
      </c>
      <c r="J1" s="2" t="s">
        <v>429</v>
      </c>
      <c r="K1" s="2" t="s">
        <v>605</v>
      </c>
      <c r="L1" s="2" t="s">
        <v>431</v>
      </c>
      <c r="M1" s="2" t="s">
        <v>606</v>
      </c>
      <c r="N1" s="2" t="s">
        <v>607</v>
      </c>
      <c r="O1" s="2" t="s">
        <v>608</v>
      </c>
      <c r="P1" s="2" t="s">
        <v>437</v>
      </c>
      <c r="Q1" s="2" t="s">
        <v>609</v>
      </c>
      <c r="R1" s="2" t="s">
        <v>610</v>
      </c>
      <c r="S1" s="2" t="s">
        <v>611</v>
      </c>
      <c r="T1" s="2" t="s">
        <v>612</v>
      </c>
      <c r="U1" s="2" t="s">
        <v>613</v>
      </c>
      <c r="V1" s="2" t="s">
        <v>614</v>
      </c>
      <c r="W1" s="2" t="s">
        <v>615</v>
      </c>
      <c r="X1" s="2" t="s">
        <v>616</v>
      </c>
      <c r="Y1" s="2" t="s">
        <v>617</v>
      </c>
      <c r="Z1" s="2" t="s">
        <v>618</v>
      </c>
      <c r="AA1" s="2" t="s">
        <v>619</v>
      </c>
      <c r="AB1" s="2" t="s">
        <v>620</v>
      </c>
      <c r="AC1" s="2" t="s">
        <v>621</v>
      </c>
      <c r="AD1" s="2" t="s">
        <v>578</v>
      </c>
      <c r="AE1" s="2" t="s">
        <v>579</v>
      </c>
    </row>
    <row r="2" spans="1:31">
      <c r="A2" s="4" t="s">
        <v>467</v>
      </c>
      <c r="I2" s="4" t="s">
        <v>468</v>
      </c>
      <c r="J2" s="4" t="s">
        <v>468</v>
      </c>
    </row>
    <row r="3" spans="1:31">
      <c r="A3" s="4" t="s">
        <v>466</v>
      </c>
      <c r="I3" s="6" t="n">
        <v>4974</v>
      </c>
      <c r="M3" s="6" t="n">
        <v>4974</v>
      </c>
    </row>
    <row r="4" spans="1:31">
      <c r="A4" s="4" t="s">
        <v>464</v>
      </c>
      <c r="R4" s="5" t="n">
        <v>145400000</v>
      </c>
      <c r="S4" s="9" t="n">
        <v>1</v>
      </c>
      <c r="Y4" s="5" t="n">
        <v>45100000</v>
      </c>
      <c r="Z4" s="9" t="n">
        <v>310</v>
      </c>
      <c r="AD4" s="5" t="n">
        <v>436200000</v>
      </c>
      <c r="AE4" s="9" t="n">
        <v>3000</v>
      </c>
    </row>
    <row r="5" spans="1:31">
      <c r="A5" s="4" t="s">
        <v>459</v>
      </c>
      <c r="I5" s="4" t="s">
        <v>460</v>
      </c>
      <c r="M5" s="4" t="s">
        <v>460</v>
      </c>
    </row>
    <row r="6" spans="1:31">
      <c r="A6" s="4" t="s">
        <v>461</v>
      </c>
      <c r="B6" s="5" t="n">
        <v>91300000</v>
      </c>
      <c r="P6" s="13" t="n">
        <v>627.3</v>
      </c>
    </row>
    <row r="7" spans="1:31">
      <c r="A7" s="4" t="s">
        <v>622</v>
      </c>
      <c r="I7" s="5" t="n">
        <v>72699779</v>
      </c>
      <c r="K7" s="5" t="n">
        <v>307389647</v>
      </c>
    </row>
    <row r="8" spans="1:31">
      <c r="A8" s="4" t="s">
        <v>623</v>
      </c>
      <c r="I8" s="6" t="n">
        <v>0</v>
      </c>
      <c r="K8" s="6" t="n">
        <v>295989344</v>
      </c>
    </row>
    <row r="9" spans="1:31">
      <c r="A9" s="4" t="s">
        <v>624</v>
      </c>
      <c r="I9" s="6" t="n">
        <v>5400000</v>
      </c>
      <c r="K9" s="6" t="n">
        <v>12900000</v>
      </c>
    </row>
    <row r="10" spans="1:31">
      <c r="A10" s="4" t="s">
        <v>625</v>
      </c>
      <c r="I10" s="6" t="n">
        <v>3976742</v>
      </c>
      <c r="K10" s="5" t="n">
        <v>2630301</v>
      </c>
    </row>
    <row r="11" spans="1:31">
      <c r="A11" s="4" t="s">
        <v>626</v>
      </c>
    </row>
    <row r="12" spans="1:31">
      <c r="A12" s="4" t="s">
        <v>466</v>
      </c>
      <c r="V12" s="6" t="n">
        <v>7870</v>
      </c>
    </row>
    <row r="13" spans="1:31">
      <c r="A13" s="4" t="s">
        <v>627</v>
      </c>
      <c r="G13" s="5" t="n">
        <v>226700000</v>
      </c>
      <c r="H13" s="9" t="n">
        <v>1500</v>
      </c>
    </row>
    <row r="14" spans="1:31">
      <c r="A14" s="4" t="s">
        <v>628</v>
      </c>
      <c r="I14" s="5" t="n">
        <v>72700000</v>
      </c>
      <c r="M14" s="9" t="n">
        <v>500</v>
      </c>
    </row>
    <row r="15" spans="1:31">
      <c r="A15" s="4" t="s">
        <v>629</v>
      </c>
      <c r="V15" s="6" t="n">
        <v>2355</v>
      </c>
    </row>
    <row r="16" spans="1:31">
      <c r="A16" s="4" t="s">
        <v>630</v>
      </c>
      <c r="B16" s="6" t="n">
        <v>2655</v>
      </c>
    </row>
    <row r="17" spans="1:31">
      <c r="A17" s="4" t="s">
        <v>586</v>
      </c>
    </row>
    <row r="18" spans="1:31">
      <c r="A18" s="4" t="s">
        <v>466</v>
      </c>
      <c r="I18" s="6" t="n">
        <v>2655</v>
      </c>
      <c r="K18" s="6" t="n">
        <v>10225</v>
      </c>
      <c r="M18" s="6" t="n">
        <v>2655</v>
      </c>
      <c r="Q18" s="6" t="n">
        <v>10225</v>
      </c>
      <c r="W18" s="6" t="n">
        <v>4755</v>
      </c>
      <c r="X18" s="6" t="n">
        <v>4755</v>
      </c>
      <c r="AA18" s="6" t="n">
        <v>5470</v>
      </c>
      <c r="AB18" s="6" t="n">
        <v>5470</v>
      </c>
    </row>
    <row r="19" spans="1:31">
      <c r="A19" s="4" t="s">
        <v>464</v>
      </c>
      <c r="W19" s="5" t="n">
        <v>145400000</v>
      </c>
      <c r="X19" s="9" t="n">
        <v>1000</v>
      </c>
      <c r="AB19" s="9" t="n">
        <v>1000</v>
      </c>
    </row>
    <row r="20" spans="1:31">
      <c r="A20" s="4" t="s">
        <v>459</v>
      </c>
      <c r="W20" s="4" t="s">
        <v>484</v>
      </c>
      <c r="X20" s="4" t="s">
        <v>484</v>
      </c>
      <c r="AA20" s="4" t="s">
        <v>484</v>
      </c>
      <c r="AB20" s="4" t="s">
        <v>484</v>
      </c>
    </row>
    <row r="21" spans="1:31">
      <c r="A21" s="4" t="s">
        <v>461</v>
      </c>
      <c r="W21" s="5" t="n">
        <v>163600000</v>
      </c>
      <c r="X21" s="9" t="n">
        <v>1100</v>
      </c>
      <c r="AA21" s="5" t="n">
        <v>182700000</v>
      </c>
      <c r="AB21" s="9" t="n">
        <v>1300</v>
      </c>
    </row>
    <row r="22" spans="1:31">
      <c r="A22" s="4" t="s">
        <v>631</v>
      </c>
    </row>
    <row r="23" spans="1:31">
      <c r="A23" s="4" t="s">
        <v>467</v>
      </c>
      <c r="C23" s="4" t="s">
        <v>358</v>
      </c>
      <c r="D23" s="4" t="s">
        <v>358</v>
      </c>
      <c r="E23" s="4" t="s">
        <v>358</v>
      </c>
      <c r="F23" s="4" t="s">
        <v>358</v>
      </c>
    </row>
    <row r="24" spans="1:31">
      <c r="A24" s="4" t="s">
        <v>632</v>
      </c>
      <c r="F24" s="9" t="n">
        <v>800</v>
      </c>
    </row>
    <row r="25" spans="1:31">
      <c r="A25" s="4" t="s">
        <v>633</v>
      </c>
      <c r="N25" s="5" t="n">
        <v>143900000</v>
      </c>
      <c r="O25" s="9" t="n">
        <v>1000</v>
      </c>
    </row>
    <row r="26" spans="1:31">
      <c r="A26" s="4" t="s">
        <v>627</v>
      </c>
      <c r="D26" s="9" t="n">
        <v>2100</v>
      </c>
      <c r="I26" s="5" t="n">
        <v>561700000</v>
      </c>
      <c r="J26" s="9" t="n">
        <v>3700</v>
      </c>
    </row>
    <row r="27" spans="1:31">
      <c r="A27" s="4" t="s">
        <v>634</v>
      </c>
      <c r="C27" s="5" t="n">
        <v>305300000</v>
      </c>
      <c r="E27" s="9" t="n">
        <v>1350</v>
      </c>
      <c r="I27" s="6" t="n">
        <v>545900000</v>
      </c>
      <c r="J27" s="6" t="n">
        <v>3600</v>
      </c>
    </row>
    <row r="28" spans="1:31">
      <c r="A28" s="4" t="s">
        <v>635</v>
      </c>
      <c r="I28" s="5" t="n">
        <v>362900000</v>
      </c>
      <c r="K28" s="5" t="n">
        <v>553300000</v>
      </c>
      <c r="M28" s="9" t="n">
        <v>2500</v>
      </c>
      <c r="Q28" s="9" t="n">
        <v>3600</v>
      </c>
    </row>
    <row r="29" spans="1:31">
      <c r="A29" s="4" t="s">
        <v>636</v>
      </c>
      <c r="AC29" s="9" t="n">
        <v>3200</v>
      </c>
    </row>
    <row r="30" spans="1:31">
      <c r="A30" s="4" t="s">
        <v>588</v>
      </c>
    </row>
    <row r="31" spans="1:31">
      <c r="A31" s="4" t="s">
        <v>466</v>
      </c>
      <c r="I31" s="6" t="n">
        <v>523</v>
      </c>
      <c r="M31" s="6" t="n">
        <v>523</v>
      </c>
      <c r="T31" s="6" t="n">
        <v>523</v>
      </c>
      <c r="U31" s="6" t="n">
        <v>523</v>
      </c>
    </row>
    <row r="32" spans="1:31">
      <c r="A32" s="4" t="s">
        <v>464</v>
      </c>
      <c r="T32" s="5" t="n">
        <v>14500000</v>
      </c>
      <c r="U32" s="9" t="n">
        <v>100</v>
      </c>
    </row>
    <row r="33" spans="1:31">
      <c r="A33" s="4" t="s">
        <v>459</v>
      </c>
      <c r="T33" s="4" t="s">
        <v>543</v>
      </c>
      <c r="U33" s="4" t="s">
        <v>543</v>
      </c>
    </row>
    <row r="34" spans="1:31">
      <c r="A34" s="4" t="s">
        <v>461</v>
      </c>
      <c r="T34" s="5" t="n">
        <v>19100000</v>
      </c>
      <c r="U34" s="13" t="n">
        <v>124.4</v>
      </c>
    </row>
    <row r="35" spans="1:31">
      <c r="A35" s="4" t="s">
        <v>627</v>
      </c>
      <c r="I35" s="5" t="n">
        <v>3400000</v>
      </c>
      <c r="J35" s="13" t="n">
        <v>22.6</v>
      </c>
      <c r="K35" s="6" t="n">
        <v>3400000</v>
      </c>
      <c r="L35" s="13" t="n">
        <v>22.6</v>
      </c>
    </row>
    <row r="36" spans="1:31">
      <c r="A36" s="4" t="s">
        <v>624</v>
      </c>
      <c r="I36" s="6" t="n">
        <v>1017045</v>
      </c>
      <c r="K36" s="6" t="n">
        <v>574228</v>
      </c>
    </row>
    <row r="37" spans="1:31">
      <c r="A37" s="4" t="s">
        <v>637</v>
      </c>
      <c r="I37" s="5" t="n">
        <v>10500000</v>
      </c>
      <c r="K37" s="5" t="n">
        <v>10500000</v>
      </c>
      <c r="M37" s="9" t="n">
        <v>72</v>
      </c>
      <c r="Q37" s="9" t="n">
        <v>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38</v>
      </c>
      <c r="B1" s="2" t="s">
        <v>639</v>
      </c>
      <c r="C1" s="2" t="s">
        <v>640</v>
      </c>
      <c r="D1" s="2" t="s">
        <v>641</v>
      </c>
      <c r="E1" s="2" t="s">
        <v>642</v>
      </c>
      <c r="F1" s="2" t="s">
        <v>643</v>
      </c>
      <c r="G1" s="2" t="s">
        <v>644</v>
      </c>
      <c r="H1" s="2" t="s">
        <v>645</v>
      </c>
      <c r="I1" s="2" t="s">
        <v>430</v>
      </c>
      <c r="J1" s="2" t="s">
        <v>429</v>
      </c>
      <c r="K1" s="2" t="s">
        <v>610</v>
      </c>
      <c r="L1" s="2" t="s">
        <v>611</v>
      </c>
      <c r="M1" s="2" t="s">
        <v>617</v>
      </c>
      <c r="N1" s="2" t="s">
        <v>618</v>
      </c>
      <c r="O1" s="2" t="s">
        <v>578</v>
      </c>
      <c r="P1" s="2" t="s">
        <v>579</v>
      </c>
    </row>
    <row r="2" spans="1:16">
      <c r="A2" s="3" t="s">
        <v>646</v>
      </c>
    </row>
    <row r="3" spans="1:16">
      <c r="A3" s="4" t="s">
        <v>647</v>
      </c>
      <c r="B3" s="5" t="n">
        <v>87058</v>
      </c>
      <c r="C3" s="9" t="n">
        <v>576000</v>
      </c>
      <c r="D3" s="5" t="n">
        <v>87058</v>
      </c>
      <c r="E3" s="9" t="n">
        <v>576000</v>
      </c>
      <c r="F3" s="5" t="n">
        <v>300000</v>
      </c>
      <c r="G3" s="9" t="n">
        <v>2300000</v>
      </c>
      <c r="H3" s="5" t="n">
        <v>202167</v>
      </c>
      <c r="I3" s="5" t="n">
        <v>211692</v>
      </c>
    </row>
    <row r="4" spans="1:16">
      <c r="A4" s="4" t="s">
        <v>648</v>
      </c>
      <c r="B4" s="4" t="s">
        <v>358</v>
      </c>
      <c r="C4" s="4" t="s">
        <v>358</v>
      </c>
      <c r="F4" s="4" t="s">
        <v>358</v>
      </c>
      <c r="G4" s="4" t="s">
        <v>358</v>
      </c>
    </row>
    <row r="5" spans="1:16">
      <c r="A5" s="4" t="s">
        <v>464</v>
      </c>
      <c r="K5" s="5" t="n">
        <v>145400000</v>
      </c>
      <c r="L5" s="9" t="n">
        <v>1000000</v>
      </c>
      <c r="M5" s="5" t="n">
        <v>45100000</v>
      </c>
      <c r="N5" s="9" t="n">
        <v>310000000</v>
      </c>
      <c r="O5" s="5" t="n">
        <v>436200000</v>
      </c>
      <c r="P5" s="9" t="n">
        <v>3000000000</v>
      </c>
    </row>
    <row r="6" spans="1:16">
      <c r="A6" s="4" t="s">
        <v>545</v>
      </c>
    </row>
    <row r="7" spans="1:16">
      <c r="A7" s="3" t="s">
        <v>646</v>
      </c>
    </row>
    <row r="8" spans="1:16">
      <c r="A8" s="4" t="s">
        <v>464</v>
      </c>
      <c r="H8" s="6" t="n">
        <v>42200000</v>
      </c>
      <c r="J8" s="9" t="n">
        <v>290000000</v>
      </c>
    </row>
    <row r="9" spans="1:16">
      <c r="A9" s="4" t="s">
        <v>649</v>
      </c>
    </row>
    <row r="10" spans="1:16">
      <c r="A10" s="3" t="s">
        <v>646</v>
      </c>
    </row>
    <row r="11" spans="1:16">
      <c r="A11" s="4" t="s">
        <v>332</v>
      </c>
      <c r="H11" s="6" t="n">
        <v>3941846</v>
      </c>
      <c r="I11" s="6" t="n">
        <v>2630301</v>
      </c>
    </row>
    <row r="12" spans="1:16">
      <c r="A12" s="4" t="s">
        <v>650</v>
      </c>
      <c r="H12" s="5" t="n">
        <v>443992</v>
      </c>
      <c r="I12" s="5" t="n">
        <v>2637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9</v>
      </c>
    </row>
    <row r="3" spans="1:3">
      <c r="A3" s="3" t="s">
        <v>652</v>
      </c>
    </row>
    <row r="4" spans="1:3">
      <c r="A4" s="4" t="s">
        <v>653</v>
      </c>
      <c r="B4" s="5" t="n">
        <v>6200000</v>
      </c>
      <c r="C4" s="5" t="n">
        <v>2200000</v>
      </c>
    </row>
    <row r="5" spans="1:3">
      <c r="A5" s="4" t="s">
        <v>654</v>
      </c>
      <c r="B5" s="5" t="n">
        <v>4145231</v>
      </c>
      <c r="C5" s="6" t="n">
        <v>6151702</v>
      </c>
    </row>
    <row r="6" spans="1:3">
      <c r="A6" s="4" t="s">
        <v>51</v>
      </c>
      <c r="C6" s="5" t="n">
        <v>6677675</v>
      </c>
    </row>
    <row r="7" spans="1:3">
      <c r="A7" s="4" t="s">
        <v>655</v>
      </c>
      <c r="B7" s="4" t="s">
        <v>656</v>
      </c>
      <c r="C7" s="4" t="s">
        <v>656</v>
      </c>
    </row>
    <row r="8" spans="1:3">
      <c r="A8" s="4" t="s">
        <v>657</v>
      </c>
      <c r="B8" s="4" t="s">
        <v>658</v>
      </c>
      <c r="C8" s="4" t="s">
        <v>659</v>
      </c>
    </row>
    <row r="9" spans="1:3">
      <c r="A9" s="4" t="s">
        <v>660</v>
      </c>
      <c r="B9" s="5" t="n">
        <v>24218911</v>
      </c>
    </row>
    <row r="10" spans="1:3">
      <c r="A10" s="4" t="s">
        <v>344</v>
      </c>
      <c r="B10" s="6" t="n">
        <v>10800000</v>
      </c>
    </row>
    <row r="11" spans="1:3">
      <c r="A11" s="4" t="s">
        <v>661</v>
      </c>
      <c r="B11" s="5" t="n">
        <v>900000</v>
      </c>
    </row>
    <row r="12" spans="1:3">
      <c r="A12" s="4" t="s">
        <v>662</v>
      </c>
    </row>
    <row r="13" spans="1:3">
      <c r="A13" s="3" t="s">
        <v>652</v>
      </c>
    </row>
    <row r="14" spans="1:3">
      <c r="A14" s="4" t="s">
        <v>657</v>
      </c>
      <c r="C14" s="4" t="s">
        <v>663</v>
      </c>
    </row>
    <row r="15" spans="1:3">
      <c r="A15" s="4" t="s">
        <v>664</v>
      </c>
    </row>
    <row r="16" spans="1:3">
      <c r="A16" s="3" t="s">
        <v>652</v>
      </c>
    </row>
    <row r="17" spans="1:3">
      <c r="A17" s="4" t="s">
        <v>657</v>
      </c>
      <c r="B17" s="4" t="s">
        <v>6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9</v>
      </c>
    </row>
    <row r="3" spans="1:3">
      <c r="A3" s="3" t="s">
        <v>666</v>
      </c>
    </row>
    <row r="4" spans="1:3">
      <c r="A4" s="4" t="s">
        <v>667</v>
      </c>
      <c r="B4" s="5" t="n">
        <v>81283047</v>
      </c>
      <c r="C4" s="5" t="n">
        <v>35367511</v>
      </c>
    </row>
    <row r="5" spans="1:3">
      <c r="A5" s="4" t="s">
        <v>668</v>
      </c>
    </row>
    <row r="6" spans="1:3">
      <c r="A6" s="3" t="s">
        <v>666</v>
      </c>
    </row>
    <row r="7" spans="1:3">
      <c r="A7" s="4" t="s">
        <v>667</v>
      </c>
      <c r="B7" s="6" t="n">
        <v>-1645957</v>
      </c>
      <c r="C7" s="6" t="n">
        <v>-1331862</v>
      </c>
    </row>
    <row r="8" spans="1:3">
      <c r="A8" s="4" t="s">
        <v>669</v>
      </c>
    </row>
    <row r="9" spans="1:3">
      <c r="A9" s="3" t="s">
        <v>666</v>
      </c>
    </row>
    <row r="10" spans="1:3">
      <c r="A10" s="4" t="s">
        <v>667</v>
      </c>
      <c r="B10" s="5" t="n">
        <v>82929004</v>
      </c>
      <c r="C10" s="5" t="n">
        <v>366993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70</v>
      </c>
      <c r="B1" s="2" t="s">
        <v>1</v>
      </c>
    </row>
    <row r="2" spans="1:3">
      <c r="B2" s="2" t="s">
        <v>2</v>
      </c>
      <c r="C2" s="2" t="s">
        <v>39</v>
      </c>
    </row>
    <row r="3" spans="1:3">
      <c r="A3" s="3" t="s">
        <v>671</v>
      </c>
    </row>
    <row r="4" spans="1:3">
      <c r="A4" s="4" t="s">
        <v>672</v>
      </c>
      <c r="B4" s="5" t="n">
        <v>10784973</v>
      </c>
      <c r="C4" s="5" t="n">
        <v>0</v>
      </c>
    </row>
    <row r="5" spans="1:3">
      <c r="A5" s="4" t="s">
        <v>673</v>
      </c>
      <c r="B5" s="6" t="n">
        <v>0</v>
      </c>
      <c r="C5" s="6" t="n">
        <v>0</v>
      </c>
    </row>
    <row r="6" spans="1:3">
      <c r="A6" s="4" t="s">
        <v>669</v>
      </c>
      <c r="B6" s="6" t="n">
        <v>16187186</v>
      </c>
      <c r="C6" s="6" t="n">
        <v>17678757</v>
      </c>
    </row>
    <row r="7" spans="1:3">
      <c r="A7" s="4" t="s">
        <v>674</v>
      </c>
      <c r="B7" s="6" t="n">
        <v>26972159</v>
      </c>
      <c r="C7" s="6" t="n">
        <v>17678757</v>
      </c>
    </row>
    <row r="8" spans="1:3">
      <c r="A8" s="3" t="s">
        <v>675</v>
      </c>
    </row>
    <row r="9" spans="1:3">
      <c r="A9" s="4" t="s">
        <v>672</v>
      </c>
      <c r="B9" s="6" t="n">
        <v>0</v>
      </c>
      <c r="C9" s="6" t="n">
        <v>0</v>
      </c>
    </row>
    <row r="10" spans="1:3">
      <c r="A10" s="4" t="s">
        <v>673</v>
      </c>
      <c r="B10" s="6" t="n">
        <v>0</v>
      </c>
      <c r="C10" s="6" t="n">
        <v>0</v>
      </c>
    </row>
    <row r="11" spans="1:3">
      <c r="A11" s="4" t="s">
        <v>669</v>
      </c>
      <c r="B11" s="6" t="n">
        <v>4764174</v>
      </c>
      <c r="C11" s="6" t="n">
        <v>-8503898</v>
      </c>
    </row>
    <row r="12" spans="1:3">
      <c r="A12" s="4" t="s">
        <v>676</v>
      </c>
      <c r="B12" s="6" t="n">
        <v>4764174</v>
      </c>
      <c r="C12" s="6" t="n">
        <v>-8503898</v>
      </c>
    </row>
    <row r="13" spans="1:3">
      <c r="A13" s="4" t="s">
        <v>677</v>
      </c>
      <c r="B13" s="5" t="n">
        <v>31736333</v>
      </c>
      <c r="C13" s="5" t="n">
        <v>917485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9</v>
      </c>
    </row>
    <row r="2" spans="1:3">
      <c r="A2" s="3" t="s">
        <v>679</v>
      </c>
    </row>
    <row r="3" spans="1:3">
      <c r="A3" s="4" t="s">
        <v>680</v>
      </c>
      <c r="B3" s="5" t="n">
        <v>557941</v>
      </c>
      <c r="C3" s="5" t="n">
        <v>1824171</v>
      </c>
    </row>
    <row r="4" spans="1:3">
      <c r="A4" s="4" t="s">
        <v>681</v>
      </c>
      <c r="B4" s="6" t="n">
        <v>-680780</v>
      </c>
    </row>
    <row r="5" spans="1:3">
      <c r="A5" s="4" t="s">
        <v>681</v>
      </c>
      <c r="C5" s="6" t="n">
        <v>4545708</v>
      </c>
    </row>
    <row r="6" spans="1:3">
      <c r="A6" s="4" t="s">
        <v>682</v>
      </c>
      <c r="B6" s="6" t="n">
        <v>-966667</v>
      </c>
      <c r="C6" s="6" t="n">
        <v>330663</v>
      </c>
    </row>
    <row r="7" spans="1:3">
      <c r="A7" s="4" t="s">
        <v>683</v>
      </c>
      <c r="B7" s="6" t="n">
        <v>3646606</v>
      </c>
      <c r="C7" s="6" t="n">
        <v>741008</v>
      </c>
    </row>
    <row r="8" spans="1:3">
      <c r="A8" s="4" t="s">
        <v>684</v>
      </c>
      <c r="B8" s="6" t="n">
        <v>-47321</v>
      </c>
      <c r="C8" s="6" t="n">
        <v>56062</v>
      </c>
    </row>
    <row r="9" spans="1:3">
      <c r="A9" s="4" t="s">
        <v>685</v>
      </c>
      <c r="B9" s="6" t="n">
        <v>2509779</v>
      </c>
      <c r="C9" s="6" t="n">
        <v>7497612</v>
      </c>
    </row>
    <row r="10" spans="1:3">
      <c r="A10" s="3" t="s">
        <v>686</v>
      </c>
    </row>
    <row r="11" spans="1:3">
      <c r="A11" s="4" t="s">
        <v>687</v>
      </c>
      <c r="B11" s="6" t="n">
        <v>0</v>
      </c>
      <c r="C11" s="6" t="n">
        <v>0</v>
      </c>
    </row>
    <row r="12" spans="1:3">
      <c r="A12" s="4" t="s">
        <v>688</v>
      </c>
      <c r="B12" s="6" t="n">
        <v>0</v>
      </c>
      <c r="C12" s="6" t="n">
        <v>0</v>
      </c>
    </row>
    <row r="13" spans="1:3">
      <c r="A13" s="4" t="s">
        <v>689</v>
      </c>
      <c r="B13" s="6" t="n">
        <v>-26728690</v>
      </c>
      <c r="C13" s="6" t="n">
        <v>-819937</v>
      </c>
    </row>
    <row r="14" spans="1:3">
      <c r="A14" s="4" t="s">
        <v>690</v>
      </c>
      <c r="C14" s="5" t="n">
        <v>6677675</v>
      </c>
    </row>
    <row r="15" spans="1:3">
      <c r="A15" s="4" t="s">
        <v>691</v>
      </c>
      <c r="B15" s="5" t="n">
        <v>-242189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92</v>
      </c>
      <c r="B1" s="2" t="s">
        <v>1</v>
      </c>
    </row>
    <row r="2" spans="1:3">
      <c r="B2" s="2" t="s">
        <v>2</v>
      </c>
      <c r="C2" s="2" t="s">
        <v>39</v>
      </c>
    </row>
    <row r="3" spans="1:3">
      <c r="A3" s="3" t="s">
        <v>693</v>
      </c>
    </row>
    <row r="4" spans="1:3">
      <c r="A4" s="4" t="s">
        <v>694</v>
      </c>
      <c r="B4" s="4" t="s">
        <v>658</v>
      </c>
      <c r="C4" s="4" t="s">
        <v>659</v>
      </c>
    </row>
    <row r="5" spans="1:3">
      <c r="A5" s="4" t="s">
        <v>695</v>
      </c>
      <c r="B5" s="4" t="s">
        <v>696</v>
      </c>
      <c r="C5" s="4" t="s">
        <v>697</v>
      </c>
    </row>
    <row r="6" spans="1:3">
      <c r="A6" s="4" t="s">
        <v>698</v>
      </c>
      <c r="B6" s="4" t="s">
        <v>699</v>
      </c>
    </row>
    <row r="7" spans="1:3">
      <c r="A7" s="4" t="s">
        <v>700</v>
      </c>
      <c r="B7" s="4" t="s">
        <v>656</v>
      </c>
      <c r="C7" s="4" t="s">
        <v>656</v>
      </c>
    </row>
    <row r="8" spans="1:3">
      <c r="A8" s="4" t="s">
        <v>701</v>
      </c>
      <c r="B8" s="4" t="s">
        <v>702</v>
      </c>
      <c r="C8" s="4" t="s">
        <v>703</v>
      </c>
    </row>
    <row r="9" spans="1:3">
      <c r="A9" s="4" t="s">
        <v>704</v>
      </c>
      <c r="B9" s="4" t="s">
        <v>705</v>
      </c>
      <c r="C9" s="4" t="s">
        <v>7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9"/>
    <col customWidth="1" max="2" min="2" width="14"/>
    <col customWidth="1" max="3" min="3" width="16"/>
    <col customWidth="1" max="4" min="4" width="13"/>
    <col customWidth="1" max="5" min="5" width="27"/>
    <col customWidth="1" max="6" min="6" width="33"/>
    <col customWidth="1" max="7" min="7" width="31"/>
    <col customWidth="1" max="8" min="8" width="46"/>
  </cols>
  <sheetData>
    <row r="1" spans="1:8">
      <c r="A1" s="1" t="s">
        <v>123</v>
      </c>
      <c r="B1" s="2" t="s">
        <v>124</v>
      </c>
      <c r="C1" s="2" t="s">
        <v>125</v>
      </c>
      <c r="D1" s="2" t="s">
        <v>126</v>
      </c>
      <c r="E1" s="2" t="s">
        <v>72</v>
      </c>
      <c r="F1" s="2" t="s">
        <v>127</v>
      </c>
      <c r="G1" s="2" t="s">
        <v>128</v>
      </c>
      <c r="H1" s="2" t="s">
        <v>129</v>
      </c>
    </row>
    <row r="2" spans="1:8">
      <c r="A2" s="4" t="s">
        <v>130</v>
      </c>
      <c r="B2" s="5" t="n">
        <v>282490287</v>
      </c>
      <c r="C2" s="5" t="n">
        <v>0</v>
      </c>
      <c r="D2" s="5" t="n">
        <v>66018</v>
      </c>
      <c r="E2" s="5" t="n">
        <v>80230968</v>
      </c>
      <c r="F2" s="5" t="n">
        <v>277473959</v>
      </c>
      <c r="G2" s="5" t="n">
        <v>967543</v>
      </c>
      <c r="H2" s="5" t="n">
        <v>-76248201</v>
      </c>
    </row>
    <row r="3" spans="1:8">
      <c r="A3" s="4" t="s">
        <v>131</v>
      </c>
      <c r="C3" s="6" t="n">
        <v>0</v>
      </c>
      <c r="D3" s="6" t="n">
        <v>66018867</v>
      </c>
    </row>
    <row r="4" spans="1:8">
      <c r="A4" s="4" t="s">
        <v>132</v>
      </c>
      <c r="B4" s="6" t="n">
        <v>33014</v>
      </c>
      <c r="C4" s="5" t="n">
        <v>0</v>
      </c>
      <c r="E4" s="6" t="n">
        <v>33014</v>
      </c>
      <c r="F4" s="6" t="n">
        <v>0</v>
      </c>
      <c r="G4" s="6" t="n">
        <v>0</v>
      </c>
      <c r="H4" s="6" t="n">
        <v>0</v>
      </c>
    </row>
    <row r="5" spans="1:8">
      <c r="A5" s="4" t="s">
        <v>133</v>
      </c>
      <c r="B5" s="6" t="n">
        <v>113562</v>
      </c>
      <c r="C5" s="5" t="n">
        <v>0</v>
      </c>
      <c r="D5" s="5" t="n">
        <v>95</v>
      </c>
      <c r="E5" s="6" t="n">
        <v>113467</v>
      </c>
      <c r="F5" s="6" t="n">
        <v>0</v>
      </c>
      <c r="G5" s="6" t="n">
        <v>0</v>
      </c>
      <c r="H5" s="6" t="n">
        <v>0</v>
      </c>
    </row>
    <row r="6" spans="1:8">
      <c r="A6" s="4" t="s">
        <v>134</v>
      </c>
      <c r="C6" s="6" t="n">
        <v>0</v>
      </c>
      <c r="D6" s="6" t="n">
        <v>94635</v>
      </c>
    </row>
    <row r="7" spans="1:8">
      <c r="A7" s="4" t="s">
        <v>135</v>
      </c>
      <c r="B7" s="6" t="n">
        <v>26192652</v>
      </c>
      <c r="C7" s="5" t="n">
        <v>0</v>
      </c>
      <c r="D7" s="5" t="n">
        <v>0</v>
      </c>
      <c r="E7" s="6" t="n">
        <v>0</v>
      </c>
      <c r="F7" s="6" t="n">
        <v>26192652</v>
      </c>
      <c r="G7" s="6" t="n">
        <v>0</v>
      </c>
      <c r="H7" s="6" t="n">
        <v>0</v>
      </c>
    </row>
    <row r="8" spans="1:8">
      <c r="A8" s="4" t="s">
        <v>136</v>
      </c>
      <c r="B8" s="6" t="n">
        <v>58650446</v>
      </c>
      <c r="C8" s="6" t="n">
        <v>0</v>
      </c>
      <c r="D8" s="6" t="n">
        <v>0</v>
      </c>
      <c r="E8" s="6" t="n">
        <v>0</v>
      </c>
      <c r="F8" s="6" t="n">
        <v>0</v>
      </c>
      <c r="G8" s="6" t="n">
        <v>0</v>
      </c>
      <c r="H8" s="6" t="n">
        <v>58650446</v>
      </c>
    </row>
    <row r="9" spans="1:8">
      <c r="A9" s="4" t="s">
        <v>137</v>
      </c>
      <c r="B9" s="6" t="n">
        <v>22752426</v>
      </c>
      <c r="C9" s="6" t="n">
        <v>0</v>
      </c>
      <c r="D9" s="6" t="n">
        <v>0</v>
      </c>
      <c r="E9" s="6" t="n">
        <v>0</v>
      </c>
      <c r="F9" s="6" t="n">
        <v>0</v>
      </c>
      <c r="G9" s="6" t="n">
        <v>0</v>
      </c>
      <c r="H9" s="6" t="n">
        <v>22752426</v>
      </c>
    </row>
    <row r="10" spans="1:8">
      <c r="A10" s="4" t="s">
        <v>138</v>
      </c>
      <c r="B10" s="6" t="n">
        <v>390232387</v>
      </c>
      <c r="C10" s="5" t="n">
        <v>0</v>
      </c>
      <c r="D10" s="5" t="n">
        <v>66113</v>
      </c>
      <c r="E10" s="6" t="n">
        <v>80377449</v>
      </c>
      <c r="F10" s="6" t="n">
        <v>303666611</v>
      </c>
      <c r="G10" s="6" t="n">
        <v>967543</v>
      </c>
      <c r="H10" s="6" t="n">
        <v>5154671</v>
      </c>
    </row>
    <row r="11" spans="1:8">
      <c r="A11" s="4" t="s">
        <v>139</v>
      </c>
      <c r="C11" s="6" t="n">
        <v>0</v>
      </c>
      <c r="D11" s="6" t="n">
        <v>66113502</v>
      </c>
    </row>
    <row r="12" spans="1:8">
      <c r="A12" s="4" t="s">
        <v>132</v>
      </c>
      <c r="B12" s="6" t="n">
        <v>21456</v>
      </c>
      <c r="C12" s="5" t="n">
        <v>0</v>
      </c>
      <c r="E12" s="6" t="n">
        <v>21456</v>
      </c>
      <c r="F12" s="6" t="n">
        <v>0</v>
      </c>
      <c r="G12" s="6" t="n">
        <v>0</v>
      </c>
      <c r="H12" s="6" t="n">
        <v>0</v>
      </c>
    </row>
    <row r="13" spans="1:8">
      <c r="A13" s="4" t="s">
        <v>140</v>
      </c>
      <c r="B13" s="6" t="n">
        <v>143894002</v>
      </c>
      <c r="C13" s="6" t="n">
        <v>0</v>
      </c>
      <c r="D13" s="5" t="n">
        <v>0</v>
      </c>
      <c r="E13" s="6" t="n">
        <v>143894002</v>
      </c>
      <c r="F13" s="6" t="n">
        <v>0</v>
      </c>
      <c r="G13" s="6" t="n">
        <v>0</v>
      </c>
      <c r="H13" s="6" t="n">
        <v>0</v>
      </c>
    </row>
    <row r="14" spans="1:8">
      <c r="A14" s="4" t="s">
        <v>135</v>
      </c>
      <c r="B14" s="6" t="n">
        <v>49546714</v>
      </c>
      <c r="C14" s="6" t="n">
        <v>0</v>
      </c>
      <c r="D14" s="6" t="n">
        <v>0</v>
      </c>
      <c r="E14" s="6" t="n">
        <v>0</v>
      </c>
      <c r="F14" s="6" t="n">
        <v>49546714</v>
      </c>
      <c r="G14" s="6" t="n">
        <v>0</v>
      </c>
      <c r="H14" s="6" t="n">
        <v>0</v>
      </c>
    </row>
    <row r="15" spans="1:8">
      <c r="A15" s="4" t="s">
        <v>136</v>
      </c>
      <c r="B15" s="6" t="n">
        <v>81006008</v>
      </c>
      <c r="C15" s="6" t="n">
        <v>0</v>
      </c>
      <c r="D15" s="6" t="n">
        <v>0</v>
      </c>
      <c r="E15" s="6" t="n">
        <v>0</v>
      </c>
      <c r="F15" s="6" t="n">
        <v>0</v>
      </c>
      <c r="G15" s="6" t="n">
        <v>0</v>
      </c>
      <c r="H15" s="6" t="n">
        <v>81006008</v>
      </c>
    </row>
    <row r="16" spans="1:8">
      <c r="A16" s="4" t="s">
        <v>137</v>
      </c>
      <c r="B16" s="6" t="n">
        <v>-26365820</v>
      </c>
      <c r="C16" s="6" t="n">
        <v>0</v>
      </c>
      <c r="D16" s="6" t="n">
        <v>0</v>
      </c>
      <c r="E16" s="6" t="n">
        <v>0</v>
      </c>
      <c r="F16" s="6" t="n">
        <v>0</v>
      </c>
      <c r="G16" s="6" t="n">
        <v>0</v>
      </c>
      <c r="H16" s="6" t="n">
        <v>-26365820</v>
      </c>
    </row>
    <row r="17" spans="1:8">
      <c r="A17" s="4" t="s">
        <v>141</v>
      </c>
      <c r="B17" s="5" t="n">
        <v>638334747</v>
      </c>
      <c r="C17" s="5" t="n">
        <v>0</v>
      </c>
      <c r="D17" s="5" t="n">
        <v>66113</v>
      </c>
      <c r="E17" s="5" t="n">
        <v>224292907</v>
      </c>
      <c r="F17" s="5" t="n">
        <v>353213325</v>
      </c>
      <c r="G17" s="5" t="n">
        <v>967543</v>
      </c>
      <c r="H17" s="5" t="n">
        <v>59794859</v>
      </c>
    </row>
    <row r="18" spans="1:8">
      <c r="A18" s="4" t="s">
        <v>142</v>
      </c>
      <c r="C18" s="6" t="n">
        <v>0</v>
      </c>
      <c r="D18" s="6" t="n">
        <v>661135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9</v>
      </c>
    </row>
    <row r="3" spans="1:3">
      <c r="A3" s="3" t="s">
        <v>708</v>
      </c>
    </row>
    <row r="4" spans="1:3">
      <c r="A4" s="4" t="s">
        <v>709</v>
      </c>
      <c r="B4" s="6" t="n">
        <v>79035</v>
      </c>
      <c r="C4" s="6" t="n">
        <v>4215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10</v>
      </c>
      <c r="B1" s="2" t="s">
        <v>363</v>
      </c>
      <c r="J1" s="2" t="s">
        <v>1</v>
      </c>
    </row>
    <row r="2" spans="1:11">
      <c r="B2" s="2" t="s">
        <v>2</v>
      </c>
      <c r="C2" s="2" t="s">
        <v>364</v>
      </c>
      <c r="D2" s="2" t="s">
        <v>365</v>
      </c>
      <c r="E2" s="2" t="s">
        <v>366</v>
      </c>
      <c r="F2" s="2" t="s">
        <v>39</v>
      </c>
      <c r="G2" s="2" t="s">
        <v>367</v>
      </c>
      <c r="H2" s="2" t="s">
        <v>368</v>
      </c>
      <c r="I2" s="2" t="s">
        <v>369</v>
      </c>
      <c r="J2" s="2" t="s">
        <v>2</v>
      </c>
      <c r="K2" s="2" t="s">
        <v>39</v>
      </c>
    </row>
    <row r="3" spans="1:11">
      <c r="A3" s="3" t="s">
        <v>711</v>
      </c>
    </row>
    <row r="4" spans="1:11">
      <c r="A4" s="4" t="s">
        <v>712</v>
      </c>
      <c r="B4" s="5" t="n">
        <v>9500000</v>
      </c>
      <c r="C4" s="5" t="n">
        <v>13200000</v>
      </c>
      <c r="D4" s="5" t="n">
        <v>13600000</v>
      </c>
      <c r="E4" s="5" t="n">
        <v>13200000</v>
      </c>
      <c r="F4" s="5" t="n">
        <v>10500000</v>
      </c>
      <c r="G4" s="5" t="n">
        <v>29000000</v>
      </c>
      <c r="H4" s="5" t="n">
        <v>8000000</v>
      </c>
      <c r="I4" s="5" t="n">
        <v>-21300000</v>
      </c>
      <c r="J4" s="5" t="n">
        <v>49546714</v>
      </c>
      <c r="K4" s="5" t="n">
        <v>26192652</v>
      </c>
    </row>
    <row r="5" spans="1:11">
      <c r="A5" s="4" t="s">
        <v>713</v>
      </c>
      <c r="J5" s="6" t="n">
        <v>66113502</v>
      </c>
      <c r="K5" s="6" t="n">
        <v>66050498</v>
      </c>
    </row>
    <row r="6" spans="1:11">
      <c r="A6" s="3" t="s">
        <v>714</v>
      </c>
    </row>
    <row r="7" spans="1:11">
      <c r="A7" s="4" t="s">
        <v>715</v>
      </c>
      <c r="J7" s="6" t="n">
        <v>79035</v>
      </c>
      <c r="K7" s="6" t="n">
        <v>421548</v>
      </c>
    </row>
    <row r="8" spans="1:11">
      <c r="A8" s="4" t="s">
        <v>716</v>
      </c>
      <c r="J8" s="6" t="n">
        <v>66192537</v>
      </c>
      <c r="K8" s="6" t="n">
        <v>66472046</v>
      </c>
    </row>
    <row r="9" spans="1:11">
      <c r="A9" s="4" t="s">
        <v>717</v>
      </c>
      <c r="B9" s="8" t="n">
        <v>0.14</v>
      </c>
      <c r="C9" s="8" t="n">
        <v>0.2</v>
      </c>
      <c r="D9" s="8" t="n">
        <v>0.21</v>
      </c>
      <c r="E9" s="8" t="n">
        <v>0.2</v>
      </c>
      <c r="F9" s="8" t="n">
        <v>0.16</v>
      </c>
      <c r="G9" s="8" t="n">
        <v>0.44</v>
      </c>
      <c r="H9" s="8" t="n">
        <v>0.12</v>
      </c>
      <c r="I9" s="8" t="n">
        <v>-0.32</v>
      </c>
      <c r="J9" s="8" t="n">
        <v>0.75</v>
      </c>
      <c r="K9" s="8" t="n">
        <v>0.4</v>
      </c>
    </row>
    <row r="10" spans="1:11">
      <c r="A10" s="4" t="s">
        <v>718</v>
      </c>
      <c r="B10" s="8" t="n">
        <v>0.15</v>
      </c>
      <c r="C10" s="8" t="n">
        <v>0.2</v>
      </c>
      <c r="D10" s="8" t="n">
        <v>0.2</v>
      </c>
      <c r="E10" s="8" t="n">
        <v>0.2</v>
      </c>
      <c r="F10" s="8" t="n">
        <v>0.15</v>
      </c>
      <c r="G10" s="8" t="n">
        <v>0.44</v>
      </c>
      <c r="H10" s="8" t="n">
        <v>0.12</v>
      </c>
      <c r="I10" s="8" t="n">
        <v>-0.32</v>
      </c>
      <c r="J10" s="8" t="n">
        <v>0.75</v>
      </c>
      <c r="K10" s="8" t="n">
        <v>0.39</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719</v>
      </c>
      <c r="B1" s="2" t="s">
        <v>1</v>
      </c>
    </row>
    <row r="2" spans="1:3">
      <c r="B2" s="2" t="s">
        <v>2</v>
      </c>
      <c r="C2" s="2" t="s">
        <v>39</v>
      </c>
    </row>
    <row r="3" spans="1:3">
      <c r="A3" s="3" t="s">
        <v>720</v>
      </c>
    </row>
    <row r="4" spans="1:3">
      <c r="A4" s="4" t="s">
        <v>721</v>
      </c>
      <c r="B4" s="5" t="n">
        <v>21456</v>
      </c>
      <c r="C4" s="5" t="n">
        <v>33014</v>
      </c>
    </row>
    <row r="5" spans="1:3">
      <c r="A5" s="4" t="s">
        <v>722</v>
      </c>
      <c r="B5" s="6" t="n">
        <v>3214636</v>
      </c>
    </row>
    <row r="6" spans="1:3">
      <c r="A6" s="4" t="s">
        <v>723</v>
      </c>
      <c r="B6" s="4" t="s">
        <v>724</v>
      </c>
    </row>
    <row r="7" spans="1:3">
      <c r="A7" s="4" t="s">
        <v>725</v>
      </c>
      <c r="B7" s="6" t="n">
        <v>5364</v>
      </c>
    </row>
    <row r="8" spans="1:3">
      <c r="A8" s="4" t="s">
        <v>726</v>
      </c>
      <c r="B8" s="4" t="s">
        <v>727</v>
      </c>
    </row>
    <row r="9" spans="1:3">
      <c r="A9" s="4" t="s">
        <v>728</v>
      </c>
      <c r="B9" s="5" t="n">
        <v>3576</v>
      </c>
      <c r="C9" s="5" t="n">
        <v>2503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24"/>
    <col customWidth="1" max="3" min="3" width="25"/>
    <col customWidth="1" max="4" min="4" width="25"/>
  </cols>
  <sheetData>
    <row r="1" spans="1:4">
      <c r="A1" s="1" t="s">
        <v>729</v>
      </c>
      <c r="B1" s="2" t="s">
        <v>1</v>
      </c>
    </row>
    <row r="2" spans="1:4">
      <c r="B2" s="2" t="s">
        <v>2</v>
      </c>
      <c r="C2" s="2" t="s">
        <v>39</v>
      </c>
      <c r="D2" s="2" t="s">
        <v>730</v>
      </c>
    </row>
    <row r="3" spans="1:4">
      <c r="A3" s="3" t="s">
        <v>720</v>
      </c>
    </row>
    <row r="4" spans="1:4">
      <c r="A4" s="4" t="s">
        <v>731</v>
      </c>
      <c r="B4" s="6" t="n">
        <v>3220000</v>
      </c>
      <c r="C4" s="6" t="n">
        <v>3220000</v>
      </c>
    </row>
    <row r="5" spans="1:4">
      <c r="A5" s="4" t="s">
        <v>732</v>
      </c>
      <c r="B5" s="6" t="n">
        <v>0</v>
      </c>
      <c r="C5" s="6" t="n">
        <v>0</v>
      </c>
    </row>
    <row r="6" spans="1:4">
      <c r="A6" s="4" t="s">
        <v>733</v>
      </c>
      <c r="B6" s="6" t="n">
        <v>0</v>
      </c>
      <c r="C6" s="6" t="n">
        <v>0</v>
      </c>
    </row>
    <row r="7" spans="1:4">
      <c r="A7" s="4" t="s">
        <v>734</v>
      </c>
      <c r="B7" s="6" t="n">
        <v>0</v>
      </c>
      <c r="C7" s="6" t="n">
        <v>0</v>
      </c>
    </row>
    <row r="8" spans="1:4">
      <c r="A8" s="4" t="s">
        <v>731</v>
      </c>
      <c r="B8" s="6" t="n">
        <v>3220000</v>
      </c>
      <c r="C8" s="6" t="n">
        <v>3220000</v>
      </c>
      <c r="D8" s="6" t="n">
        <v>3220000</v>
      </c>
    </row>
    <row r="9" spans="1:4">
      <c r="A9" s="4" t="s">
        <v>735</v>
      </c>
      <c r="B9" s="6" t="n">
        <v>3214636</v>
      </c>
      <c r="C9" s="6" t="n">
        <v>3191875</v>
      </c>
      <c r="D9" s="6" t="n">
        <v>3152500</v>
      </c>
    </row>
    <row r="10" spans="1:4">
      <c r="A10" s="4" t="s">
        <v>736</v>
      </c>
      <c r="B10" s="5" t="n">
        <v>0</v>
      </c>
      <c r="C10" s="5" t="n">
        <v>0</v>
      </c>
    </row>
    <row r="11" spans="1:4">
      <c r="A11" s="4" t="s">
        <v>737</v>
      </c>
      <c r="B11" s="6" t="n">
        <v>0</v>
      </c>
      <c r="C11" s="6" t="n">
        <v>0</v>
      </c>
    </row>
    <row r="12" spans="1:4">
      <c r="A12" s="4" t="s">
        <v>738</v>
      </c>
      <c r="B12" s="6" t="n">
        <v>0</v>
      </c>
      <c r="C12" s="6" t="n">
        <v>0</v>
      </c>
    </row>
    <row r="13" spans="1:4">
      <c r="A13" s="4" t="s">
        <v>739</v>
      </c>
      <c r="B13" s="11" t="n">
        <v>1.9</v>
      </c>
      <c r="C13" s="11" t="n">
        <v>1.9</v>
      </c>
      <c r="D13" s="8" t="n">
        <v>1.9</v>
      </c>
    </row>
    <row r="14" spans="1:4">
      <c r="A14" s="4" t="s">
        <v>740</v>
      </c>
      <c r="B14" s="8" t="n">
        <v>1.9</v>
      </c>
      <c r="C14" s="8" t="n">
        <v>1.91</v>
      </c>
      <c r="D14" s="8" t="n">
        <v>1.92</v>
      </c>
    </row>
    <row r="15" spans="1:4">
      <c r="A15" s="4" t="s">
        <v>741</v>
      </c>
      <c r="B15" s="4" t="s">
        <v>742</v>
      </c>
      <c r="C15" s="4" t="s">
        <v>743</v>
      </c>
      <c r="D15" s="4" t="s">
        <v>744</v>
      </c>
    </row>
    <row r="16" spans="1:4">
      <c r="A16" s="4" t="s">
        <v>745</v>
      </c>
      <c r="B16" s="4" t="s">
        <v>746</v>
      </c>
      <c r="C16" s="4" t="s">
        <v>746</v>
      </c>
    </row>
    <row r="17" spans="1:4">
      <c r="A17" s="4" t="s">
        <v>747</v>
      </c>
      <c r="B17" s="4" t="s">
        <v>746</v>
      </c>
      <c r="C17" s="4" t="s">
        <v>746</v>
      </c>
    </row>
    <row r="18" spans="1:4">
      <c r="A18" s="4" t="s">
        <v>748</v>
      </c>
      <c r="B18" s="4" t="s">
        <v>746</v>
      </c>
      <c r="C18" s="4" t="s">
        <v>746</v>
      </c>
    </row>
    <row r="19" spans="1:4">
      <c r="A19" s="4" t="s">
        <v>749</v>
      </c>
      <c r="B19" s="4" t="s">
        <v>724</v>
      </c>
      <c r="C19" s="4" t="s">
        <v>750</v>
      </c>
      <c r="D19" s="4" t="s">
        <v>75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4"/>
    <col customWidth="1" max="7" min="7" width="14"/>
  </cols>
  <sheetData>
    <row r="1" spans="1:7">
      <c r="A1" s="1" t="s">
        <v>752</v>
      </c>
      <c r="B1" s="2" t="s">
        <v>753</v>
      </c>
      <c r="C1" s="2" t="s">
        <v>754</v>
      </c>
      <c r="D1" s="2" t="s">
        <v>755</v>
      </c>
      <c r="E1" s="2" t="s">
        <v>756</v>
      </c>
      <c r="F1" s="2" t="s">
        <v>2</v>
      </c>
      <c r="G1" s="2" t="s">
        <v>39</v>
      </c>
    </row>
    <row r="2" spans="1:7">
      <c r="A2" s="4" t="s">
        <v>757</v>
      </c>
      <c r="F2" s="5" t="n">
        <v>11564285</v>
      </c>
      <c r="G2" s="5" t="n">
        <v>13444222</v>
      </c>
    </row>
    <row r="3" spans="1:7">
      <c r="A3" s="4" t="s">
        <v>758</v>
      </c>
    </row>
    <row r="4" spans="1:7">
      <c r="A4" s="4" t="s">
        <v>759</v>
      </c>
      <c r="F4" s="6" t="n">
        <v>0</v>
      </c>
      <c r="G4" s="6" t="n">
        <v>94635</v>
      </c>
    </row>
    <row r="5" spans="1:7">
      <c r="A5" s="4" t="s">
        <v>760</v>
      </c>
    </row>
    <row r="6" spans="1:7">
      <c r="A6" s="4" t="s">
        <v>761</v>
      </c>
      <c r="B6" s="6" t="n">
        <v>900000</v>
      </c>
      <c r="E6" s="6" t="n">
        <v>150000</v>
      </c>
    </row>
    <row r="7" spans="1:7">
      <c r="A7" s="4" t="s">
        <v>762</v>
      </c>
      <c r="D7" s="8" t="n">
        <v>1.5</v>
      </c>
      <c r="E7" s="8" t="n">
        <v>1.2</v>
      </c>
    </row>
    <row r="8" spans="1:7">
      <c r="A8" s="4" t="s">
        <v>763</v>
      </c>
      <c r="C8" s="4" t="s">
        <v>764</v>
      </c>
    </row>
    <row r="9" spans="1:7">
      <c r="A9" s="4" t="s">
        <v>765</v>
      </c>
      <c r="D9" s="5" t="n">
        <v>150000</v>
      </c>
    </row>
    <row r="10" spans="1:7">
      <c r="A10" s="4" t="s">
        <v>757</v>
      </c>
      <c r="D10" s="5" t="n">
        <v>65091</v>
      </c>
      <c r="E10" s="5" t="n">
        <v>64204</v>
      </c>
    </row>
    <row r="11" spans="1:7">
      <c r="A11" s="4" t="s">
        <v>766</v>
      </c>
      <c r="C11" s="5" t="n">
        <v>66439</v>
      </c>
    </row>
    <row r="12" spans="1:7">
      <c r="A12" s="4" t="s">
        <v>767</v>
      </c>
      <c r="G12" s="6" t="n">
        <v>150000</v>
      </c>
    </row>
    <row r="13" spans="1:7">
      <c r="A13" s="4" t="s">
        <v>768</v>
      </c>
    </row>
    <row r="14" spans="1:7">
      <c r="A14" s="4" t="s">
        <v>769</v>
      </c>
      <c r="D14" s="4" t="s">
        <v>770</v>
      </c>
      <c r="E14" s="4" t="s">
        <v>771</v>
      </c>
    </row>
    <row r="15" spans="1:7">
      <c r="A15" s="4" t="s">
        <v>772</v>
      </c>
      <c r="D15" s="4" t="s">
        <v>773</v>
      </c>
      <c r="E15" s="4" t="s">
        <v>774</v>
      </c>
    </row>
    <row r="16" spans="1:7">
      <c r="A16" s="4" t="s">
        <v>775</v>
      </c>
      <c r="D16" s="4" t="s">
        <v>776</v>
      </c>
      <c r="E16" s="4" t="s">
        <v>776</v>
      </c>
    </row>
    <row r="17" spans="1:7">
      <c r="A17" s="4" t="s">
        <v>777</v>
      </c>
      <c r="D17" s="5" t="n">
        <v>65091</v>
      </c>
      <c r="E17" s="5" t="n">
        <v>64204</v>
      </c>
    </row>
    <row r="18" spans="1:7">
      <c r="A18" s="4" t="s">
        <v>778</v>
      </c>
    </row>
    <row r="19" spans="1:7">
      <c r="A19" s="4" t="s">
        <v>779</v>
      </c>
      <c r="C19" s="6" t="n">
        <v>55365</v>
      </c>
    </row>
    <row r="20" spans="1:7">
      <c r="A20" s="4" t="s">
        <v>780</v>
      </c>
    </row>
    <row r="21" spans="1:7">
      <c r="A21" s="4" t="s">
        <v>761</v>
      </c>
      <c r="C21" s="6" t="n">
        <v>94635</v>
      </c>
    </row>
    <row r="22" spans="1:7">
      <c r="A22" s="4" t="s">
        <v>762</v>
      </c>
      <c r="C22" s="12" t="n">
        <v>1.2</v>
      </c>
    </row>
    <row r="23" spans="1:7">
      <c r="A23" s="4" t="s">
        <v>781</v>
      </c>
    </row>
    <row r="24" spans="1:7">
      <c r="A24" s="4" t="s">
        <v>761</v>
      </c>
      <c r="C24" s="6" t="n">
        <v>150000</v>
      </c>
    </row>
    <row r="25" spans="1:7">
      <c r="A25" s="4" t="s">
        <v>762</v>
      </c>
      <c r="C25" s="8" t="n">
        <v>1.5</v>
      </c>
    </row>
    <row r="26" spans="1:7">
      <c r="A26" s="4" t="s">
        <v>782</v>
      </c>
    </row>
    <row r="27" spans="1:7">
      <c r="A27" s="4" t="s">
        <v>762</v>
      </c>
      <c r="B27" s="8" t="n">
        <v>1.8</v>
      </c>
    </row>
    <row r="28" spans="1:7">
      <c r="A28" s="4" t="s">
        <v>783</v>
      </c>
    </row>
    <row r="29" spans="1:7">
      <c r="A29" s="4" t="s">
        <v>762</v>
      </c>
      <c r="B29" s="8" t="n">
        <v>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84</v>
      </c>
      <c r="B1" s="2" t="s">
        <v>1</v>
      </c>
    </row>
    <row r="2" spans="1:3">
      <c r="B2" s="2" t="s">
        <v>2</v>
      </c>
      <c r="C2" s="2" t="s">
        <v>39</v>
      </c>
    </row>
    <row r="3" spans="1:3">
      <c r="A3" s="3" t="s">
        <v>785</v>
      </c>
    </row>
    <row r="4" spans="1:3">
      <c r="A4" s="4" t="s">
        <v>786</v>
      </c>
      <c r="B4" s="6" t="n">
        <v>0</v>
      </c>
      <c r="C4" s="6" t="n">
        <v>244635</v>
      </c>
    </row>
    <row r="5" spans="1:3">
      <c r="A5" s="4" t="s">
        <v>787</v>
      </c>
      <c r="B5" s="6" t="n">
        <v>0</v>
      </c>
      <c r="C5" s="6" t="n">
        <v>0</v>
      </c>
    </row>
    <row r="6" spans="1:3">
      <c r="A6" s="4" t="s">
        <v>788</v>
      </c>
      <c r="B6" s="6" t="n">
        <v>0</v>
      </c>
      <c r="C6" s="6" t="n">
        <v>-150000</v>
      </c>
    </row>
    <row r="7" spans="1:3">
      <c r="A7" s="4" t="s">
        <v>789</v>
      </c>
      <c r="B7" s="6" t="n">
        <v>0</v>
      </c>
      <c r="C7" s="6" t="n">
        <v>-94635</v>
      </c>
    </row>
    <row r="8" spans="1:3">
      <c r="A8" s="4" t="s">
        <v>786</v>
      </c>
      <c r="B8" s="6" t="n">
        <v>0</v>
      </c>
      <c r="C8" s="6" t="n">
        <v>0</v>
      </c>
    </row>
    <row r="9" spans="1:3">
      <c r="A9" s="3" t="s">
        <v>790</v>
      </c>
    </row>
    <row r="10" spans="1:3">
      <c r="A10" s="4" t="s">
        <v>786</v>
      </c>
      <c r="B10" s="5" t="n">
        <v>0</v>
      </c>
      <c r="C10" s="8" t="n">
        <v>1.38</v>
      </c>
    </row>
    <row r="11" spans="1:3">
      <c r="A11" s="4" t="s">
        <v>787</v>
      </c>
      <c r="B11" s="6" t="n">
        <v>0</v>
      </c>
      <c r="C11" s="6" t="n">
        <v>0</v>
      </c>
    </row>
    <row r="12" spans="1:3">
      <c r="A12" s="4" t="s">
        <v>788</v>
      </c>
      <c r="B12" s="6" t="n">
        <v>0</v>
      </c>
      <c r="C12" s="6" t="n">
        <v>0</v>
      </c>
    </row>
    <row r="13" spans="1:3">
      <c r="A13" s="4" t="s">
        <v>789</v>
      </c>
      <c r="B13" s="6" t="n">
        <v>0</v>
      </c>
      <c r="C13" s="6" t="n">
        <v>0</v>
      </c>
    </row>
    <row r="14" spans="1:3">
      <c r="A14" s="4" t="s">
        <v>786</v>
      </c>
      <c r="B14" s="5" t="n">
        <v>0</v>
      </c>
      <c r="C14" s="5" t="n">
        <v>0</v>
      </c>
    </row>
    <row r="15" spans="1:3">
      <c r="A15" s="3" t="s">
        <v>791</v>
      </c>
    </row>
    <row r="16" spans="1:3">
      <c r="A16" s="4" t="s">
        <v>792</v>
      </c>
      <c r="C16" s="4" t="s">
        <v>79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94</v>
      </c>
      <c r="B1" s="2" t="s">
        <v>1</v>
      </c>
    </row>
    <row r="2" spans="1:3">
      <c r="B2" s="2" t="s">
        <v>2</v>
      </c>
      <c r="C2" s="2" t="s">
        <v>39</v>
      </c>
    </row>
    <row r="3" spans="1:3">
      <c r="A3" s="3" t="s">
        <v>795</v>
      </c>
    </row>
    <row r="4" spans="1:3">
      <c r="A4" s="4" t="s">
        <v>796</v>
      </c>
      <c r="B4" s="5" t="n">
        <v>0</v>
      </c>
      <c r="C4" s="5" t="n">
        <v>0</v>
      </c>
    </row>
    <row r="5" spans="1:3">
      <c r="A5" s="4" t="s">
        <v>797</v>
      </c>
    </row>
    <row r="6" spans="1:3">
      <c r="A6" s="3" t="s">
        <v>795</v>
      </c>
    </row>
    <row r="7" spans="1:3">
      <c r="A7" s="4" t="s">
        <v>798</v>
      </c>
      <c r="B7" s="4" t="s">
        <v>799</v>
      </c>
      <c r="C7" s="4" t="s">
        <v>800</v>
      </c>
    </row>
    <row r="8" spans="1:3">
      <c r="A8" s="4" t="s">
        <v>700</v>
      </c>
    </row>
    <row r="9" spans="1:3">
      <c r="A9" s="3" t="s">
        <v>795</v>
      </c>
    </row>
    <row r="10" spans="1:3">
      <c r="A10" s="4" t="s">
        <v>801</v>
      </c>
      <c r="B10" s="5" t="n">
        <v>12749593</v>
      </c>
      <c r="C10" s="5" t="n">
        <v>17632270</v>
      </c>
    </row>
    <row r="11" spans="1:3">
      <c r="A11" s="4" t="s">
        <v>802</v>
      </c>
    </row>
    <row r="12" spans="1:3">
      <c r="A12" s="3" t="s">
        <v>795</v>
      </c>
    </row>
    <row r="13" spans="1:3">
      <c r="A13" s="4" t="s">
        <v>798</v>
      </c>
      <c r="B13" s="4" t="s">
        <v>523</v>
      </c>
      <c r="C13" s="4" t="s">
        <v>523</v>
      </c>
    </row>
    <row r="14" spans="1:3">
      <c r="A14" s="4" t="s">
        <v>803</v>
      </c>
    </row>
    <row r="15" spans="1:3">
      <c r="A15" s="3" t="s">
        <v>795</v>
      </c>
    </row>
    <row r="16" spans="1:3">
      <c r="A16" s="4" t="s">
        <v>798</v>
      </c>
      <c r="B16" s="4" t="s">
        <v>335</v>
      </c>
      <c r="C16" s="4" t="s">
        <v>335</v>
      </c>
    </row>
    <row r="17" spans="1:3">
      <c r="A17" s="4" t="s">
        <v>804</v>
      </c>
    </row>
    <row r="18" spans="1:3">
      <c r="A18" s="3" t="s">
        <v>795</v>
      </c>
    </row>
    <row r="19" spans="1:3">
      <c r="A19" s="4" t="s">
        <v>798</v>
      </c>
      <c r="B19" s="4" t="s">
        <v>335</v>
      </c>
      <c r="C19" s="4" t="s">
        <v>335</v>
      </c>
    </row>
    <row r="20" spans="1:3">
      <c r="A20" s="4" t="s">
        <v>668</v>
      </c>
    </row>
    <row r="21" spans="1:3">
      <c r="A21" s="3" t="s">
        <v>795</v>
      </c>
    </row>
    <row r="22" spans="1:3">
      <c r="A22" s="4" t="s">
        <v>796</v>
      </c>
      <c r="B22" s="5" t="n">
        <v>22953</v>
      </c>
      <c r="C22" s="5" t="n">
        <v>26601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23"/>
    <col customWidth="1" max="3" min="3" width="23"/>
    <col customWidth="1" max="4" min="4" width="21"/>
  </cols>
  <sheetData>
    <row r="1" spans="1:4">
      <c r="A1" s="1" t="s">
        <v>805</v>
      </c>
      <c r="B1" s="2" t="s">
        <v>806</v>
      </c>
      <c r="C1" s="2" t="s">
        <v>1</v>
      </c>
    </row>
    <row r="2" spans="1:4">
      <c r="B2" s="2" t="s">
        <v>419</v>
      </c>
      <c r="C2" s="2" t="s">
        <v>604</v>
      </c>
      <c r="D2" s="2" t="s">
        <v>430</v>
      </c>
    </row>
    <row r="3" spans="1:4">
      <c r="A3" s="3" t="s">
        <v>807</v>
      </c>
    </row>
    <row r="4" spans="1:4">
      <c r="A4" s="4" t="s">
        <v>581</v>
      </c>
      <c r="C4" s="6" t="n">
        <v>4974</v>
      </c>
    </row>
    <row r="5" spans="1:4">
      <c r="A5" s="4" t="s">
        <v>808</v>
      </c>
    </row>
    <row r="6" spans="1:4">
      <c r="A6" s="3" t="s">
        <v>807</v>
      </c>
    </row>
    <row r="7" spans="1:4">
      <c r="A7" s="4" t="s">
        <v>809</v>
      </c>
      <c r="B7" s="5" t="n">
        <v>131100000</v>
      </c>
    </row>
    <row r="8" spans="1:4">
      <c r="A8" s="4" t="s">
        <v>581</v>
      </c>
      <c r="B8" s="6" t="n">
        <v>4000</v>
      </c>
    </row>
    <row r="9" spans="1:4">
      <c r="A9" s="4" t="s">
        <v>810</v>
      </c>
    </row>
    <row r="10" spans="1:4">
      <c r="A10" s="3" t="s">
        <v>807</v>
      </c>
    </row>
    <row r="11" spans="1:4">
      <c r="A11" s="4" t="s">
        <v>811</v>
      </c>
      <c r="C11" s="5" t="n">
        <v>0</v>
      </c>
      <c r="D11" s="5" t="n">
        <v>100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14"/>
    <col customWidth="1" max="5" min="5" width="21"/>
    <col customWidth="1" max="6" min="6" width="21"/>
    <col customWidth="1" max="7" min="7" width="14"/>
    <col customWidth="1" max="8" min="8" width="14"/>
    <col customWidth="1" max="9" min="9" width="21"/>
    <col customWidth="1" max="10" min="10" width="21"/>
    <col customWidth="1" max="11" min="11" width="23"/>
    <col customWidth="1" max="12" min="12" width="21"/>
    <col customWidth="1" max="13" min="13" width="23"/>
  </cols>
  <sheetData>
    <row r="1" spans="1:13">
      <c r="A1" s="1" t="s">
        <v>812</v>
      </c>
      <c r="B1" s="2" t="s">
        <v>639</v>
      </c>
      <c r="C1" s="2" t="s">
        <v>640</v>
      </c>
      <c r="D1" s="2" t="s">
        <v>813</v>
      </c>
      <c r="E1" s="2" t="s">
        <v>641</v>
      </c>
      <c r="F1" s="2" t="s">
        <v>642</v>
      </c>
      <c r="G1" s="2" t="s">
        <v>814</v>
      </c>
      <c r="H1" s="2" t="s">
        <v>815</v>
      </c>
      <c r="I1" s="2" t="s">
        <v>643</v>
      </c>
      <c r="J1" s="2" t="s">
        <v>644</v>
      </c>
      <c r="K1" s="2" t="s">
        <v>604</v>
      </c>
      <c r="L1" s="2" t="s">
        <v>430</v>
      </c>
      <c r="M1" s="2" t="s">
        <v>606</v>
      </c>
    </row>
    <row r="2" spans="1:13">
      <c r="A2" s="3" t="s">
        <v>816</v>
      </c>
    </row>
    <row r="3" spans="1:13">
      <c r="A3" s="4" t="s">
        <v>648</v>
      </c>
      <c r="B3" s="4" t="s">
        <v>358</v>
      </c>
      <c r="C3" s="4" t="s">
        <v>358</v>
      </c>
      <c r="I3" s="4" t="s">
        <v>358</v>
      </c>
      <c r="J3" s="4" t="s">
        <v>358</v>
      </c>
    </row>
    <row r="4" spans="1:13">
      <c r="A4" s="4" t="s">
        <v>647</v>
      </c>
      <c r="B4" s="5" t="n">
        <v>87058</v>
      </c>
      <c r="C4" s="9" t="n">
        <v>576000</v>
      </c>
      <c r="E4" s="5" t="n">
        <v>87058</v>
      </c>
      <c r="F4" s="9" t="n">
        <v>576000</v>
      </c>
      <c r="I4" s="5" t="n">
        <v>300000</v>
      </c>
      <c r="J4" s="9" t="n">
        <v>2300000</v>
      </c>
      <c r="K4" s="5" t="n">
        <v>202167</v>
      </c>
      <c r="L4" s="5" t="n">
        <v>211692</v>
      </c>
    </row>
    <row r="5" spans="1:13">
      <c r="A5" s="4" t="s">
        <v>459</v>
      </c>
      <c r="K5" s="4" t="s">
        <v>460</v>
      </c>
      <c r="M5" s="4" t="s">
        <v>460</v>
      </c>
    </row>
    <row r="6" spans="1:13">
      <c r="A6" s="4" t="s">
        <v>581</v>
      </c>
      <c r="K6" s="6" t="n">
        <v>4974</v>
      </c>
      <c r="M6" s="6" t="n">
        <v>4974</v>
      </c>
    </row>
    <row r="7" spans="1:13">
      <c r="A7" s="4" t="s">
        <v>467</v>
      </c>
      <c r="K7" s="4" t="s">
        <v>468</v>
      </c>
    </row>
    <row r="8" spans="1:13">
      <c r="A8" s="4" t="s">
        <v>817</v>
      </c>
      <c r="K8" s="5" t="n">
        <v>166000000</v>
      </c>
      <c r="M8" s="9" t="n">
        <v>1140000000</v>
      </c>
    </row>
    <row r="9" spans="1:13">
      <c r="A9" s="4" t="s">
        <v>818</v>
      </c>
      <c r="K9" s="6" t="n">
        <v>1500000</v>
      </c>
      <c r="M9" s="9" t="n">
        <v>10000000</v>
      </c>
    </row>
    <row r="10" spans="1:13">
      <c r="A10" s="4" t="s">
        <v>631</v>
      </c>
    </row>
    <row r="11" spans="1:13">
      <c r="A11" s="3" t="s">
        <v>816</v>
      </c>
    </row>
    <row r="12" spans="1:13">
      <c r="A12" s="4" t="s">
        <v>819</v>
      </c>
      <c r="K12" s="5" t="n">
        <v>443992</v>
      </c>
      <c r="L12" s="5" t="n">
        <v>263740</v>
      </c>
    </row>
    <row r="13" spans="1:13">
      <c r="A13" s="4" t="s">
        <v>467</v>
      </c>
      <c r="D13" s="4" t="s">
        <v>358</v>
      </c>
      <c r="G13" s="4" t="s">
        <v>358</v>
      </c>
      <c r="H13" s="4" t="s">
        <v>3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645</v>
      </c>
    </row>
    <row r="2" spans="1:2">
      <c r="A2" s="4" t="s">
        <v>821</v>
      </c>
      <c r="B2" s="5" t="n">
        <v>87058</v>
      </c>
    </row>
    <row r="3" spans="1:2">
      <c r="A3" s="4" t="s">
        <v>822</v>
      </c>
      <c r="B3" s="6" t="n">
        <v>87058</v>
      </c>
    </row>
    <row r="4" spans="1:2">
      <c r="A4" s="4" t="s">
        <v>823</v>
      </c>
      <c r="B4" s="6" t="n">
        <v>87058</v>
      </c>
    </row>
    <row r="5" spans="1:2">
      <c r="A5" s="4" t="s">
        <v>824</v>
      </c>
      <c r="B5" s="6" t="n">
        <v>43529</v>
      </c>
    </row>
    <row r="6" spans="1:2">
      <c r="A6" s="4" t="s">
        <v>825</v>
      </c>
      <c r="B6" s="5" t="n">
        <v>3047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9</v>
      </c>
    </row>
    <row r="3" spans="1:3">
      <c r="A3" s="3" t="s">
        <v>144</v>
      </c>
    </row>
    <row r="4" spans="1:3">
      <c r="A4" s="4" t="s">
        <v>145</v>
      </c>
      <c r="B4" s="5" t="n">
        <v>49546714</v>
      </c>
      <c r="C4" s="5" t="n">
        <v>26192652</v>
      </c>
    </row>
    <row r="5" spans="1:3">
      <c r="A5" s="3" t="s">
        <v>146</v>
      </c>
    </row>
    <row r="6" spans="1:3">
      <c r="A6" s="4" t="s">
        <v>92</v>
      </c>
      <c r="B6" s="6" t="n">
        <v>1715490</v>
      </c>
      <c r="C6" s="6" t="n">
        <v>1637750</v>
      </c>
    </row>
    <row r="7" spans="1:3">
      <c r="A7" s="4" t="s">
        <v>147</v>
      </c>
      <c r="B7" s="6" t="n">
        <v>11426</v>
      </c>
      <c r="C7" s="6" t="n">
        <v>11188</v>
      </c>
    </row>
    <row r="8" spans="1:3">
      <c r="A8" s="4" t="s">
        <v>148</v>
      </c>
      <c r="B8" s="6" t="n">
        <v>21456</v>
      </c>
      <c r="C8" s="6" t="n">
        <v>33014</v>
      </c>
    </row>
    <row r="9" spans="1:3">
      <c r="A9" s="4" t="s">
        <v>149</v>
      </c>
      <c r="B9" s="6" t="n">
        <v>12247690</v>
      </c>
      <c r="C9" s="6" t="n">
        <v>10958016</v>
      </c>
    </row>
    <row r="10" spans="1:3">
      <c r="A10" s="4" t="s">
        <v>150</v>
      </c>
      <c r="B10" s="6" t="n">
        <v>4764174</v>
      </c>
      <c r="C10" s="6" t="n">
        <v>-7683962</v>
      </c>
    </row>
    <row r="11" spans="1:3">
      <c r="A11" s="3" t="s">
        <v>151</v>
      </c>
    </row>
    <row r="12" spans="1:3">
      <c r="A12" s="4" t="s">
        <v>43</v>
      </c>
      <c r="B12" s="6" t="n">
        <v>286534</v>
      </c>
      <c r="C12" s="6" t="n">
        <v>-50154</v>
      </c>
    </row>
    <row r="13" spans="1:3">
      <c r="A13" s="4" t="s">
        <v>44</v>
      </c>
      <c r="B13" s="6" t="n">
        <v>205234765</v>
      </c>
      <c r="C13" s="6" t="n">
        <v>-7279205</v>
      </c>
    </row>
    <row r="14" spans="1:3">
      <c r="A14" s="4" t="s">
        <v>46</v>
      </c>
      <c r="B14" s="6" t="n">
        <v>7900</v>
      </c>
      <c r="C14" s="6" t="n">
        <v>620730</v>
      </c>
    </row>
    <row r="15" spans="1:3">
      <c r="A15" s="4" t="s">
        <v>47</v>
      </c>
      <c r="B15" s="6" t="n">
        <v>78022977</v>
      </c>
      <c r="C15" s="6" t="n">
        <v>-60195642</v>
      </c>
    </row>
    <row r="16" spans="1:3">
      <c r="A16" s="4" t="s">
        <v>57</v>
      </c>
      <c r="B16" s="6" t="n">
        <v>-3736015</v>
      </c>
      <c r="C16" s="6" t="n">
        <v>4143958</v>
      </c>
    </row>
    <row r="17" spans="1:3">
      <c r="A17" s="4" t="s">
        <v>152</v>
      </c>
      <c r="B17" s="6" t="n">
        <v>-144978</v>
      </c>
      <c r="C17" s="6" t="n">
        <v>185434</v>
      </c>
    </row>
    <row r="18" spans="1:3">
      <c r="A18" s="4" t="s">
        <v>60</v>
      </c>
      <c r="B18" s="6" t="n">
        <v>17585797</v>
      </c>
      <c r="C18" s="6" t="n">
        <v>4718786</v>
      </c>
    </row>
    <row r="19" spans="1:3">
      <c r="A19" s="4" t="s">
        <v>61</v>
      </c>
      <c r="B19" s="6" t="n">
        <v>106862</v>
      </c>
      <c r="C19" s="6" t="n">
        <v>957521</v>
      </c>
    </row>
    <row r="20" spans="1:3">
      <c r="A20" s="4" t="s">
        <v>153</v>
      </c>
      <c r="B20" s="6" t="n">
        <v>365670792</v>
      </c>
      <c r="C20" s="6" t="n">
        <v>-25749914</v>
      </c>
    </row>
    <row r="21" spans="1:3">
      <c r="A21" s="3" t="s">
        <v>154</v>
      </c>
    </row>
    <row r="22" spans="1:3">
      <c r="A22" s="4" t="s">
        <v>155</v>
      </c>
      <c r="B22" s="6" t="n">
        <v>-145507</v>
      </c>
      <c r="C22" s="6" t="n">
        <v>-1241172</v>
      </c>
    </row>
    <row r="23" spans="1:3">
      <c r="A23" s="4" t="s">
        <v>45</v>
      </c>
      <c r="B23" s="6" t="n">
        <v>0</v>
      </c>
      <c r="C23" s="6" t="n">
        <v>-551958950</v>
      </c>
    </row>
    <row r="24" spans="1:3">
      <c r="A24" s="4" t="s">
        <v>156</v>
      </c>
      <c r="B24" s="6" t="n">
        <v>-145507</v>
      </c>
      <c r="C24" s="6" t="n">
        <v>-553200122</v>
      </c>
    </row>
    <row r="25" spans="1:3">
      <c r="A25" s="3" t="s">
        <v>157</v>
      </c>
    </row>
    <row r="26" spans="1:3">
      <c r="A26" s="4" t="s">
        <v>158</v>
      </c>
      <c r="B26" s="6" t="n">
        <v>214833064</v>
      </c>
      <c r="C26" s="6" t="n">
        <v>170341868</v>
      </c>
    </row>
    <row r="27" spans="1:3">
      <c r="A27" s="4" t="s">
        <v>159</v>
      </c>
      <c r="B27" s="6" t="n">
        <v>-749080980</v>
      </c>
      <c r="C27" s="6" t="n">
        <v>-304869025</v>
      </c>
    </row>
    <row r="28" spans="1:3">
      <c r="A28" s="4" t="s">
        <v>160</v>
      </c>
      <c r="B28" s="6" t="n">
        <v>423197255</v>
      </c>
      <c r="C28" s="6" t="n">
        <v>319668492</v>
      </c>
    </row>
    <row r="29" spans="1:3">
      <c r="A29" s="4" t="s">
        <v>161</v>
      </c>
      <c r="B29" s="6" t="n">
        <v>0</v>
      </c>
      <c r="C29" s="6" t="n">
        <v>295989344</v>
      </c>
    </row>
    <row r="30" spans="1:3">
      <c r="A30" s="4" t="s">
        <v>162</v>
      </c>
      <c r="B30" s="6" t="n">
        <v>545924459</v>
      </c>
      <c r="C30" s="6" t="n">
        <v>821370431</v>
      </c>
    </row>
    <row r="31" spans="1:3">
      <c r="A31" s="4" t="s">
        <v>163</v>
      </c>
      <c r="B31" s="6" t="n">
        <v>-791834472</v>
      </c>
      <c r="C31" s="6" t="n">
        <v>-748170175</v>
      </c>
    </row>
    <row r="32" spans="1:3">
      <c r="A32" s="4" t="s">
        <v>164</v>
      </c>
      <c r="B32" s="6" t="n">
        <v>-11959140</v>
      </c>
      <c r="C32" s="6" t="n">
        <v>-9572415</v>
      </c>
    </row>
    <row r="33" spans="1:3">
      <c r="A33" s="4" t="s">
        <v>165</v>
      </c>
      <c r="B33" s="6" t="n">
        <v>0</v>
      </c>
      <c r="C33" s="6" t="n">
        <v>-29598934</v>
      </c>
    </row>
    <row r="34" spans="1:3">
      <c r="A34" s="4" t="s">
        <v>166</v>
      </c>
      <c r="B34" s="6" t="n">
        <v>1346835</v>
      </c>
      <c r="C34" s="6" t="n">
        <v>-4738508</v>
      </c>
    </row>
    <row r="35" spans="1:3">
      <c r="A35" s="4" t="s">
        <v>167</v>
      </c>
      <c r="B35" s="6" t="n">
        <v>0</v>
      </c>
      <c r="C35" s="6" t="n">
        <v>113562</v>
      </c>
    </row>
    <row r="36" spans="1:3">
      <c r="A36" s="4" t="s">
        <v>168</v>
      </c>
      <c r="B36" s="6" t="n">
        <v>-367572979</v>
      </c>
      <c r="C36" s="6" t="n">
        <v>510534640</v>
      </c>
    </row>
    <row r="37" spans="1:3">
      <c r="A37" s="4" t="s">
        <v>169</v>
      </c>
      <c r="B37" s="6" t="n">
        <v>-3078755</v>
      </c>
      <c r="C37" s="6" t="n">
        <v>4662170</v>
      </c>
    </row>
    <row r="38" spans="1:3">
      <c r="A38" s="4" t="s">
        <v>170</v>
      </c>
      <c r="B38" s="6" t="n">
        <v>-5126449</v>
      </c>
      <c r="C38" s="6" t="n">
        <v>-63753226</v>
      </c>
    </row>
    <row r="39" spans="1:3">
      <c r="A39" s="4" t="s">
        <v>171</v>
      </c>
      <c r="B39" s="6" t="n">
        <v>17924397</v>
      </c>
      <c r="C39" s="6" t="n">
        <v>81677623</v>
      </c>
    </row>
    <row r="40" spans="1:3">
      <c r="A40" s="4" t="s">
        <v>172</v>
      </c>
      <c r="B40" s="6" t="n">
        <v>12797948</v>
      </c>
      <c r="C40" s="6" t="n">
        <v>17924397</v>
      </c>
    </row>
    <row r="41" spans="1:3">
      <c r="A41" s="3" t="s">
        <v>173</v>
      </c>
    </row>
    <row r="42" spans="1:3">
      <c r="A42" s="4" t="s">
        <v>174</v>
      </c>
      <c r="B42" s="6" t="n">
        <v>163182925</v>
      </c>
      <c r="C42" s="6" t="n">
        <v>128823958</v>
      </c>
    </row>
    <row r="43" spans="1:3">
      <c r="A43" s="4" t="s">
        <v>175</v>
      </c>
      <c r="B43" s="6" t="n">
        <v>10262316</v>
      </c>
      <c r="C43" s="6" t="n">
        <v>13091812</v>
      </c>
    </row>
    <row r="44" spans="1:3">
      <c r="A44" s="3" t="s">
        <v>176</v>
      </c>
    </row>
    <row r="45" spans="1:3">
      <c r="A45" s="4" t="s">
        <v>177</v>
      </c>
      <c r="B45" s="6" t="n">
        <v>0</v>
      </c>
      <c r="C45" s="6" t="n">
        <v>133721408</v>
      </c>
    </row>
    <row r="46" spans="1:3">
      <c r="A46" s="4" t="s">
        <v>178</v>
      </c>
      <c r="B46" s="6" t="n">
        <v>769308629</v>
      </c>
      <c r="C46" s="6" t="n">
        <v>417937474</v>
      </c>
    </row>
    <row r="47" spans="1:3">
      <c r="A47" s="4" t="s">
        <v>179</v>
      </c>
      <c r="B47" s="6" t="n">
        <v>81006008</v>
      </c>
      <c r="C47" s="6" t="n">
        <v>58650446</v>
      </c>
    </row>
    <row r="48" spans="1:3">
      <c r="A48" s="4" t="s">
        <v>180</v>
      </c>
      <c r="B48" s="5" t="n">
        <v>143894002</v>
      </c>
      <c r="C48" s="5"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s>
  <sheetData>
    <row r="1" spans="1:11">
      <c r="A1" s="1" t="s">
        <v>826</v>
      </c>
      <c r="B1" s="2" t="s">
        <v>363</v>
      </c>
      <c r="J1" s="2" t="s">
        <v>1</v>
      </c>
    </row>
    <row r="2" spans="1:11">
      <c r="B2" s="2" t="s">
        <v>2</v>
      </c>
      <c r="C2" s="2" t="s">
        <v>364</v>
      </c>
      <c r="D2" s="2" t="s">
        <v>365</v>
      </c>
      <c r="E2" s="2" t="s">
        <v>366</v>
      </c>
      <c r="F2" s="2" t="s">
        <v>39</v>
      </c>
      <c r="G2" s="2" t="s">
        <v>367</v>
      </c>
      <c r="H2" s="2" t="s">
        <v>368</v>
      </c>
      <c r="I2" s="2" t="s">
        <v>369</v>
      </c>
      <c r="J2" s="2" t="s">
        <v>2</v>
      </c>
      <c r="K2" s="2" t="s">
        <v>39</v>
      </c>
    </row>
    <row r="3" spans="1:11">
      <c r="A3" s="4" t="s">
        <v>827</v>
      </c>
      <c r="B3" s="5" t="n">
        <v>631200000</v>
      </c>
      <c r="C3" s="5" t="n">
        <v>626200000</v>
      </c>
      <c r="D3" s="5" t="n">
        <v>678800000</v>
      </c>
      <c r="E3" s="5" t="n">
        <v>539500000</v>
      </c>
      <c r="F3" s="5" t="n">
        <v>675000000</v>
      </c>
      <c r="G3" s="5" t="n">
        <v>584500000</v>
      </c>
      <c r="H3" s="5" t="n">
        <v>475900000</v>
      </c>
      <c r="I3" s="5" t="n">
        <v>292300000</v>
      </c>
      <c r="J3" s="5" t="n">
        <v>2475666092</v>
      </c>
      <c r="K3" s="5" t="n">
        <v>2009732643</v>
      </c>
    </row>
    <row r="4" spans="1:11">
      <c r="A4" s="4" t="s">
        <v>828</v>
      </c>
      <c r="B4" s="6" t="n">
        <v>70800000</v>
      </c>
      <c r="C4" s="6" t="n">
        <v>58600000</v>
      </c>
      <c r="D4" s="6" t="n">
        <v>61100000</v>
      </c>
      <c r="E4" s="6" t="n">
        <v>61600000</v>
      </c>
      <c r="F4" s="6" t="n">
        <v>53500000</v>
      </c>
      <c r="G4" s="6" t="n">
        <v>74700000</v>
      </c>
      <c r="H4" s="6" t="n">
        <v>44600000</v>
      </c>
      <c r="I4" s="6" t="n">
        <v>13200000</v>
      </c>
      <c r="J4" s="6" t="n">
        <v>252148771</v>
      </c>
      <c r="K4" s="6" t="n">
        <v>185994455</v>
      </c>
    </row>
    <row r="5" spans="1:11">
      <c r="A5" s="4" t="s">
        <v>829</v>
      </c>
      <c r="B5" s="5" t="n">
        <v>9500000</v>
      </c>
      <c r="C5" s="5" t="n">
        <v>13200000</v>
      </c>
      <c r="D5" s="5" t="n">
        <v>13600000</v>
      </c>
      <c r="E5" s="5" t="n">
        <v>13200000</v>
      </c>
      <c r="F5" s="5" t="n">
        <v>10500000</v>
      </c>
      <c r="G5" s="5" t="n">
        <v>29000000</v>
      </c>
      <c r="H5" s="5" t="n">
        <v>8000000</v>
      </c>
      <c r="I5" s="5" t="n">
        <v>-21300000</v>
      </c>
      <c r="J5" s="5" t="n">
        <v>49546714</v>
      </c>
      <c r="K5" s="5" t="n">
        <v>26192652</v>
      </c>
    </row>
    <row r="6" spans="1:11">
      <c r="A6" s="3" t="s">
        <v>117</v>
      </c>
    </row>
    <row r="7" spans="1:11">
      <c r="A7" s="4" t="s">
        <v>717</v>
      </c>
      <c r="B7" s="8" t="n">
        <v>0.14</v>
      </c>
      <c r="C7" s="8" t="n">
        <v>0.2</v>
      </c>
      <c r="D7" s="8" t="n">
        <v>0.21</v>
      </c>
      <c r="E7" s="8" t="n">
        <v>0.2</v>
      </c>
      <c r="F7" s="8" t="n">
        <v>0.16</v>
      </c>
      <c r="G7" s="8" t="n">
        <v>0.44</v>
      </c>
      <c r="H7" s="8" t="n">
        <v>0.12</v>
      </c>
      <c r="I7" s="8" t="n">
        <v>-0.32</v>
      </c>
      <c r="J7" s="8" t="n">
        <v>0.75</v>
      </c>
      <c r="K7" s="8" t="n">
        <v>0.4</v>
      </c>
    </row>
    <row r="8" spans="1:11">
      <c r="A8" s="4" t="s">
        <v>718</v>
      </c>
      <c r="B8" s="8" t="n">
        <v>0.15</v>
      </c>
      <c r="C8" s="8" t="n">
        <v>0.2</v>
      </c>
      <c r="D8" s="8" t="n">
        <v>0.2</v>
      </c>
      <c r="E8" s="8" t="n">
        <v>0.2</v>
      </c>
      <c r="F8" s="8" t="n">
        <v>0.15</v>
      </c>
      <c r="G8" s="8" t="n">
        <v>0.44</v>
      </c>
      <c r="H8" s="8" t="n">
        <v>0.12</v>
      </c>
      <c r="I8" s="8" t="n">
        <v>-0.32</v>
      </c>
      <c r="J8" s="8" t="n">
        <v>0.75</v>
      </c>
      <c r="K8" s="8" t="n">
        <v>0.39</v>
      </c>
    </row>
  </sheetData>
  <mergeCells count="3">
    <mergeCell ref="A1:A2"/>
    <mergeCell ref="B1:I1"/>
    <mergeCell ref="J1:K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830</v>
      </c>
      <c r="B1" s="2" t="s">
        <v>2</v>
      </c>
      <c r="C1" s="2" t="s">
        <v>39</v>
      </c>
      <c r="D1" s="2" t="s">
        <v>730</v>
      </c>
    </row>
    <row r="2" spans="1:4">
      <c r="A2" s="4" t="s">
        <v>41</v>
      </c>
      <c r="B2" s="5" t="n">
        <v>233391</v>
      </c>
      <c r="C2" s="5" t="n">
        <v>4997125</v>
      </c>
    </row>
    <row r="3" spans="1:4">
      <c r="A3" s="4" t="s">
        <v>831</v>
      </c>
      <c r="B3" s="6" t="n">
        <v>4798185</v>
      </c>
      <c r="C3" s="6" t="n">
        <v>5534551</v>
      </c>
    </row>
    <row r="4" spans="1:4">
      <c r="A4" s="4" t="s">
        <v>832</v>
      </c>
      <c r="B4" s="6" t="n">
        <v>7766372</v>
      </c>
      <c r="C4" s="6" t="n">
        <v>7392721</v>
      </c>
    </row>
    <row r="5" spans="1:4">
      <c r="A5" s="4" t="s">
        <v>833</v>
      </c>
      <c r="B5" s="5" t="n">
        <v>12797948</v>
      </c>
      <c r="C5" s="5" t="n">
        <v>17924397</v>
      </c>
      <c r="D5" s="5" t="n">
        <v>816776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V59"/>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14"/>
    <col customWidth="1" max="6" min="6" width="14"/>
    <col customWidth="1" max="7" min="7" width="21"/>
    <col customWidth="1" max="8" min="8" width="23"/>
    <col customWidth="1" max="9" min="9" width="23"/>
    <col customWidth="1" max="10" min="10" width="23"/>
    <col customWidth="1" max="11" min="11" width="23"/>
    <col customWidth="1" max="12" min="12" width="23"/>
    <col customWidth="1" max="13" min="13" width="22"/>
    <col customWidth="1" max="14" min="14" width="22"/>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834</v>
      </c>
      <c r="B1" s="2" t="s">
        <v>835</v>
      </c>
      <c r="H1" s="2" t="s">
        <v>1</v>
      </c>
    </row>
    <row r="2" spans="1:22">
      <c r="B2" s="2" t="s">
        <v>836</v>
      </c>
      <c r="C2" s="2" t="s">
        <v>837</v>
      </c>
      <c r="D2" s="2" t="s">
        <v>433</v>
      </c>
      <c r="E2" s="2" t="s">
        <v>813</v>
      </c>
      <c r="F2" s="2" t="s">
        <v>814</v>
      </c>
      <c r="G2" s="2" t="s">
        <v>601</v>
      </c>
      <c r="H2" s="2" t="s">
        <v>604</v>
      </c>
      <c r="I2" s="2" t="s">
        <v>838</v>
      </c>
      <c r="J2" s="2" t="s">
        <v>839</v>
      </c>
      <c r="K2" s="2" t="s">
        <v>606</v>
      </c>
      <c r="L2" s="2" t="s">
        <v>434</v>
      </c>
      <c r="M2" s="2" t="s">
        <v>403</v>
      </c>
      <c r="N2" s="2" t="s">
        <v>435</v>
      </c>
      <c r="O2" s="2" t="s">
        <v>573</v>
      </c>
      <c r="P2" s="2" t="s">
        <v>430</v>
      </c>
      <c r="Q2" s="2" t="s">
        <v>610</v>
      </c>
      <c r="R2" s="2" t="s">
        <v>611</v>
      </c>
      <c r="S2" s="2" t="s">
        <v>617</v>
      </c>
      <c r="T2" s="2" t="s">
        <v>618</v>
      </c>
      <c r="U2" s="2" t="s">
        <v>578</v>
      </c>
      <c r="V2" s="2" t="s">
        <v>579</v>
      </c>
    </row>
    <row r="3" spans="1:22">
      <c r="A3" s="3" t="s">
        <v>840</v>
      </c>
    </row>
    <row r="4" spans="1:22">
      <c r="A4" s="4" t="s">
        <v>464</v>
      </c>
      <c r="Q4" s="12" t="n">
        <v>145.4</v>
      </c>
      <c r="R4" s="9" t="n">
        <v>1</v>
      </c>
      <c r="S4" s="12" t="n">
        <v>45.1</v>
      </c>
      <c r="T4" s="9" t="n">
        <v>310</v>
      </c>
      <c r="U4" s="12" t="n">
        <v>436.2</v>
      </c>
      <c r="V4" s="9" t="n">
        <v>3000</v>
      </c>
    </row>
    <row r="5" spans="1:22">
      <c r="A5" s="4" t="s">
        <v>459</v>
      </c>
      <c r="H5" s="4" t="s">
        <v>460</v>
      </c>
      <c r="K5" s="4" t="s">
        <v>460</v>
      </c>
    </row>
    <row r="6" spans="1:22">
      <c r="A6" s="4" t="s">
        <v>466</v>
      </c>
      <c r="H6" s="6" t="n">
        <v>4974</v>
      </c>
      <c r="K6" s="6" t="n">
        <v>4974</v>
      </c>
    </row>
    <row r="7" spans="1:22">
      <c r="A7" s="4" t="s">
        <v>467</v>
      </c>
      <c r="H7" s="4" t="s">
        <v>468</v>
      </c>
    </row>
    <row r="8" spans="1:22">
      <c r="A8" s="4" t="s">
        <v>463</v>
      </c>
      <c r="H8" s="12" t="n">
        <v>2078.5</v>
      </c>
      <c r="O8" s="12" t="n">
        <v>165.8</v>
      </c>
      <c r="P8" s="12" t="n">
        <v>2131.6</v>
      </c>
      <c r="U8" s="12" t="n">
        <v>522.3</v>
      </c>
      <c r="V8" s="9" t="n">
        <v>3600</v>
      </c>
    </row>
    <row r="9" spans="1:22">
      <c r="A9" s="4" t="s">
        <v>817</v>
      </c>
      <c r="H9" s="5" t="n">
        <v>166</v>
      </c>
      <c r="K9" s="9" t="n">
        <v>1140</v>
      </c>
    </row>
    <row r="10" spans="1:22">
      <c r="A10" s="4" t="s">
        <v>631</v>
      </c>
    </row>
    <row r="11" spans="1:22">
      <c r="A11" s="3" t="s">
        <v>840</v>
      </c>
    </row>
    <row r="12" spans="1:22">
      <c r="A12" s="4" t="s">
        <v>632</v>
      </c>
      <c r="G12" s="9" t="n">
        <v>800</v>
      </c>
    </row>
    <row r="13" spans="1:22">
      <c r="A13" s="4" t="s">
        <v>467</v>
      </c>
      <c r="E13" s="4" t="s">
        <v>358</v>
      </c>
      <c r="F13" s="4" t="s">
        <v>358</v>
      </c>
      <c r="G13" s="4" t="s">
        <v>358</v>
      </c>
    </row>
    <row r="14" spans="1:22">
      <c r="A14" s="4" t="s">
        <v>841</v>
      </c>
    </row>
    <row r="15" spans="1:22">
      <c r="A15" s="3" t="s">
        <v>840</v>
      </c>
    </row>
    <row r="16" spans="1:22">
      <c r="A16" s="4" t="s">
        <v>464</v>
      </c>
      <c r="D16" s="12" t="n">
        <v>145.4</v>
      </c>
      <c r="L16" s="9" t="n">
        <v>1000</v>
      </c>
    </row>
    <row r="17" spans="1:22">
      <c r="A17" s="4" t="s">
        <v>459</v>
      </c>
      <c r="D17" s="4" t="s">
        <v>460</v>
      </c>
      <c r="L17" s="4" t="s">
        <v>460</v>
      </c>
    </row>
    <row r="18" spans="1:22">
      <c r="A18" s="4" t="s">
        <v>466</v>
      </c>
      <c r="D18" s="14" t="n">
        <v>5225.7</v>
      </c>
      <c r="L18" s="14" t="n">
        <v>5225.7</v>
      </c>
    </row>
    <row r="19" spans="1:22">
      <c r="A19" s="4" t="s">
        <v>842</v>
      </c>
    </row>
    <row r="20" spans="1:22">
      <c r="A20" s="3" t="s">
        <v>840</v>
      </c>
    </row>
    <row r="21" spans="1:22">
      <c r="A21" s="4" t="s">
        <v>467</v>
      </c>
      <c r="D21" s="4" t="s">
        <v>843</v>
      </c>
    </row>
    <row r="22" spans="1:22">
      <c r="A22" s="4" t="s">
        <v>844</v>
      </c>
    </row>
    <row r="23" spans="1:22">
      <c r="A23" s="3" t="s">
        <v>840</v>
      </c>
    </row>
    <row r="24" spans="1:22">
      <c r="A24" s="4" t="s">
        <v>467</v>
      </c>
      <c r="D24" s="4" t="s">
        <v>468</v>
      </c>
    </row>
    <row r="25" spans="1:22">
      <c r="A25" s="4" t="s">
        <v>845</v>
      </c>
    </row>
    <row r="26" spans="1:22">
      <c r="A26" s="3" t="s">
        <v>840</v>
      </c>
    </row>
    <row r="27" spans="1:22">
      <c r="A27" s="4" t="s">
        <v>517</v>
      </c>
      <c r="D27" s="11" t="n">
        <v>2254.49</v>
      </c>
      <c r="L27" s="11" t="n">
        <v>2254.49</v>
      </c>
    </row>
    <row r="28" spans="1:22">
      <c r="A28" s="4" t="s">
        <v>525</v>
      </c>
    </row>
    <row r="29" spans="1:22">
      <c r="A29" s="3" t="s">
        <v>840</v>
      </c>
    </row>
    <row r="30" spans="1:22">
      <c r="A30" s="4" t="s">
        <v>464</v>
      </c>
      <c r="M30" s="12" t="n">
        <v>181.9</v>
      </c>
      <c r="N30" s="9" t="n">
        <v>1300</v>
      </c>
    </row>
    <row r="31" spans="1:22">
      <c r="A31" s="4" t="s">
        <v>459</v>
      </c>
      <c r="M31" s="4" t="s">
        <v>526</v>
      </c>
      <c r="N31" s="4" t="s">
        <v>526</v>
      </c>
    </row>
    <row r="32" spans="1:22">
      <c r="A32" s="4" t="s">
        <v>517</v>
      </c>
      <c r="D32" s="11" t="n">
        <v>2971.21</v>
      </c>
      <c r="L32" s="11" t="n">
        <v>2971.21</v>
      </c>
      <c r="M32" s="6" t="n">
        <v>5356</v>
      </c>
      <c r="N32" s="6" t="n">
        <v>5356</v>
      </c>
    </row>
    <row r="33" spans="1:22">
      <c r="A33" s="4" t="s">
        <v>463</v>
      </c>
      <c r="D33" s="12" t="n">
        <v>120.2</v>
      </c>
      <c r="L33" s="13" t="n">
        <v>826.4</v>
      </c>
    </row>
    <row r="34" spans="1:22">
      <c r="A34" s="4" t="s">
        <v>846</v>
      </c>
    </row>
    <row r="35" spans="1:22">
      <c r="A35" s="3" t="s">
        <v>840</v>
      </c>
    </row>
    <row r="36" spans="1:22">
      <c r="A36" s="4" t="s">
        <v>463</v>
      </c>
      <c r="D36" s="12" t="n">
        <v>91.2</v>
      </c>
      <c r="L36" s="13" t="n">
        <v>627.1</v>
      </c>
    </row>
    <row r="37" spans="1:22">
      <c r="A37" s="4" t="s">
        <v>847</v>
      </c>
    </row>
    <row r="38" spans="1:22">
      <c r="A38" s="3" t="s">
        <v>840</v>
      </c>
    </row>
    <row r="39" spans="1:22">
      <c r="A39" s="4" t="s">
        <v>817</v>
      </c>
      <c r="B39" s="5" t="n">
        <v>68</v>
      </c>
      <c r="I39" s="9" t="n">
        <v>468</v>
      </c>
    </row>
    <row r="40" spans="1:22">
      <c r="A40" s="4" t="s">
        <v>848</v>
      </c>
    </row>
    <row r="41" spans="1:22">
      <c r="A41" s="3" t="s">
        <v>840</v>
      </c>
    </row>
    <row r="42" spans="1:22">
      <c r="A42" s="4" t="s">
        <v>464</v>
      </c>
      <c r="C42" s="12" t="n">
        <v>43.6</v>
      </c>
      <c r="J42" s="9" t="n">
        <v>300</v>
      </c>
    </row>
    <row r="43" spans="1:22">
      <c r="A43" s="4" t="s">
        <v>459</v>
      </c>
      <c r="C43" s="4" t="s">
        <v>523</v>
      </c>
      <c r="J43" s="4" t="s">
        <v>523</v>
      </c>
    </row>
    <row r="44" spans="1:22">
      <c r="A44" s="4" t="s">
        <v>466</v>
      </c>
      <c r="C44" s="6" t="n">
        <v>1524</v>
      </c>
      <c r="J44" s="6" t="n">
        <v>1524</v>
      </c>
    </row>
    <row r="45" spans="1:22">
      <c r="A45" s="4" t="s">
        <v>849</v>
      </c>
    </row>
    <row r="46" spans="1:22">
      <c r="A46" s="3" t="s">
        <v>840</v>
      </c>
    </row>
    <row r="47" spans="1:22">
      <c r="A47" s="4" t="s">
        <v>467</v>
      </c>
      <c r="C47" s="4" t="s">
        <v>843</v>
      </c>
    </row>
    <row r="48" spans="1:22">
      <c r="A48" s="4" t="s">
        <v>850</v>
      </c>
    </row>
    <row r="49" spans="1:22">
      <c r="A49" s="3" t="s">
        <v>840</v>
      </c>
    </row>
    <row r="50" spans="1:22">
      <c r="A50" s="4" t="s">
        <v>467</v>
      </c>
      <c r="C50" s="4" t="s">
        <v>513</v>
      </c>
    </row>
    <row r="51" spans="1:22">
      <c r="A51" s="4" t="s">
        <v>851</v>
      </c>
    </row>
    <row r="52" spans="1:22">
      <c r="A52" s="3" t="s">
        <v>840</v>
      </c>
    </row>
    <row r="53" spans="1:22">
      <c r="A53" s="4" t="s">
        <v>464</v>
      </c>
      <c r="B53" s="12" t="n">
        <v>45.1</v>
      </c>
      <c r="I53" s="9" t="n">
        <v>310</v>
      </c>
    </row>
    <row r="54" spans="1:22">
      <c r="A54" s="4" t="s">
        <v>459</v>
      </c>
      <c r="B54" s="4" t="s">
        <v>852</v>
      </c>
      <c r="I54" s="4" t="s">
        <v>852</v>
      </c>
    </row>
    <row r="55" spans="1:22">
      <c r="A55" s="4" t="s">
        <v>466</v>
      </c>
      <c r="B55" s="6" t="n">
        <v>1647</v>
      </c>
      <c r="I55" s="6" t="n">
        <v>1647</v>
      </c>
    </row>
    <row r="56" spans="1:22">
      <c r="A56" s="4" t="s">
        <v>467</v>
      </c>
      <c r="B56" s="4" t="s">
        <v>843</v>
      </c>
    </row>
    <row r="57" spans="1:22">
      <c r="A57" s="4" t="s">
        <v>853</v>
      </c>
    </row>
    <row r="58" spans="1:22">
      <c r="A58" s="3" t="s">
        <v>840</v>
      </c>
    </row>
    <row r="59" spans="1:22">
      <c r="A59" s="4" t="s">
        <v>817</v>
      </c>
      <c r="C59" s="12" t="n">
        <v>62.7</v>
      </c>
      <c r="J59" s="13" t="n">
        <v>431.4</v>
      </c>
    </row>
  </sheetData>
  <mergeCells count="6">
    <mergeCell ref="A1:A2"/>
    <mergeCell ref="B1:G1"/>
    <mergeCell ref="M1:N1"/>
    <mergeCell ref="Q1:R1"/>
    <mergeCell ref="S1:T1"/>
    <mergeCell ref="U1:V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4</v>
      </c>
      <c r="B1" s="2" t="s">
        <v>2</v>
      </c>
      <c r="C1" s="2" t="s">
        <v>39</v>
      </c>
      <c r="D1" s="2" t="s">
        <v>730</v>
      </c>
    </row>
    <row r="2" spans="1:4">
      <c r="A2" s="3" t="s">
        <v>855</v>
      </c>
    </row>
    <row r="3" spans="1:4">
      <c r="A3" s="4" t="s">
        <v>41</v>
      </c>
      <c r="B3" s="5" t="n">
        <v>233391</v>
      </c>
      <c r="C3" s="5" t="n">
        <v>4997125</v>
      </c>
    </row>
    <row r="4" spans="1:4">
      <c r="A4" s="4" t="s">
        <v>46</v>
      </c>
      <c r="B4" s="6" t="n">
        <v>87590</v>
      </c>
      <c r="C4" s="6" t="n">
        <v>100592</v>
      </c>
    </row>
    <row r="5" spans="1:4">
      <c r="A5" s="4" t="s">
        <v>48</v>
      </c>
      <c r="B5" s="6" t="n">
        <v>1985744613</v>
      </c>
      <c r="C5" s="6" t="n">
        <v>2063119059</v>
      </c>
    </row>
    <row r="6" spans="1:4">
      <c r="A6" s="3" t="s">
        <v>856</v>
      </c>
    </row>
    <row r="7" spans="1:4">
      <c r="A7" s="4" t="s">
        <v>54</v>
      </c>
      <c r="B7" s="6" t="n">
        <v>2699813698</v>
      </c>
      <c r="C7" s="6" t="n">
        <v>3042345352</v>
      </c>
    </row>
    <row r="8" spans="1:4">
      <c r="A8" s="3" t="s">
        <v>55</v>
      </c>
    </row>
    <row r="9" spans="1:4">
      <c r="A9" s="4" t="s">
        <v>57</v>
      </c>
      <c r="B9" s="6" t="n">
        <v>15749564</v>
      </c>
      <c r="C9" s="6" t="n">
        <v>18913863</v>
      </c>
    </row>
    <row r="10" spans="1:4">
      <c r="A10" s="4" t="s">
        <v>60</v>
      </c>
      <c r="B10" s="6" t="n">
        <v>18504197</v>
      </c>
      <c r="C10" s="6" t="n">
        <v>1208742</v>
      </c>
    </row>
    <row r="11" spans="1:4">
      <c r="A11" s="4" t="s">
        <v>62</v>
      </c>
      <c r="B11" s="6" t="n">
        <v>1148455158</v>
      </c>
      <c r="C11" s="6" t="n">
        <v>1294859762</v>
      </c>
    </row>
    <row r="12" spans="1:4">
      <c r="A12" s="4" t="s">
        <v>66</v>
      </c>
      <c r="B12" s="6" t="n">
        <v>2061478951</v>
      </c>
      <c r="C12" s="6" t="n">
        <v>2652112965</v>
      </c>
    </row>
    <row r="13" spans="1:4">
      <c r="A13" s="4" t="s">
        <v>67</v>
      </c>
      <c r="B13" s="4" t="s">
        <v>68</v>
      </c>
      <c r="C13" s="4" t="s">
        <v>68</v>
      </c>
    </row>
    <row r="14" spans="1:4">
      <c r="A14" s="3" t="s">
        <v>69</v>
      </c>
    </row>
    <row r="15" spans="1:4">
      <c r="A15" s="4" t="s">
        <v>70</v>
      </c>
      <c r="B15" s="6" t="n">
        <v>0</v>
      </c>
      <c r="C15" s="6" t="n">
        <v>0</v>
      </c>
    </row>
    <row r="16" spans="1:4">
      <c r="A16" s="4" t="s">
        <v>71</v>
      </c>
      <c r="B16" s="6" t="n">
        <v>66113</v>
      </c>
      <c r="C16" s="6" t="n">
        <v>66113</v>
      </c>
    </row>
    <row r="17" spans="1:4">
      <c r="A17" s="4" t="s">
        <v>72</v>
      </c>
      <c r="B17" s="6" t="n">
        <v>224292907</v>
      </c>
      <c r="C17" s="6" t="n">
        <v>80377449</v>
      </c>
    </row>
    <row r="18" spans="1:4">
      <c r="A18" s="3" t="s">
        <v>73</v>
      </c>
    </row>
    <row r="19" spans="1:4">
      <c r="A19" s="4" t="s">
        <v>74</v>
      </c>
      <c r="B19" s="6" t="n">
        <v>353213325</v>
      </c>
      <c r="C19" s="6" t="n">
        <v>303666611</v>
      </c>
    </row>
    <row r="20" spans="1:4">
      <c r="A20" s="4" t="s">
        <v>75</v>
      </c>
      <c r="B20" s="6" t="n">
        <v>967543</v>
      </c>
      <c r="C20" s="6" t="n">
        <v>967543</v>
      </c>
    </row>
    <row r="21" spans="1:4">
      <c r="A21" s="4" t="s">
        <v>857</v>
      </c>
      <c r="B21" s="6" t="n">
        <v>59794859</v>
      </c>
      <c r="C21" s="6" t="n">
        <v>5154671</v>
      </c>
    </row>
    <row r="22" spans="1:4">
      <c r="A22" s="4" t="s">
        <v>77</v>
      </c>
      <c r="B22" s="6" t="n">
        <v>638334747</v>
      </c>
      <c r="C22" s="6" t="n">
        <v>390232387</v>
      </c>
      <c r="D22" s="5" t="n">
        <v>282490287</v>
      </c>
    </row>
    <row r="23" spans="1:4">
      <c r="A23" s="4" t="s">
        <v>78</v>
      </c>
      <c r="B23" s="6" t="n">
        <v>2699813698</v>
      </c>
      <c r="C23" s="6" t="n">
        <v>3042345352</v>
      </c>
    </row>
    <row r="24" spans="1:4">
      <c r="A24" s="4" t="s">
        <v>238</v>
      </c>
    </row>
    <row r="25" spans="1:4">
      <c r="A25" s="3" t="s">
        <v>855</v>
      </c>
    </row>
    <row r="26" spans="1:4">
      <c r="A26" s="4" t="s">
        <v>41</v>
      </c>
      <c r="B26" s="6" t="n">
        <v>22953</v>
      </c>
      <c r="C26" s="6" t="n">
        <v>266011</v>
      </c>
    </row>
    <row r="27" spans="1:4">
      <c r="A27" s="4" t="s">
        <v>46</v>
      </c>
      <c r="B27" s="6" t="n">
        <v>500</v>
      </c>
      <c r="C27" s="6" t="n">
        <v>500</v>
      </c>
    </row>
    <row r="28" spans="1:4">
      <c r="A28" s="4" t="s">
        <v>48</v>
      </c>
      <c r="B28" s="6" t="n">
        <v>23453</v>
      </c>
      <c r="C28" s="6" t="n">
        <v>266511</v>
      </c>
    </row>
    <row r="29" spans="1:4">
      <c r="A29" s="3" t="s">
        <v>856</v>
      </c>
    </row>
    <row r="30" spans="1:4">
      <c r="A30" s="4" t="s">
        <v>858</v>
      </c>
      <c r="B30" s="6" t="n">
        <v>650129007</v>
      </c>
      <c r="C30" s="6" t="n">
        <v>390065876</v>
      </c>
    </row>
    <row r="31" spans="1:4">
      <c r="A31" s="4" t="s">
        <v>859</v>
      </c>
      <c r="B31" s="6" t="n">
        <v>650129007</v>
      </c>
      <c r="C31" s="6" t="n">
        <v>390065876</v>
      </c>
    </row>
    <row r="32" spans="1:4">
      <c r="A32" s="4" t="s">
        <v>54</v>
      </c>
      <c r="B32" s="6" t="n">
        <v>650152460</v>
      </c>
      <c r="C32" s="6" t="n">
        <v>390332387</v>
      </c>
    </row>
    <row r="33" spans="1:4">
      <c r="A33" s="3" t="s">
        <v>55</v>
      </c>
    </row>
    <row r="34" spans="1:4">
      <c r="A34" s="4" t="s">
        <v>57</v>
      </c>
      <c r="B34" s="6" t="n">
        <v>156786</v>
      </c>
      <c r="C34" s="6" t="n">
        <v>100000</v>
      </c>
    </row>
    <row r="35" spans="1:4">
      <c r="A35" s="4" t="s">
        <v>60</v>
      </c>
      <c r="B35" s="6" t="n">
        <v>11660927</v>
      </c>
      <c r="C35" s="6" t="n">
        <v>0</v>
      </c>
    </row>
    <row r="36" spans="1:4">
      <c r="A36" s="4" t="s">
        <v>62</v>
      </c>
      <c r="B36" s="6" t="n">
        <v>11817713</v>
      </c>
      <c r="C36" s="6" t="n">
        <v>100000</v>
      </c>
    </row>
    <row r="37" spans="1:4">
      <c r="A37" s="4" t="s">
        <v>66</v>
      </c>
      <c r="B37" s="6" t="n">
        <v>11817713</v>
      </c>
      <c r="C37" s="6" t="n">
        <v>100000</v>
      </c>
    </row>
    <row r="38" spans="1:4">
      <c r="A38" s="4" t="s">
        <v>67</v>
      </c>
      <c r="B38" s="4" t="s">
        <v>68</v>
      </c>
      <c r="C38" s="4" t="s">
        <v>68</v>
      </c>
    </row>
    <row r="39" spans="1:4">
      <c r="A39" s="3" t="s">
        <v>69</v>
      </c>
    </row>
    <row r="40" spans="1:4">
      <c r="A40" s="4" t="s">
        <v>70</v>
      </c>
      <c r="B40" s="6" t="n">
        <v>0</v>
      </c>
      <c r="C40" s="6" t="n">
        <v>0</v>
      </c>
    </row>
    <row r="41" spans="1:4">
      <c r="A41" s="4" t="s">
        <v>71</v>
      </c>
      <c r="B41" s="6" t="n">
        <v>66113</v>
      </c>
      <c r="C41" s="6" t="n">
        <v>66113</v>
      </c>
    </row>
    <row r="42" spans="1:4">
      <c r="A42" s="4" t="s">
        <v>72</v>
      </c>
      <c r="B42" s="6" t="n">
        <v>224292907</v>
      </c>
      <c r="C42" s="6" t="n">
        <v>80377449</v>
      </c>
    </row>
    <row r="43" spans="1:4">
      <c r="A43" s="3" t="s">
        <v>73</v>
      </c>
    </row>
    <row r="44" spans="1:4">
      <c r="A44" s="4" t="s">
        <v>74</v>
      </c>
      <c r="B44" s="6" t="n">
        <v>353213325</v>
      </c>
      <c r="C44" s="6" t="n">
        <v>303666611</v>
      </c>
    </row>
    <row r="45" spans="1:4">
      <c r="A45" s="4" t="s">
        <v>75</v>
      </c>
      <c r="B45" s="6" t="n">
        <v>967543</v>
      </c>
      <c r="C45" s="6" t="n">
        <v>967543</v>
      </c>
    </row>
    <row r="46" spans="1:4">
      <c r="A46" s="4" t="s">
        <v>857</v>
      </c>
      <c r="B46" s="6" t="n">
        <v>59794859</v>
      </c>
      <c r="C46" s="6" t="n">
        <v>5154671</v>
      </c>
    </row>
    <row r="47" spans="1:4">
      <c r="A47" s="4" t="s">
        <v>77</v>
      </c>
      <c r="B47" s="6" t="n">
        <v>638334747</v>
      </c>
      <c r="C47" s="6" t="n">
        <v>390232387</v>
      </c>
    </row>
    <row r="48" spans="1:4">
      <c r="A48" s="4" t="s">
        <v>78</v>
      </c>
      <c r="B48" s="5" t="n">
        <v>650152460</v>
      </c>
      <c r="C48" s="5" t="n">
        <v>3903323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60</v>
      </c>
      <c r="B1" s="2" t="s">
        <v>2</v>
      </c>
      <c r="C1" s="2" t="s">
        <v>39</v>
      </c>
    </row>
    <row r="2" spans="1:3">
      <c r="A2" s="4" t="s">
        <v>80</v>
      </c>
      <c r="B2" s="7" t="n">
        <v>0.001</v>
      </c>
      <c r="C2" s="7" t="n">
        <v>0.001</v>
      </c>
    </row>
    <row r="3" spans="1:3">
      <c r="A3" s="4" t="s">
        <v>861</v>
      </c>
      <c r="B3" s="6" t="n">
        <v>500000</v>
      </c>
      <c r="C3" s="6" t="n">
        <v>500000</v>
      </c>
    </row>
    <row r="4" spans="1:3">
      <c r="A4" s="4" t="s">
        <v>82</v>
      </c>
      <c r="B4" s="6" t="n">
        <v>0</v>
      </c>
      <c r="C4" s="6" t="n">
        <v>0</v>
      </c>
    </row>
    <row r="5" spans="1:3">
      <c r="A5" s="4" t="s">
        <v>83</v>
      </c>
      <c r="B5" s="6" t="n">
        <v>0</v>
      </c>
      <c r="C5" s="6" t="n">
        <v>0</v>
      </c>
    </row>
    <row r="6" spans="1:3">
      <c r="A6" s="4" t="s">
        <v>84</v>
      </c>
      <c r="B6" s="7" t="n">
        <v>0.001</v>
      </c>
      <c r="C6" s="7" t="n">
        <v>0.001</v>
      </c>
    </row>
    <row r="7" spans="1:3">
      <c r="A7" s="4" t="s">
        <v>85</v>
      </c>
      <c r="B7" s="6" t="n">
        <v>100000000</v>
      </c>
      <c r="C7" s="6" t="n">
        <v>100000000</v>
      </c>
    </row>
    <row r="8" spans="1:3">
      <c r="A8" s="4" t="s">
        <v>86</v>
      </c>
      <c r="B8" s="6" t="n">
        <v>66113502</v>
      </c>
      <c r="C8" s="6" t="n">
        <v>66113502</v>
      </c>
    </row>
    <row r="9" spans="1:3">
      <c r="A9" s="4" t="s">
        <v>87</v>
      </c>
      <c r="B9" s="6" t="n">
        <v>66113502</v>
      </c>
      <c r="C9" s="6" t="n">
        <v>66113502</v>
      </c>
    </row>
    <row r="10" spans="1:3">
      <c r="A10" s="4" t="s">
        <v>238</v>
      </c>
    </row>
    <row r="11" spans="1:3">
      <c r="A11" s="4" t="s">
        <v>80</v>
      </c>
      <c r="B11" s="7" t="n">
        <v>0.001</v>
      </c>
      <c r="C11" s="7" t="n">
        <v>0.001</v>
      </c>
    </row>
    <row r="12" spans="1:3">
      <c r="A12" s="4" t="s">
        <v>861</v>
      </c>
      <c r="B12" s="6" t="n">
        <v>500000</v>
      </c>
      <c r="C12" s="6" t="n">
        <v>500000</v>
      </c>
    </row>
    <row r="13" spans="1:3">
      <c r="A13" s="4" t="s">
        <v>82</v>
      </c>
      <c r="B13" s="6" t="n">
        <v>0</v>
      </c>
      <c r="C13" s="6" t="n">
        <v>0</v>
      </c>
    </row>
    <row r="14" spans="1:3">
      <c r="A14" s="4" t="s">
        <v>83</v>
      </c>
      <c r="B14" s="6" t="n">
        <v>0</v>
      </c>
      <c r="C14" s="6" t="n">
        <v>0</v>
      </c>
    </row>
    <row r="15" spans="1:3">
      <c r="A15" s="4" t="s">
        <v>84</v>
      </c>
      <c r="B15" s="7" t="n">
        <v>0.001</v>
      </c>
      <c r="C15" s="7" t="n">
        <v>0.001</v>
      </c>
    </row>
    <row r="16" spans="1:3">
      <c r="A16" s="4" t="s">
        <v>85</v>
      </c>
      <c r="B16" s="6" t="n">
        <v>100000000</v>
      </c>
      <c r="C16" s="6" t="n">
        <v>100000000</v>
      </c>
    </row>
    <row r="17" spans="1:3">
      <c r="A17" s="4" t="s">
        <v>86</v>
      </c>
      <c r="B17" s="6" t="n">
        <v>66113502</v>
      </c>
      <c r="C17" s="6" t="n">
        <v>66113502</v>
      </c>
    </row>
    <row r="18" spans="1:3">
      <c r="A18" s="4" t="s">
        <v>87</v>
      </c>
      <c r="B18" s="6" t="n">
        <v>66113502</v>
      </c>
      <c r="C18" s="6" t="n">
        <v>661135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9</v>
      </c>
    </row>
    <row r="3" spans="1:3">
      <c r="A3" s="3" t="s">
        <v>95</v>
      </c>
    </row>
    <row r="4" spans="1:3">
      <c r="A4" s="4" t="s">
        <v>96</v>
      </c>
      <c r="B4" s="5" t="n">
        <v>-11564285</v>
      </c>
      <c r="C4" s="5" t="n">
        <v>-13444222</v>
      </c>
    </row>
    <row r="5" spans="1:3">
      <c r="A5" s="4" t="s">
        <v>97</v>
      </c>
      <c r="B5" s="6" t="n">
        <v>-21456</v>
      </c>
      <c r="C5" s="6" t="n">
        <v>-33014</v>
      </c>
    </row>
    <row r="6" spans="1:3">
      <c r="A6" s="4" t="s">
        <v>99</v>
      </c>
      <c r="B6" s="6" t="n">
        <v>-12174007</v>
      </c>
      <c r="C6" s="6" t="n">
        <v>-13932721</v>
      </c>
    </row>
    <row r="7" spans="1:3">
      <c r="A7" s="4" t="s">
        <v>111</v>
      </c>
      <c r="B7" s="6" t="n">
        <v>49546714</v>
      </c>
      <c r="C7" s="6" t="n">
        <v>26192652</v>
      </c>
    </row>
    <row r="8" spans="1:3">
      <c r="A8" s="3" t="s">
        <v>112</v>
      </c>
    </row>
    <row r="9" spans="1:3">
      <c r="A9" s="4" t="s">
        <v>863</v>
      </c>
      <c r="B9" s="6" t="n">
        <v>81006008</v>
      </c>
      <c r="C9" s="6" t="n">
        <v>58650446</v>
      </c>
    </row>
    <row r="10" spans="1:3">
      <c r="A10" s="4" t="s">
        <v>114</v>
      </c>
      <c r="B10" s="6" t="n">
        <v>-26365820</v>
      </c>
      <c r="C10" s="6" t="n">
        <v>22752426</v>
      </c>
    </row>
    <row r="11" spans="1:3">
      <c r="A11" s="4" t="s">
        <v>115</v>
      </c>
      <c r="B11" s="6" t="n">
        <v>54640188</v>
      </c>
      <c r="C11" s="6" t="n">
        <v>81402872</v>
      </c>
    </row>
    <row r="12" spans="1:3">
      <c r="A12" s="4" t="s">
        <v>238</v>
      </c>
    </row>
    <row r="13" spans="1:3">
      <c r="A13" s="3" t="s">
        <v>95</v>
      </c>
    </row>
    <row r="14" spans="1:3">
      <c r="A14" s="4" t="s">
        <v>96</v>
      </c>
      <c r="B14" s="6" t="n">
        <v>-2500455</v>
      </c>
      <c r="C14" s="6" t="n">
        <v>-1297888</v>
      </c>
    </row>
    <row r="15" spans="1:3">
      <c r="A15" s="4" t="s">
        <v>97</v>
      </c>
      <c r="B15" s="6" t="n">
        <v>-21456</v>
      </c>
      <c r="C15" s="6" t="n">
        <v>-33014</v>
      </c>
    </row>
    <row r="16" spans="1:3">
      <c r="A16" s="4" t="s">
        <v>99</v>
      </c>
      <c r="B16" s="6" t="n">
        <v>-2521911</v>
      </c>
      <c r="C16" s="6" t="n">
        <v>-1330902</v>
      </c>
    </row>
    <row r="17" spans="1:3">
      <c r="A17" s="4" t="s">
        <v>864</v>
      </c>
      <c r="B17" s="6" t="n">
        <v>52068625</v>
      </c>
      <c r="C17" s="6" t="n">
        <v>27523554</v>
      </c>
    </row>
    <row r="18" spans="1:3">
      <c r="A18" s="4" t="s">
        <v>111</v>
      </c>
      <c r="B18" s="6" t="n">
        <v>49546714</v>
      </c>
      <c r="C18" s="6" t="n">
        <v>26192652</v>
      </c>
    </row>
    <row r="19" spans="1:3">
      <c r="A19" s="3" t="s">
        <v>112</v>
      </c>
    </row>
    <row r="20" spans="1:3">
      <c r="A20" s="4" t="s">
        <v>863</v>
      </c>
      <c r="B20" s="6" t="n">
        <v>81006008</v>
      </c>
      <c r="C20" s="6" t="n">
        <v>58650446</v>
      </c>
    </row>
    <row r="21" spans="1:3">
      <c r="A21" s="4" t="s">
        <v>114</v>
      </c>
      <c r="B21" s="6" t="n">
        <v>-26365802</v>
      </c>
      <c r="C21" s="6" t="n">
        <v>22752426</v>
      </c>
    </row>
    <row r="22" spans="1:3">
      <c r="A22" s="4" t="s">
        <v>115</v>
      </c>
      <c r="B22" s="6" t="n">
        <v>54640188</v>
      </c>
      <c r="C22" s="6" t="n">
        <v>81402872</v>
      </c>
    </row>
    <row r="23" spans="1:3">
      <c r="A23" s="3" t="s">
        <v>865</v>
      </c>
    </row>
    <row r="24" spans="1:3">
      <c r="A24" s="4" t="s">
        <v>116</v>
      </c>
      <c r="B24" s="5" t="n">
        <v>104186902</v>
      </c>
      <c r="C24" s="5" t="n">
        <v>10759552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39</v>
      </c>
    </row>
    <row r="3" spans="1:3">
      <c r="A3" s="3" t="s">
        <v>144</v>
      </c>
    </row>
    <row r="4" spans="1:3">
      <c r="A4" s="4" t="s">
        <v>145</v>
      </c>
      <c r="B4" s="5" t="n">
        <v>49546714</v>
      </c>
      <c r="C4" s="5" t="n">
        <v>26192652</v>
      </c>
    </row>
    <row r="5" spans="1:3">
      <c r="A5" s="3" t="s">
        <v>867</v>
      </c>
    </row>
    <row r="6" spans="1:3">
      <c r="A6" s="4" t="s">
        <v>148</v>
      </c>
      <c r="B6" s="6" t="n">
        <v>21456</v>
      </c>
      <c r="C6" s="6" t="n">
        <v>33014</v>
      </c>
    </row>
    <row r="7" spans="1:3">
      <c r="A7" s="3" t="s">
        <v>868</v>
      </c>
    </row>
    <row r="8" spans="1:3">
      <c r="A8" s="4" t="s">
        <v>57</v>
      </c>
      <c r="B8" s="6" t="n">
        <v>-3736015</v>
      </c>
      <c r="C8" s="6" t="n">
        <v>4143958</v>
      </c>
    </row>
    <row r="9" spans="1:3">
      <c r="A9" s="4" t="s">
        <v>60</v>
      </c>
      <c r="B9" s="6" t="n">
        <v>17585797</v>
      </c>
      <c r="C9" s="6" t="n">
        <v>4718786</v>
      </c>
    </row>
    <row r="10" spans="1:3">
      <c r="A10" s="3" t="s">
        <v>154</v>
      </c>
    </row>
    <row r="11" spans="1:3">
      <c r="A11" s="4" t="s">
        <v>869</v>
      </c>
      <c r="B11" s="6" t="n">
        <v>-5126449</v>
      </c>
      <c r="C11" s="6" t="n">
        <v>-63753226</v>
      </c>
    </row>
    <row r="12" spans="1:3">
      <c r="A12" s="4" t="s">
        <v>171</v>
      </c>
      <c r="B12" s="6" t="n">
        <v>17924397</v>
      </c>
      <c r="C12" s="6" t="n">
        <v>81677623</v>
      </c>
    </row>
    <row r="13" spans="1:3">
      <c r="A13" s="4" t="s">
        <v>172</v>
      </c>
      <c r="B13" s="6" t="n">
        <v>12797948</v>
      </c>
      <c r="C13" s="6" t="n">
        <v>17924397</v>
      </c>
    </row>
    <row r="14" spans="1:3">
      <c r="A14" s="3" t="s">
        <v>176</v>
      </c>
    </row>
    <row r="15" spans="1:3">
      <c r="A15" s="4" t="s">
        <v>180</v>
      </c>
      <c r="B15" s="6" t="n">
        <v>143894002</v>
      </c>
      <c r="C15" s="6" t="n">
        <v>0</v>
      </c>
    </row>
    <row r="16" spans="1:3">
      <c r="A16" s="4" t="s">
        <v>238</v>
      </c>
    </row>
    <row r="17" spans="1:3">
      <c r="A17" s="3" t="s">
        <v>144</v>
      </c>
    </row>
    <row r="18" spans="1:3">
      <c r="A18" s="4" t="s">
        <v>145</v>
      </c>
      <c r="B18" s="6" t="n">
        <v>49546714</v>
      </c>
      <c r="C18" s="6" t="n">
        <v>26192652</v>
      </c>
    </row>
    <row r="19" spans="1:3">
      <c r="A19" s="3" t="s">
        <v>867</v>
      </c>
    </row>
    <row r="20" spans="1:3">
      <c r="A20" s="4" t="s">
        <v>870</v>
      </c>
      <c r="B20" s="6" t="n">
        <v>-61528941</v>
      </c>
      <c r="C20" s="6" t="n">
        <v>-26123585</v>
      </c>
    </row>
    <row r="21" spans="1:3">
      <c r="A21" s="4" t="s">
        <v>148</v>
      </c>
      <c r="B21" s="6" t="n">
        <v>21456</v>
      </c>
      <c r="C21" s="6" t="n">
        <v>33014</v>
      </c>
    </row>
    <row r="22" spans="1:3">
      <c r="A22" s="4" t="s">
        <v>871</v>
      </c>
      <c r="B22" s="6" t="n">
        <v>0</v>
      </c>
      <c r="C22" s="6" t="n">
        <v>0</v>
      </c>
    </row>
    <row r="23" spans="1:3">
      <c r="A23" s="3" t="s">
        <v>868</v>
      </c>
    </row>
    <row r="24" spans="1:3">
      <c r="A24" s="4" t="s">
        <v>57</v>
      </c>
      <c r="B24" s="6" t="n">
        <v>56786</v>
      </c>
      <c r="C24" s="6" t="n">
        <v>-117087</v>
      </c>
    </row>
    <row r="25" spans="1:3">
      <c r="A25" s="4" t="s">
        <v>60</v>
      </c>
      <c r="B25" s="6" t="n">
        <v>11660927</v>
      </c>
    </row>
    <row r="26" spans="1:3">
      <c r="A26" s="4" t="s">
        <v>153</v>
      </c>
      <c r="B26" s="6" t="n">
        <v>-243058</v>
      </c>
      <c r="C26" s="6" t="n">
        <v>-15006</v>
      </c>
    </row>
    <row r="27" spans="1:3">
      <c r="A27" s="3" t="s">
        <v>154</v>
      </c>
    </row>
    <row r="28" spans="1:3">
      <c r="A28" s="4" t="s">
        <v>869</v>
      </c>
      <c r="B28" s="6" t="n">
        <v>-243058</v>
      </c>
      <c r="C28" s="6" t="n">
        <v>-15006</v>
      </c>
    </row>
    <row r="29" spans="1:3">
      <c r="A29" s="4" t="s">
        <v>171</v>
      </c>
      <c r="B29" s="6" t="n">
        <v>266011</v>
      </c>
      <c r="C29" s="6" t="n">
        <v>281017</v>
      </c>
    </row>
    <row r="30" spans="1:3">
      <c r="A30" s="4" t="s">
        <v>172</v>
      </c>
      <c r="B30" s="5" t="n">
        <v>22953</v>
      </c>
      <c r="C30" s="5" t="n">
        <v>26601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72</v>
      </c>
      <c r="B1" s="2" t="s">
        <v>1</v>
      </c>
    </row>
    <row r="2" spans="1:3">
      <c r="B2" s="2" t="s">
        <v>2</v>
      </c>
      <c r="C2" s="2" t="s">
        <v>39</v>
      </c>
    </row>
    <row r="3" spans="1:3">
      <c r="A3" s="4" t="s">
        <v>873</v>
      </c>
      <c r="B3" s="5" t="n">
        <v>21456</v>
      </c>
      <c r="C3" s="5" t="n">
        <v>33014</v>
      </c>
    </row>
    <row r="4" spans="1:3">
      <c r="A4" s="4" t="s">
        <v>874</v>
      </c>
      <c r="B4" s="6" t="n">
        <v>3214636</v>
      </c>
    </row>
    <row r="5" spans="1:3">
      <c r="A5" s="4" t="s">
        <v>875</v>
      </c>
      <c r="B5" s="4" t="s">
        <v>724</v>
      </c>
    </row>
    <row r="6" spans="1:3">
      <c r="A6" s="4" t="s">
        <v>876</v>
      </c>
      <c r="B6" s="6" t="n">
        <v>5364</v>
      </c>
    </row>
    <row r="7" spans="1:3">
      <c r="A7" s="4" t="s">
        <v>877</v>
      </c>
      <c r="B7" s="4" t="s">
        <v>727</v>
      </c>
    </row>
    <row r="8" spans="1:3">
      <c r="A8" s="4" t="s">
        <v>878</v>
      </c>
      <c r="B8" s="5" t="n">
        <v>3576</v>
      </c>
      <c r="C8" s="6" t="n">
        <v>25032</v>
      </c>
    </row>
    <row r="9" spans="1:3">
      <c r="A9" s="4" t="s">
        <v>757</v>
      </c>
      <c r="B9" s="6" t="n">
        <v>11564285</v>
      </c>
      <c r="C9" s="6" t="n">
        <v>13444222</v>
      </c>
    </row>
    <row r="10" spans="1:3">
      <c r="A10" s="4" t="s">
        <v>238</v>
      </c>
    </row>
    <row r="11" spans="1:3">
      <c r="A11" s="4" t="s">
        <v>873</v>
      </c>
      <c r="B11" s="5" t="n">
        <v>21456</v>
      </c>
      <c r="C11" s="6" t="n">
        <v>33014</v>
      </c>
    </row>
    <row r="12" spans="1:3">
      <c r="A12" s="4" t="s">
        <v>874</v>
      </c>
      <c r="B12" s="6" t="n">
        <v>3214636</v>
      </c>
    </row>
    <row r="13" spans="1:3">
      <c r="A13" s="4" t="s">
        <v>875</v>
      </c>
      <c r="B13" s="4" t="s">
        <v>724</v>
      </c>
    </row>
    <row r="14" spans="1:3">
      <c r="A14" s="4" t="s">
        <v>876</v>
      </c>
      <c r="B14" s="6" t="n">
        <v>5364</v>
      </c>
    </row>
    <row r="15" spans="1:3">
      <c r="A15" s="4" t="s">
        <v>877</v>
      </c>
      <c r="B15" s="4" t="s">
        <v>727</v>
      </c>
    </row>
    <row r="16" spans="1:3">
      <c r="A16" s="4" t="s">
        <v>878</v>
      </c>
      <c r="B16" s="5" t="n">
        <v>3576</v>
      </c>
      <c r="C16" s="6" t="n">
        <v>25032</v>
      </c>
    </row>
    <row r="17" spans="1:3">
      <c r="A17" s="4" t="s">
        <v>757</v>
      </c>
      <c r="B17" s="5" t="n">
        <v>0</v>
      </c>
      <c r="C17"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2T16:43:31Z</dcterms:created>
  <dcterms:modified xmlns:dcterms="http://purl.org/dc/terms/" xmlns:xsi="http://www.w3.org/2001/XMLSchema-instance" xsi:type="dcterms:W3CDTF">2019-04-02T16:43:31Z</dcterms:modified>
</cp:coreProperties>
</file>